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CONSOLIDATED STATEMENTS OF CAS8" sheetId="8" r:id="rId8"/>
    <s:sheet name="BASIS OF PRESENTATION" sheetId="9" r:id="rId9"/>
    <s:sheet name="RECENTLY ISSUED ACCOUNTING STAN" sheetId="10" r:id="rId10"/>
    <s:sheet name="BASIC AND DILUTED EARNINGS (LOS" sheetId="11" r:id="rId11"/>
    <s:sheet name="SECURITIES" sheetId="12" r:id="rId12"/>
    <s:sheet name="LOANS" sheetId="13" r:id="rId13"/>
    <s:sheet name="IMPAIRED LOANS AND ALLOWANCE FO" sheetId="14" r:id="rId14"/>
    <s:sheet name="SECURITIES SOLD UNDER AGREEMENT" sheetId="15" r:id="rId15"/>
    <s:sheet name="EQUITY CAPITAL" sheetId="16" r:id="rId16"/>
    <s:sheet name="CONTINGENCIES" sheetId="17" r:id="rId17"/>
    <s:sheet name="FAIR VALUE" sheetId="18" r:id="rId18"/>
    <s:sheet name="BUSINESS COMBINATIONS" sheetId="19" r:id="rId19"/>
    <s:sheet name="BASIS OF PRESENTATION (Policies" sheetId="20" r:id="rId20"/>
    <s:sheet name="BASIC AND DILUTED EARNINGS (L21" sheetId="21" r:id="rId21"/>
    <s:sheet name="SECURITIES (Tables)" sheetId="22" r:id="rId22"/>
    <s:sheet name="LOANS (Tables)" sheetId="23" r:id="rId23"/>
    <s:sheet name="IMPAIRED LOANS AND ALLOWANCE 24" sheetId="24" r:id="rId24"/>
    <s:sheet name="SECURITIES SOLD UNDER AGREEME25" sheetId="25" r:id="rId25"/>
    <s:sheet name="FAIR VALUE (Tables)" sheetId="26" r:id="rId26"/>
    <s:sheet name="BUSINESS COMBINATIONS (Tables)" sheetId="27" r:id="rId27"/>
    <s:sheet name="BASIC AND DILUTED EARNINGS (L28" sheetId="28" r:id="rId28"/>
    <s:sheet name="BASIC AND DILUTED EARNINGS (L29" sheetId="29" r:id="rId29"/>
    <s:sheet name="SECURITIES - Additional Informa" sheetId="30" r:id="rId30"/>
    <s:sheet name="SECURITIES - Amortized Cost and" sheetId="31" r:id="rId31"/>
    <s:sheet name="SECURITIES - Amortized Cost a32" sheetId="32" r:id="rId32"/>
    <s:sheet name="SECURITIES - Schedule of Unreal" sheetId="33" r:id="rId33"/>
    <s:sheet name="LOANS - Additional Information " sheetId="34" r:id="rId34"/>
    <s:sheet name="LOANS - Information Relating to" sheetId="35" r:id="rId35"/>
    <s:sheet name="LOANS - Summarizes Changes in T" sheetId="36" r:id="rId36"/>
    <s:sheet name="LOANS - Contractual Aging of Re" sheetId="37" r:id="rId37"/>
    <s:sheet name="LOANS - Risk Category, Class of" sheetId="38" r:id="rId38"/>
    <s:sheet name="IMPAIRED LOANS AND ALLOWANCE 39" sheetId="39" r:id="rId39"/>
    <s:sheet name="IMPAIRED LOANS AND ALLOWANCE 40" sheetId="40" r:id="rId40"/>
    <s:sheet name="IMPAIRED LOANS AND ALLOWANCE 41" sheetId="41" r:id="rId41"/>
    <s:sheet name="IMPAIRED LOANS AND ALLOWANCE 42" sheetId="42" r:id="rId42"/>
    <s:sheet name="IMPAIRED LOANS AND ALLOWANCE 43" sheetId="43" r:id="rId43"/>
    <s:sheet name="IMPAIRED LOANS AND ALLOWANCE 44" sheetId="44" r:id="rId44"/>
    <s:sheet name="SECURITIES SOLD UNDER AGREEME45" sheetId="45" r:id="rId45"/>
    <s:sheet name="EQUITY CAPITAL - Additional Inf" sheetId="46" r:id="rId46"/>
    <s:sheet name="FAIR VALUE - Additional Informa" sheetId="47" r:id="rId47"/>
    <s:sheet name="FAIR VALUE - Fair Value Measure" sheetId="48" r:id="rId48"/>
    <s:sheet name="FAIR VALUE - Summary of Carryin" sheetId="49" r:id="rId49"/>
    <s:sheet name="FAIR VALUE - fair value of cont" sheetId="50" r:id="rId50"/>
    <s:sheet name="BUSINESS COMBINATIONS - Additio" sheetId="51" r:id="rId51"/>
    <s:sheet name="BUSINESS COMBINATIONS - Purchas" sheetId="52" r:id="rId52"/>
    <s:sheet name="BUSINESS COMBINATIONS - fair va" sheetId="53" r:id="rId53"/>
    <s:sheet name="BUSINESS COMBINATIONS - fair 54" sheetId="54" r:id="rId54"/>
    <s:sheet name="BUSINESS COMBINATIONS - purch55" sheetId="55" r:id="rId55"/>
    <s:sheet name="BUSINESS COMBINATIONS - Pro-for" sheetId="56" r:id="rId56"/>
  </s:sheets>
  <s:definedNames/>
  <s:calcPr calcId="124519" calcMode="auto" fullCalcOnLoad="1"/>
</s:workbook>
</file>

<file path=xl/sharedStrings.xml><?xml version="1.0" encoding="utf-8"?>
<sst xmlns="http://schemas.openxmlformats.org/spreadsheetml/2006/main" uniqueCount="705">
  <si>
    <t>Document And Entity Information</t>
  </si>
  <si>
    <t>9 Months Ended</t>
  </si>
  <si>
    <t>Sep. 30, 2015shares</t>
  </si>
  <si>
    <t>Document Information [Line Items]</t>
  </si>
  <si>
    <t>Entity Registrant Name</t>
  </si>
  <si>
    <t>SEACOAST BANKING CORP OF FLORIDA</t>
  </si>
  <si>
    <t>Entity Central Index Key</t>
  </si>
  <si>
    <t>Current Fiscal Year End Date</t>
  </si>
  <si>
    <t>--12-31</t>
  </si>
  <si>
    <t>Entity Filer Category</t>
  </si>
  <si>
    <t>Accelerated Filer</t>
  </si>
  <si>
    <t>Trading Symbol</t>
  </si>
  <si>
    <t>SBCF</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 USD ($) $ in Thousands</t>
  </si>
  <si>
    <t>Sep. 30, 2015</t>
  </si>
  <si>
    <t>Dec. 31, 2014</t>
  </si>
  <si>
    <t>ASSETS</t>
  </si>
  <si>
    <t>Cash and due from banks</t>
  </si>
  <si>
    <t>Interest bearing deposits with other banks</t>
  </si>
  <si>
    <t>Total cash and cash equivalents</t>
  </si>
  <si>
    <t>Securities:</t>
  </si>
  <si>
    <t>Available for sale (at fair value)</t>
  </si>
  <si>
    <t>Held for investment (fair value: $212,362 at September 30, 2015, and $208,788 at December 31, 2014)</t>
  </si>
  <si>
    <t>Total Securities</t>
  </si>
  <si>
    <t>Loans held for sale (at fair value)</t>
  </si>
  <si>
    <t>Loans</t>
  </si>
  <si>
    <t>[1]</t>
  </si>
  <si>
    <t>Less: Allowance for loan losses</t>
  </si>
  <si>
    <t>NET LOANS</t>
  </si>
  <si>
    <t>Bank premises and equipment, net</t>
  </si>
  <si>
    <t>Other real estate owned</t>
  </si>
  <si>
    <t>Goodwill</t>
  </si>
  <si>
    <t>Other intangible assets, net</t>
  </si>
  <si>
    <t>Bank owned life insurance</t>
  </si>
  <si>
    <t>Other assets</t>
  </si>
  <si>
    <t>TOTAL ASSETS</t>
  </si>
  <si>
    <t>LIABILITIES</t>
  </si>
  <si>
    <t>Deposits</t>
  </si>
  <si>
    <t>Federal funds purchased and securities sold under agreements to repurchase, maturing within 30 days</t>
  </si>
  <si>
    <t>Borrowed funds</t>
  </si>
  <si>
    <t>Subordinated debt</t>
  </si>
  <si>
    <t>Other liabilities</t>
  </si>
  <si>
    <t>Total liabilities</t>
  </si>
  <si>
    <t>SHAREHOLDERS' EQUITY</t>
  </si>
  <si>
    <t>Common stock, par value $0.10 per share, authorized 60,000,000 shares, issued 34,349,824 and outstanding 34,346,456 shares at September 30, 2015 and issued 33,143,202 and outstanding 33,136,592 shares at December 31, 2014</t>
  </si>
  <si>
    <t>Other shareholders' equity</t>
  </si>
  <si>
    <t>TOTAL SHAREHOLDERS' EQUITY</t>
  </si>
  <si>
    <t>TOTAL LIABILITIES AND SHAREHOLDERS' EQUITY</t>
  </si>
  <si>
    <t>Net loan balances as of September 30, 2015 and December 31, 2014 are net of deferred costs of $6.6 million and $3.6 million for each period, respectively.</t>
  </si>
  <si>
    <t>CONDENSED CONSOLIDATED BALANCE SHEETS (Parenthetical) - USD ($) $ in Thousands</t>
  </si>
  <si>
    <t>Held for investment fair value</t>
  </si>
  <si>
    <t>Common stock, par value</t>
  </si>
  <si>
    <t>Common stock, shares authorized</t>
  </si>
  <si>
    <t>Common stock, shares issued</t>
  </si>
  <si>
    <t>Common stock, shares outstanding</t>
  </si>
  <si>
    <t>CONDENSED CONSOLIDATED STATEMENTS OF INCOME - USD ($) $ in Thousands</t>
  </si>
  <si>
    <t>3 Months Ended</t>
  </si>
  <si>
    <t>Sep. 30, 2014</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INTEREST EXPENSE</t>
  </si>
  <si>
    <t>NET INTEREST INCOME</t>
  </si>
  <si>
    <t>Provision (recapture) for loan losses</t>
  </si>
  <si>
    <t>NET INTEREST INCOME AFTER PROVISION FOR LOAN LOSSES</t>
  </si>
  <si>
    <t>Noninterest income</t>
  </si>
  <si>
    <t>Other income</t>
  </si>
  <si>
    <t>Securities gains, net (includes net losses of $494 and $325 in other comprehensive income reclassifications for the three months and nine months ended September 30, 2015, respectively, and net gains $368 and $1 for 2014, respectively)</t>
  </si>
  <si>
    <t>TOTAL NONINTEREST INCOME</t>
  </si>
  <si>
    <t>TOTAL NONINTEREST EXPENSES</t>
  </si>
  <si>
    <t>INCOME BEFORE INCOME TAXES</t>
  </si>
  <si>
    <t>Provision for income taxes (includes $191 and $125 in income tax expense from reclassification items for the three months and nine months ended September 30, 2015, respectively, and $142 and $0 in tax expense for 2014, respectively)</t>
  </si>
  <si>
    <t>NET INCOME</t>
  </si>
  <si>
    <t>Net income (loss) per share of common stock</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INCOME (Parenthetical) - USD ($) $ in Thousands</t>
  </si>
  <si>
    <t>Reclassification adjustment for securities gains included in net income</t>
  </si>
  <si>
    <t>Other Comprehensive Income (Loss), Reclassification Adjustment from AOCI for Sale of Securities, Tax</t>
  </si>
  <si>
    <t>CONDENSED CONSOLIDATED STATEMENTS OF COMPREHENSIVE INCOME - USD ($) $ in Thousands</t>
  </si>
  <si>
    <t>Other comprehensive income:</t>
  </si>
  <si>
    <t>Unrealized gains (losses) on securities available for sale</t>
  </si>
  <si>
    <t>Unrealized (losses) on securities that were transferred to securities held for investment, net</t>
  </si>
  <si>
    <t>Amortization of unrealized losses on securities transferred to held for investment, net</t>
  </si>
  <si>
    <t>Reclassification adjustment for losses (gains) included in net income</t>
  </si>
  <si>
    <t>Benefit (provision) for income taxes</t>
  </si>
  <si>
    <t>COMPREHENSIVE INCOME</t>
  </si>
  <si>
    <t>CONSOLIDATED STATEMENTS OF CASH FLOWS - USD ($) $ in Thousands</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 of securities available for sale</t>
  </si>
  <si>
    <t>Purchase of securities held for investment</t>
  </si>
  <si>
    <t>Net new loans and principal repayments</t>
  </si>
  <si>
    <t>Proceeds from the sale of other real estate owned</t>
  </si>
  <si>
    <t>Proceeds from sale of Federal Home Loan Bank (FHLB) and Federal Reserve Bank stock</t>
  </si>
  <si>
    <t>Purchase of FHLB and Federal Reserve Stock</t>
  </si>
  <si>
    <t>Net cash from bank acquisition (net of $1,481 paid for preferred stock)</t>
  </si>
  <si>
    <t>Additions to bank premises and equipment</t>
  </si>
  <si>
    <t>Net cash (used in) provided by investing activities</t>
  </si>
  <si>
    <t>Cash flows from financing activities</t>
  </si>
  <si>
    <t>Net increase in deposits</t>
  </si>
  <si>
    <t>Net increase (decrease) in federal funds purchased and repurchase agreements</t>
  </si>
  <si>
    <t>Issuance of common stock, net of related expense</t>
  </si>
  <si>
    <t>Stock based employee benefit plans</t>
  </si>
  <si>
    <t>Net cash provided by financing activities</t>
  </si>
  <si>
    <t>Net decrease in cash and cash equivalents</t>
  </si>
  <si>
    <t>Cash and cash equivalents at beginning of period</t>
  </si>
  <si>
    <t>Cash and cash equivalents at end of period</t>
  </si>
  <si>
    <t>Reconciliation of net income to cash provided by operating activities</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on sale and write-downs of other real estate owned</t>
  </si>
  <si>
    <t>Losses (gain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Matured securities recorded as a receivable</t>
  </si>
  <si>
    <t>Transfer from securities available for sale to securities held for investment</t>
  </si>
  <si>
    <t>CONSOLIDATED STATEMENTS OF CASH FLOWS (Parenthetical) $ in Thousands</t>
  </si>
  <si>
    <t>Sep. 30, 2015USD ($)</t>
  </si>
  <si>
    <t>Payments to Acquire Businesses, Gross</t>
  </si>
  <si>
    <t>BASIS OF PRESENTATION</t>
  </si>
  <si>
    <t>Accounting Policies [Abstract]</t>
  </si>
  <si>
    <t>Organization, Consolidation and Presentation of Financial Statements Disclosure and Significant Accounting Policies [Text Block]</t>
  </si>
  <si>
    <t xml:space="preserve"> NOTE A  BASIS OF PRESENTATION 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or any other period. For further information, refer to the consolidated financial statements and footnotes thereto included in the Company’s annual report on Form 10-K for the year ended December 31, 2014.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September 30, 2015</t>
  </si>
  <si>
    <t>Accounting Changes and Error Corrections [Abstract]</t>
  </si>
  <si>
    <t>RECENTLY ISSUED ACCOUNTING STANDARDS, Not adopted as of June 30, 2015 [Text Block]</t>
  </si>
  <si>
    <t xml:space="preserve"> NOTE B  RECENTLY ISSUED ACCOUNTING STANDARDS, Not adopted as of September 30, 2015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on January 1, 2018, with early adoption permitted January 1, 2017. The Company is currently assessing the impact of adoption of ASU 2014-09. In February 2015, the FASB issu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are effective for us on January 1, 2016, with early adoption permitted. The amendments can be applied either through a full retrospective application or on a modified retrospective basis with a cumulative effect adjustment on the date of initial adoption. Management is assessing the impact of the adoption of this guidance. In April 2015, the FASB issued ASU 2015-03. The amendments in this update require that debt issuance costs be presented in the balance sheet as a direct deduction from the carrying amount of that debt liability, consistent with debt discounts. Currently debt issuance costs are presented as a deferred charge and are therefore presented as an asset. The recognition and measurement requirements will not change as a result of this guidance. The amendments are effective for us on January 1, 2016, with early adoption permitted. The amendments must be applied with retrospective application, with each balance sheet period presented showing the impacts of applying the guidance. As the guidance only impacts the balance sheet location of the debt discount, the guidance is not expected to have a material impact to our consolidated financial condition or results of operations. In September 2015, the FASB issued new guidance related to Business Combinations under ASC 805. The ASU requires acquirers to recognize adjustments to provisional amounts (identified during the measurement period) in the reporting period in which the adjustment amounts are determined. The ASU requires such amounts to be disclosed in the consolidated financial statements. The guidance is effective for years beginning after December 15, 2015, and interim periods within those fiscal years. The guidance is not expected to have a material impact to our consolidated financial condition or results of operation.</t>
  </si>
  <si>
    <t>BASIC AND DILUTED EARNINGS (LOSS) PER COMMON SHARE</t>
  </si>
  <si>
    <t>Earnings Per Share [Abstract]</t>
  </si>
  <si>
    <t>Earnings Per Share [Text Block]</t>
  </si>
  <si>
    <t xml:space="preserve"> NOTE C  BASIC AND DILUTED EARNINGS (LOSS) PER COMMON SHARE 282,000 496,000 Three Months Ended Nine Months Ended September 30, September 30, (Dollars in thousands, except per share data) 2015 2014 2015 2014 Basic: Net income available to common shareholders $ 4,441 $ 2,996 $ 16,105 $ 7,213 Average basic shares outstanding 33,907,178 25,887,591 33,286,933 25,736,140 Basic earnings per share $ 0.13 $ 0.12 $ 0.48 $ 0.28 Diluted: Net income available to common shareholders $ 4,441 $ 2,996 $ 16,105 $ 7,213 Average basic shares outstanding 33,907,178 25,887,591 33,286,933 25,736,140 Restricted stock awards 286,362 138,102 237,785 158,741 Average diluted shares outstanding 34,193,540 26,025,693 33,524,718 25,894,881 Diluted earnings per share $ 0.13 $ 0.12 $ 0.48 $ 0.28 Restricted stock awards include diluted impact of options calculated under the treasury method.</t>
  </si>
  <si>
    <t>SECURITIES</t>
  </si>
  <si>
    <t>Investments, Debt and Equity Securities [Abstract]</t>
  </si>
  <si>
    <t>Securities [Text Block]</t>
  </si>
  <si>
    <t xml:space="preserve"> NOTE D  SECURITIES September 30, 2015 Gross Gross Gross Amortized Unrealized Unrealized Fair (Dollars in thousands) Cost Gains Losses Value SECURITIES AVAILABLE FOR SALE U.S. Treasury securities and obligations of U.S. Government Sponsored Entities $ 3,832 $ 97 $ 0 $ 3,929 Mortgage-backed securities of U.S. Government Sponsored Entities 117,458 1,281 (247) 118,492 Collateralized mortgage obligations of U.S. Government Sponsored Entities 257,486 1,158 (2,737) 255,907 Private mortgage backed securities 32,494 17 (295) 32,216 Private collateralized mortgage obligations 82,183 782 (777) 82,188 Collateralized loan obligations 124,464 37 (1,054) 123,447 Obligations of state and political subdivisions 32,277 818 (58) 33,037 Corporate and other debt securities 40,015 94 (191) 39,918 Private commercial mortgage backed securities 39,256 54 (283) 39,027 $ 729,465 $ 4,338 $ (5,642) $ 728,161 SECURITIES HELD FOR INVESTMENT Mortgage-backed securities of U.S. Government Sponsored Entities $ 65,787 $ 2,126 $ 0 $ 67,913 Collateralized mortgage obligations of U.S. Government Sponsored Entities 93,646 1,652 (27) 95,271 Collateralized loan obligations 41,300 111 (465) 40,946 Private collateralized mortgage obligations 8,314 0 (82) 8,232 $ 209,047 $ 3,889 $ (574) $ 212,362 December 31, 2014 Gross Gross Gross Amortized Unrealized Unrealized Fair (Dollars in thousands) Cost Gains Losses Value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 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Proceeds from sales of securities during the nine month period ended September 30, 2015 were $ 60.3 632,000 472,000 16.4 361,000 On May 31, 2014 management identified $ 158.8 3.1 2.4 Securities at September 30, 2015 with a carrying and fair value of $ 125.0 124.3 148.6 Held for Investment Available for Sale Amortized Fair Amortized Fair (Dollars in thousands) Cost Value Cost Value Due in less than one year $ 0 $ 0 $ 225 $ 225 Due after one year through five years 0 0 42,560 42,307 Due after five years through ten years 41,300 40,946 106,746 106,247 Due after ten years 0 0 11,042 11,634 41,300 40,946 160,573 160,413 Mortgage-backed securities of U.S. Government Sponsored Entities 65,787 67,913 117,458 118,492 Collateralized mortgage obligations of U.S. Government Sponsored Entities 93,646 95,271 257,486 255,907 Private mortgage backed securities 0 0 32,494 32,216 Private collateralized mortgage obligations 8,314 8,232 82,183 82,188 Corporate and other debt securities 0 0 40,015 39,918 Private commercial mortgage backed securities 0 0 39,256 39,027 $ 209,047 $ 212,362 $ 729,465 $ 728,161 The estimated fair value of a security is determined based on market quotations when available or, if not available, by using quoted market prices for similar securities, pricing models or discounted cash flows analyses, using observable market data where available. September 30, 2015 Less than 12 months 12 months or longer Total Fair Unrealized Fair Unrealized Fair Unrealized (Dollars in thousands) Value Losses Value Losses Value Losses Mortgage-backed securities of U.S. Government Sponsored Entities $ 26,443 $ (127) $ 12,366 $ (120) $ 38,809 $ (247) Collateralized mortgage obligations of U.S. Government Sponsored Entities 43,963 (136) 146,322 (2,628) 190,285 (2,764) Private mortage backed securities 16,724 (295) 3,287 0 20,011 (295) Private collateralized mortgage obligations 20,939 (323) 33,203 (536) 54,142 (859) Collateralized loan obligations 87,328 (828) 47,245 (691) 134,573 (1,519) Obligations of state and political subdivisions 10,716 (58) 0 0 10,716 (58) Corporate and other debt securities 22,455 (191) 0 0 22,455 (191) Private commercial mortgage backed securities 31,578 (283) 0 0 31,578 (283) Total temporarily impaired securities $ 260,146 $ (2,241) $ 242,423 $ (3,975) $ 502,569 $ (6,216) December 31, 2014 Less than 12 months 12 months or longer Total Fair Unrealized Fair Unrealized Fair Unrealized (Dollars in thousands) Value Losses Value Losses Value Losses U.S. Treasury securities and obligations of U.S. Government Sponsored Entities $ 100 $ 0 $ 0 $ 0 $ 100 $ 0 Mortgage-backed securties of U.S. Government Sponsored Entities 36,890 (153) 21,640 (271) 58,530 (424) Collateralized mortgage obligations of U.S. Government Sponsored Entities 100,148 (833) 170,400 (5,523) 270,548 (6,356) Private collaterlized mortgage obligations 61,554 (914) 10,091 (157) 71,645 (1,071) Collateralized loan obligations 100,714 (1,769) 24,511 (403) 125,225 (2,172) Obligations of state and political subdivisions 1,734 (3) 0 0 1,734 (3) Total temporarily impaired securities $ 301,040 $ (3,672) $ 226,642 $ (6,354) $ 527,682 $ (10,026) The two tables above include securities held to maturity that were transferred from available for sale to held to maturity on May 31, 2014. Those securities had unrealized losses of $ 3.1 10.3 11.6 27,000 159,000 At September 30, 2015, approximately $ 1.4 105.7 30- and 15-year fixed and 10/1 adjustable rate mortgage At September 30, 2015, the Company also had $ 3.0 229.1 At September 30, 2015, the Company also had $ 1.5 134.6 Also, as of September 30, 2015,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September 30, 2015.</t>
  </si>
  <si>
    <t>LOANS</t>
  </si>
  <si>
    <t>Receivables [Abstract]</t>
  </si>
  <si>
    <t>Loans [Text Block]</t>
  </si>
  <si>
    <t xml:space="preserve"> NOTE E  LOANS September 30, 2015 Portfolio Loans PCI Loans PUL's Total (Dollars in thousands) Construction and land development $ 80,406 $ 462 $ 15,168 $ 96,036 Commercial real estate 737,506 10,071 243,610 991,187 Residential real estate 671,530 1,008 50,395 722,933 Commercial and financial 166,059 1,132 43,144 210,335 Consumer 75,050 0 3,422 78,472 Other loans 484 0 0 484 NET LOAN BALANCES (1) $ 1,731,035 $ 12,673 $ 355,739 $ 2,099,447 December 31, 2014 Portfolio Loans PCI Loans PUL's Total (Dollars in thousands) Construction and land development $ 65,896 $ 1,557 $ 19,583 $ 87,036 Commercial real estate 610,863 4,092 222,192 837,147 Residential real estate 639,428 851 46,618 686,897 Commercial and financial 120,763 1,312 35,321 157,396 Consumer 50,543 2 2,352 52,897 Other loans 512 0 0 512 NET LOAN BALANCES (1) $ 1,488,005 $ 7,814 $ 326,066 $ 1,821,885 (1) Net loan balances as of September 30, 2015 and December 31, 2014 are net of deferred costs of $ 6.6 3.6 Purchased Loans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considering the impact of prepayments, is referred to as the nonaccretable difference. We have applied ASC Topic 310-20 accounting treatment to PULs. The unamortized fair value mark established at acquisition on the loans has been ascribed as an accretable yield that is accreted into interest income over the estimated remaining life of the loans. Three Months Ended September 30, 2015 Reclassifications from nonaccretable September 30, June 30, 2015 Additions Deletions Accretion difference 2015 (In thousands) Contractually required principal and interest $ 11,564 $ 12,552 $ (609) $ 0 $ 0 $ 23,507 Nonaccretable difference (3,901) (4,249) (1,656) 0 152 (9,654) Cash flows expected to be collected 7,663 8,303 (2,265) 0 152 13,853 Accretable yield (1,101) (702) 610 165 (152) (1,180) Carrying value of acquired loans 6,562 $ 7,601 $ (1,655) $ 165 $ 0 12,673 Allowance for loan losses (212) (49) Carrying value less allowance for loan losses $ 6,350 $ 12,624 Nine Months Ended September 30, 2015 Reclassifications from December 31, nonaccretable September 30, 2014 Additions Deletions Accretion difference 2015 (In thousands) Contractually required principal and interest $ 14,831 $ 12,552 $ (3,876) $ 0 $ 0 $ 23,507 Nonaccretable difference (5,825) (4,249) 7 0 413 (9,654) Cash flows expected to be collected 9,006 8,303 (3,869) 0 413 13,853 Accretable yield (1,192) (702) 758 369 (413) (1,180) Carrying value of acquired loans 7,814 $ 7,601 $ (3,111) $ 369 $ 0 12,673 Allowance for loan losses (64) (49) Carrying value less allowance for loan losses $ 7,750 $ 12,624 The following tables present the contractual delinquency of the recorded investment in past due loans by class of loans as of September 30, 2015 and December 31, 2014: Accruing Accruing Accruing Greater Total September 30, 2015 30-59 Days 60-89 Days Than Financing (Dollars in thousands) Past Due Past Due 90 Days Nonaccrual Current Receivables Portfolio Loans Construction and land development $ 16 $ 0 $ 0 $ 809 $ 79,581 $ 80,406 Commercial real estate 165 0 0 2,557 734,784 737,506 Residential real estate 466 753 0 10,498 659,813 671,530 Commerical and financial 0 5 0 0 166,054 166,059 Consumer 0 0 0 267 74,783 75,050 Other 0 0 0 0 484 484 Total 647 758 0 14,131 1,715,499 $ 1,731,035 Purchased Unimpaired Loans Construction and land development 0 0 0 42 15,126 $ 15,168 Commercial real estate 522 0 0 1,716 241,372 243,610 Residential real estate 57 0 50 0 50,288 50,395 Commerical and financial 244 133 0 0 42,767 43,144 Consumer 0 0 0 0 3,422 3,422 Other 0 0 0 0 0 0 Total 823 133 50 1,758 352,975 $ 355,739 Purchased Credit Impaired Loans Construction and land development 0 0 0 343 119 $ 462 Commercial real estate 0 0 0 529 9,542 10,071 Residential real estate 0 0 0 349 659 1,008 Commerical and financial 0 0 0 0 1,132 1,132 Consumer 0 0 0 0 0 0 Other 0 0 0 0 0 0 Total 0 0 0 1,221 11,452 $ 12,673 Total Loans $ 1,470 $ 891 $ 50 $ 17,110 $ 2,079,926 $ 2,099,447 Accruing Accruing Accruing Greater Total December 31, 2014 30-59 Days 60-89 Days Than Financing (Dollars in thousands) Past Due Past Due 90 Days Nonaccrual Current Receivable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Loans not meeting the criteria above are considered to be pass-rated loans and risk grades are recalculated at least annually by the loan relationship manager. September 30, 2015 Construction Commercial &amp; Land Commercial Residential and Consumer (Dollars in thousands) Development Real Estate Real Estate Financial Loans Total Pass $ 88,273 $ 958,777 $ 695,872 $ 209,087 $ 77,407 $ 2,029,416 Special mention 3,486 12,377 1,484 498 840 18,685 Substandard 2,368 8,011 2,527 732 55 13,693 Doubtful 0 0 0 0 0 0 Nonaccrual 1,194 4,802 10,847 0 267 17,110 Pass-Troubled debt restructures 347 5,948 24 18 387 6,724 Troubled debt restructures 368 1,272 12,179 0 0 13,819 $ 96,036 $ 991,187 $ 722,933 $ 210,335 $ 78,956 $ 2,099,447 December 31, 2014 Construction Commercial &amp; Land Commercial Residential and Consumer (Dollars in thousands) Development Real Estate Real Estate Financial Loans Total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t>
  </si>
  <si>
    <t>Loans and Leases Receivable, Allowance [Abstract]</t>
  </si>
  <si>
    <t>Impaired Loans and Allowance for Loan Losses [Text Block]</t>
  </si>
  <si>
    <t xml:space="preserve"> NOTE F  IMPAIRED LOANS AND ALLOWANCE FOR LOAN LOSSES During the nine months ending September 30, 2015 and 2014, newly identified troubled debt restructurings (“TDRs”) totaled $ 2.2 5.4 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 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 Nine months ended September 30, 2015 Pre- Post- Modification Modification Number Outstanding Outstanding Specific Valuation of Recorded Recorded Reserve Allowance (Dollars in thousands) Contracts Investment Investment Recorded Recorded Residential real estate 1 $ 26 $ 25 $ 0 $ 1 Commercial real estate 3 1,881 1,787 0 94 Consumer 1 48 45 0 3 5 $ 1,955 $ 1,857 $ 0 $ 98 The following table presents loans that were modified within the nine months ending September 30, 2014: Nine months ended September 30, 2014 Pre- Post- Modification Modification Number Outstanding Outstanding Specific Valuation of Recorded Recorded Reserve Allowance (Dollars in thousands) Contracts Investment Investment Recorded Recorded Residential real estate 5 $ 669 $ 621 $ 0 $ 48 Commercial real estate 1 4,300 3,975 0 325 6 $ 4,969 $ 4,596 $ 0 $ 373 Only 1 1.0 0.9 2 No accruing loans that were restructured within the twelve months preceding September 30, 2015 and September 30, 2014, defaulted during the nine months ended September 30, 2015 and 2014, respectively.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September 30, 2015 Unpaid Related Recorded Principal Valuation (Dollars in thousands) Investment Balance Allowance Impaired Loans with No Related Allowance Recorded: Construction and land development $ 123 $ 375 $ 0 Commercial real estate 2,545 4,015 0 Residential real estate 8,571 12,846 0 Commercial and financial 18 18 0 Consumer 143 207 0 Impaired Loans with an Allowance Recorded: Construction and land development 1,401 1,439 235 Commercial real estate 7,232 7,305 432 Residential real estate 14,130 14,568 2,335 Commercial and financial 0 0 0 Consumer 511 527 74 Total: Construction and land development 1,524 1,814 235 Commercial real estate 9,777 11,320 432 Residential real estate 22,701 27,414 2,335 Commercial and financial 18 18 0 Consumer 654 734 74 $ 34,674 $ 41,300 $ 3,076 December 31, 2014 Unpaid Related Recorded Principal Valuation (Dollars in thousands) Investment Balance Allowance Impaired Loans with No Related Allowance Recorded: Construction and land development $ 1,824 $ 2,239 $ 0 Commercial real estate 3,087 4,600 0 Residential real estate 11,898 16,562 0 Commercial and financial 120 120 0 Consumer 65 93 0 Impaired Loans with an Allowance Recorded: Construction and land development 886 931 159 Commercial real estate 8,359 8,469 529 Residential real estate 16,804 17,693 2,741 Commercial and financial 0 0 0 Consumer 534 562 112 Total: Construction and land development 2,710 3,170 159 Commercial real estate 11,446 13,069 529 Residential real estate 28,702 34,255 2,741 Commercial and financial 120 120 0 Consumer 599 655 112 $ 43,577 $ 51,269 $ 3,541 Three Months Ended Three Months Ended September 30, 2015 September 30, 2014 Average Interest Average Interest Recorded Income Recorded Income (Dollars in thousands) Investment Recognized Investment Recognized Impaired Loans with No Related Allowance Recorded: Construction &amp; land development $ 1,216 $ 2 $ 2,088 $ 29 Commercial real estate 3,138 7 3,067 3 Residential real estate 9,700 35 10,066 98 Commercial and financial 83 0 150 2 Consumer 152 0 276 1 Impaired Loans with an Allowance Recorded: Construction &amp; land development 1,070 23 1,110 6 Commercial real estate 6,638 78 11,801 124 Residential real estate 14,762 89 20,125 121 Commercial and financial 0 0 9 0 Consumer 490 7 546 8 Total: Construction &amp; land development 2,286 25 3,198 35 Commercial real estate 9,776 85 14,868 127 Residential real estate 24,462 124 30,191 219 Commercial and financial 83 0 159 2 Consumer 642 7 822 9 $ 37,249 $ 241 $ 49,238 $ 392 For the nine months ended September 30, 2015 and 2014, the Company’s average recorded investments in impaired loans and related interest income were as follows: Nine Months Ended Nine Months Ended September 30, 2015 September 30, 2014 Average Interest Average Interest Recorded Income Recorded Income (Dollars in thousands) Investment Recognized Investment Recognized Impaired Loans with No Related Allowance Recorded: Construction &amp; land development $ 1,632 $ 7 $ 2,160 $ 80 Commercial real estate 3,012 13 2,618 10 Residential real estate 10,745 103 11,578 114 Commercial and financial 106 1 101 7 Consumer 126 0 322 1 Impaired Loans with an Allowance Recorded: Construction &amp; land development 912 39 1,244 18 Commercial real estate 7,312 223 10,502 485 Residential real estate 15,658 270 21,518 370 Commercial and financial 0 0 61 0 Consumer 507 17 543 18 Total: Construction &amp; land development 2,544 46 3,404 98 Commercial real estate 10,324 236 13,120 495 Residential real estate 26,403 373 33,096 484 Commercial and financial 106 1 162 7 Consumer 633 17 865 19 $ 40,010 $ 673 $ 50,647 $ 1,103 Impaired loans also include loans that have been modified in troubled debt restructurings where concessions to borrowers who experienced financial difficulties have been granted. At September 30, 2015 and December 31, 2014, accruing TDRs totaled $ 20.5 25.0 Interest payments received on impaired loans are recorded as interest income unless collection of the remaining recorded investment is doubtful at which time payments received are recorded as reductions to principal. For the nine months ended September 30, 2015 and 2014, the Company recorded $ 673,000 1,103,000 For impaired loans whose impairment is measured based on the present value of expected future cash flows, a total of $ 235,000 305,000 Allowance for Loan Losses for the Three Months Ended September 30, 2015 Provision Net Beginning for Loan Charge- (Charge-Offs) Ending (Dollars in thousands) Balance Losses Offs Recoveries Recoveries Balance Construction &amp; land development $ 887 $ 891 $ (859) $ 109 $ (750) $ 1,028 Commercial real estate 5,278 925 (128) 315 187 6,390 Residential real estate 9,686 (686) (193) 359 166 9,166 Commercial and financial 945 193 (160) 107 (53) 1,085 Consumer 1,783 (173) (22) 22 - 1,610 $ 18,579 $ 1,150 $ (1,362) $ 912 $ (450) $ 19,279 Allowance for Loan Losses for the Nine Months Ended September 30, 2015 Provision Net Beginning for Loan Charge- (Charge-Offs) Ending (Dollars in thousands) Balance Losses Offs Recoveries Recoveries Balance Construction &amp; land development $ 722 $ 910 $ (925) $ 321 $ (604) $ 1,028 Commercial real estate 4,528 1,690 (430) 602 172 6,390 Residential real estate 9,784 (1,235) (515) 1,132 617 9,166 Commercial and financial 1,179 (245) (284) 435 151 1,085 Consumer 794 1,020 (276) 72 (204) 1,610 $ 17,007 $ 2,140 $ (2,430) $ 2,562 $ 132 $ 19,279 Activity in the allowance for loan losses for the three-month and nine-month periods ended September 30, 2014 is summarized as follows: Allowance for Loan Losses for the Three Months Ended September 30, 2014 Provision Net Beginning for Loan Charge- (Charge-Offs) Ending (Dollars in thousands) Balance Losses Offs Recoveries Recoveries Balance Construction &amp; land development $ 867 $ (26) $ (68) $ 141 $ 73 $ 914 Commercial real estate 5,193 (1,913) (130) 1,341 1,211 4,491 Residential real estate 10,631 167 (359) 159 (200) 10,598 Commercial and financial 709 244 (229) 71 (158) 795 Consumer 740 103 (80) 10 (70) 773 $ 18,140 $ (1,425) $ (866) $ 1,722 $ 856 $ 17,571 Allowance for Loan Losses for the Nine Months Ended September 30, 2014 Provision Net Beginning for Loan Charge- Charge- Ending (Dollars in thousands) Balance Losses Offs Recoveries Offs Balance Construction &amp; land development $ 808 $ 178 $ (267) $ 195 $ (72) $ 914 Commercial real estate 6,160 (3,000) (264) 1,595 1,331 4,491 Residential real estate 11,659 (1,243) (566) 748 182 10,598 Commercial and financial 710 297 (337) 125 (212) 795 Consumer 731 164 (177) 55 (122) 773 $ 20,068 $ (3,604) $ (1,611) $ 2,718 $ 1,107 $ 17,571 At September 30, 2015 Individually Evaluated for Collectively Evaluated for Impairment Impairment Total Carrying Associated Carrying Associated Carrying Associated (Dollars in thousands) Value Allowance Value Allowance Value Allowance Construction &amp; land development $ 1,524 $ 235 $ 94,050 $ 793 $ 95,574 $ 1,028 Commercial real estate 9,777 432 971,339 5,958 981,116 6,390 Residential real estate 22,701 2,335 699,224 6,831 721,925 9,166 Commercial and financial 18 0 209,185 1,085 209,203 1,159 Consumer 654 74 78,302 1,536 78,956 1,536 $ 34,674 $ 3,076 $ 2,052,100 $ 16,203 $ 2,086,774 $ 19,279 At December 31, 2014 Individually Evaluated for Collectively Evaluated for Impairment Impairment Total Carrying Associated Carrying Associated Carrying Associated (Dollars in thousands) Value Allowance Value Allowance Value Allowance Construction &amp;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Loans collectively evaluated for impairment at September 30, 2015 and December 31, 2014 included loans acquired from BANKshares on October 1, 2014 and Grand Bankshares on July 17, 2015 that are not PCI loans. These loans are performing loans recorded at estimated fair value at the acquisition date. The fair value adjustment represents the total fair value discount of each PUL, is accreted into interest income over the remaining lives of the related loans on a level yield basis, and remained adequate at September 30, 2015. PCI Loans Individually Evaluated for Impairment September 30, 2015 December 31, 2014 Carrying Associated Carrying Associated (Dollars in thousands) Value Allowance Value Allowance Construction &amp; land development $ 462 $ 49 $ 1,557 $ 43 Commercial real estate 10,071 0 4,092 3 Residential real estate 1,008 0 851 18 Commercial and financial 1,132 0 1,312 0 Consumer 0 0 2 0 $ 12,673 $ 49 $ 7,814 $ 64 </t>
  </si>
  <si>
    <t>SECURITIES SOLD UNDER AGREEMENTS TO REPURCHASE</t>
  </si>
  <si>
    <t>Brokers and Dealers [Abstract]</t>
  </si>
  <si>
    <t>Repurchase Agreements, Resale Agreements, Securities Borrowed, and Securities Loaned Disclosure [Text Block]</t>
  </si>
  <si>
    <t xml:space="preserve"> NOTE G  SECURITIES SOLD UNDER AGREEMENTS TO REPURCHASE Securities sold under agreements to repurchase are accounted for as secured borrowings. For securities sold under agreements to repurchase, the Company would be obligated to provide additional collateral in the event of a significant decline in fair value of collateral pledged. (Dollars in thousands) Overnight and Continuous Maturity Fair Value September 30, December 31, 2015 2014 Mortgage backed securities and collateralized mortgage obligations of U.S. Government Sponsored Entities $ 148,607 $ 153,640 </t>
  </si>
  <si>
    <t>EQUITY CAPITAL</t>
  </si>
  <si>
    <t>Equity [Abstract]</t>
  </si>
  <si>
    <t>Stockholders' Equity Note Disclosure [Text Block]</t>
  </si>
  <si>
    <t xml:space="preserve"> NOTE H  EQUITY CAPITAL The Company is well capitalized and at September 30, 2015, the Company and the Company’s principal banking subsidiary, Seacoast National Bank, or “Seacoast National”, met the new common equity Tier 1 capital ratio (CET1) regulatory threshold of 6.5</t>
  </si>
  <si>
    <t>CONTINGENCIES</t>
  </si>
  <si>
    <t>Commitments and Contingencies Disclosure [Abstract]</t>
  </si>
  <si>
    <t>Commitments and Contingencies Disclosure [Text Block]</t>
  </si>
  <si>
    <t xml:space="preserve"> NOTE I  CONTINGENCIES 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Fair Value Disclosures [Text Block]</t>
  </si>
  <si>
    <t xml:space="preserve"> NOTE J  FAIR VALUE Quoted Prices in Active Significant Markets for Other Significant Identical Observable Unobservable Fair Value Assets Inputs Inputs (Dollars in thousands) Measurements (Level 1) (Level 2) (Level 3) At September 30, 2015: Available for sale securities (1) $ 728,161 $ 3,929 $ 724,232 $ 0 Loans held for sale (2) 16,738 0 16,738 0 Loans (3) 8,226 0 6,206 2,020 Other real estate owned (4) 7,433 0 1,091 6,342 At December 31, 2014: Available for sale securities (1) $ 741,375 $ 3,899 $ 737,476 $ 0 Loans held for sale (2) 12,078 0 12,078 0 Loans (3) 10,409 0 8,324 2,085 Other real estate owned (4) 7,462 0 1,468 5,994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September 30, 2015 the range of capitalization rates utilized to determine fair value of the underlying collateral averaged approximately 8.0 8.2 2.4 10.4 2.4 Fair value of available for sale securities are determined using valuation techniques for individual investments as described in Note D.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inputs. For OREO carried at fair value, the valuation allowance totaled $ 0.8 Transfers between levels of the fair value hierarchy are recognized on the actual date of the event or circumstances that caused the transfer, which generally coincides with the Company’s monthly and/or quarterly valuation process. During the nine months ended September 30, 2015, there were no transfers between level 1 and level 2 assets carried at fair value. For loans classified as level 3, transfers in totaled $ 1.0 0.3 0.8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first nine months of 2015, foreclosed loans transferred in totaled $ 3.1 2.7 2.6 Quoted Prices in Active Significant Markets for Other Significant Identical Observable Unobservable Carrying Assets Inputs Inputs (Dollars in thousands) Amount (Level 1) (Level 2) (Level 3) At September 30, 2015: Financial Assets Securities held to maturity (1) $ 209,047 $ 0 $ 212,362 $ 0 Loans, net 2,071,893 0 0 2,085,632 Financial Liabilities Deposit liabilities 2,742,296 0 0 2,742,915 Borrowings 50,000 0 52,387 0 Subordinated debt 69,891 0 59,169 0 At December 31, 2014: Financial Assets Securities held to maturity (1) $ 207,904 $ 0 $ 208,788 $ 0 Loans, net 1,794,405 0 0 1,814,746 Financial Liabilities Deposit liabilities 2,416,534 0 0 2,417,355 Borrowings 50,000 0 53,584 0 Subordinated debt 64,583 0 53,861 0 (1) See Note D for further detail of fair value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 The following methods and assumptions were used to estimate the fair value of each class of financial instrument for which it is practicable to estimate that value at September 30, 2015 and December 31, 2014: Securities :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portfolio consists of traditional investments, nearly all of which are U.S. Treasury obligations, federal agency bullet or mortgage pass-through securities, or general obligation or revenue based municipal bonds. Pricing for such instruments is fairly generic and is easily obtained. The fair value of collateralized loan obligations are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 Loans held for sale : These loans are intended for sale and the Company believes that the fair value is the best indicator of the resolution of these loans. Interest income is recorded based on the contractual terms of the loan and in accordance with Company’s policy on loans held for investment. None of the loans are 90 days or more past due or on nonaccrual as of September 30, 2015 and December 31, 2014. Fair values are based upon estimated values to be received from independent third party purchasers. September 30, December 31, (Dollars in thousands) 2015 2014 Aggregate fair value $ 16,738 $ 12,078 Contractual balance 16,310 11,769 Gains (losses) 428 309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 Borrowings : The fair value of floating rate borrowings is the amount payable on demand at the reporting date. The fair value of fixed rate borrowings is estimated using the rates currently offered for borrowings of similar remaining maturities. Subordinated debt : The fair value of the floating rate subordinated debt is estimated using discounted cash flow analysis, estimates of the Company’s current incremental borrowing rate for similar instruments and dealer quotes for similar debt.</t>
  </si>
  <si>
    <t>BUSINESS COMBINATIONS</t>
  </si>
  <si>
    <t>Business Combinations [Abstract]</t>
  </si>
  <si>
    <t>Business Combination Disclosure [Text Block]</t>
  </si>
  <si>
    <t xml:space="preserve"> NOTE K  BUSINESS COMBINATIONS Acquisition of Grand Bankshares, Inc. On July 17, 2015, the Company completed its previously announced acquisition of Grand Bankshares, Inc. (“Grand”) as set forth in the Agreement and Plan of Merger (“Agreement”) whereby Grand merged with and into the Company. Pursuant to and simultaneously with the merger of Grand with and into the Company, Grand’s wholly owned subsidiary bank, Grand Bank &amp; Trust of Florida (“GB”), merged with and into the Company’s subsidiary bank, Seacoast National Bank. The Company’s primary reasons for the transaction were to further solidify its market share in the attractive Palm Beach market and expand its customer base and leverage operating cost through economies of scale. The acquisition is expected to positively affect the Company’s operating results to the extent the Company earns more from interest earning assets than it pays in interest on its interest bearing liabilities. Merger related charges summed to $ 2.7 The Company acquired 100 1.48 1,000 0.3114 1.09 15.75 18.7 July 17, 2015 Grand preferred B shares exchanged for cash $ 1,481,000 Number of Grand common shares outstanding 3,501,185 Per share exchange ratio 0.3114 Number of shares of common stock issued 1,090,269 Multiplied by common stock price per share on July 17, 2015 $ 15.75 Value of common stock issued 17,171,737 Total purchase price $ 18,652,737 Date of acquisition July 17, 2015 (in thousands) Assets: Cash and cash equivalents $ 34,408 Securities available for sale 46,366 Loans 109,988 Bank premises 4,191 Other real estate owned 2,424 Core deposit intangible 2,564 Goodwill 555 Other assets 14,163 Total assets acquired $ 214,659 Liabilities: Deposits $ 188,469 Repurchase agreements 1,658 Subordinated debt 5,151 Other liabilities 728 Total liabilities assumed $ 196,006 The acquisition is accounted for under the acquisition method in accordance with ASC Topic 805, Business Combinations July 17, 2015 (Dollars in thousands) Book Balance Fair Value Loans: Single family residential real estate $ 6,158 $ 6,379 Commercial real estate 82,782 79,887 Construction/development/land 979 913 Commercial loans 2,393 1,516 Consumer and other loans 14,575 13,692 Purchased credit-impaired 10,993 7,601 Total loans $ 117,880 $ 109,988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otal contractually required principal and interest cash payments, management’s estimate of expected total cash payments and fair value of the loans as of July 17, 2015 for purchase credit impaired loans. (Dollars in thousands) July 17, 2015 Contractually required principal and interest $ 12,552 Non-accretable difference 4,249 Cash flows expected to be collected 8,303 Accretable yield 702 Total purchased credit-impaired loan acquired $ 7,601 Second,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goodwill on this acquisition which is nondeductible for tax purposes as this acquisition is a nontaxable transaction. The goodwill has been calculated based on the fair values of the assets acquired and liabilities assumed as of the acquisition date and, in some instances, based on use of third party experts for valuations. The acquisition of Grand constituted a business combination. Accordingly, the assets acquired and liabilities assumed are presented at their fair values. The determination of fair value requires management to make estimates about discount rates, future expected cash flows, market conditions and other future events that are highly subjective in nature and subject to change. These fair value estimates are considered preliminary and are subject to change for up to one year after closing date of the acquisition as additional information becomes available. Immaterial amounts of the intangible assets recognized are deductible for income tax purposes The operating results of the Company for the three months and nine months ended September 30, 2015 includes the operating results of the acquired assets and assumed liabilities since the date of acquisition of July 17, 2015. Three Months Ended Nine Months Ended September 30, September 30, (Dollars in thousands, except per share amounts) 2015 2014 2015 2014 Net interest income $ 29,333 $ 19,358 $ 83,927 $ 55,734 Net income available to common shareholders 4,870 3,690 18,803 9,281 EPS - basic $ 0.14 $ 0.14 $ 0.55 $ 0.35 EPS - diluted $ 0.14 $ 0.14 $ 0.55 $ 0.34 Acquisition of BMO Harris Central Florida Offices, Deposits and Loans On October 14, 2015, the Company announced that Seacoast’s wholly-owned subsidiary, Seacoast National Bank, entered into a Branch Sale Agreement with BMO Harris Bank N.A. (“BMO”) pursuant to which it has agreed to purchase, subject to the terms of the Agreement, fourteen branches of BMO located in the Orlando Metropolitan Statistical Area (“MSA”). Seacoast National Bank will assume approximately $ 355 56 70 3.0 . Acquisition of Floridian Financial Group, Inc On November 3, 2015, the Company announced that it signed a definitive agreement to acquire Floridian Financial Group, Inc. (“Floridian”), the parent company of Floridian Bank. Upon completion of the merger, Seacoast expects that Floridian Bank will be merged into Seacoast National Bank. Floridian, headquartered in Lake Mary, Florida, currently operates 10 branches in Orlando and Daytona Beach and will add approximately $ 426 361 289 The transaction is expected to close in the first quarter of 2016, and is subject to approval by Floridian’s shareholders, receipt of regulatory approvals and other customary closing conditions.</t>
  </si>
  <si>
    <t>BASIS OF PRESENTATION (Policies)</t>
  </si>
  <si>
    <t>Use of Estimates, Policy [Policy Text Block]</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BASIC AND DILUTED EARNINGS (LOSS) PER COMMON SHARE (Tables)</t>
  </si>
  <si>
    <t>Schedule of Earnings Per Share, Basic and Diluted [Table Text Block]</t>
  </si>
  <si>
    <t xml:space="preserve"> For each three month period ended September 30, 2015 and 2014, options to purchase 282,000 496,000 Three Months Ended Nine Months Ended September 30, September 30, (Dollars in thousands, except per share data) 2015 2014 2015 2014 Basic: Net income available to common shareholders $ 4,441 $ 2,996 $ 16,105 $ 7,213 Average basic shares outstanding 33,907,178 25,887,591 33,286,933 25,736,140 Basic earnings per share $ 0.13 $ 0.12 $ 0.48 $ 0.28 Diluted: Net income available to common shareholders $ 4,441 $ 2,996 $ 16,105 $ 7,213 Average basic shares outstanding 33,907,178 25,887,591 33,286,933 25,736,140 Restricted stock awards 286,362 138,102 237,785 158,741 Average diluted shares outstanding 34,193,540 26,025,693 33,524,718 25,894,881 Diluted earnings per share $ 0.13 $ 0.12 $ 0.48 $ 0.28 </t>
  </si>
  <si>
    <t>SECURITIES (Tables)</t>
  </si>
  <si>
    <t>Amortized Cost and Fair Value of Securities Available for Sale and Held for Investment (Table Text Block)</t>
  </si>
  <si>
    <t xml:space="preserve"> The amortized cost and fair value of securities available for sale and held for investment at September 30, 2015 and December 31, 2014 are summarized as follows: September 30, 2015 Gross Gross Gross Amortized Unrealized Unrealized Fair (Dollars in thousands) Cost Gains Losses Value SECURITIES AVAILABLE FOR SALE U.S. Treasury securities and obligations of U.S. Government Sponsored Entities $ 3,832 $ 97 $ 0 $ 3,929 Mortgage-backed securities of U.S. Government Sponsored Entities 117,458 1,281 (247) 118,492 Collateralized mortgage obligations of U.S. Government Sponsored Entities 257,486 1,158 (2,737) 255,907 Private mortgage backed securities 32,494 17 (295) 32,216 Private collateralized mortgage obligations 82,183 782 (777) 82,188 Collateralized loan obligations 124,464 37 (1,054) 123,447 Obligations of state and political subdivisions 32,277 818 (58) 33,037 Corporate and other debt securities 40,015 94 (191) 39,918 Private commercial mortgage backed securities 39,256 54 (283) 39,027 $ 729,465 $ 4,338 $ (5,642) $ 728,161 SECURITIES HELD FOR INVESTMENT Mortgage-backed securities of U.S. Government Sponsored Entities $ 65,787 $ 2,126 $ 0 $ 67,913 Collateralized mortgage obligations of U.S. Government Sponsored Entities 93,646 1,652 (27) 95,271 Collateralized loan obligations 41,300 111 (465) 40,946 Private collateralized mortgage obligations 8,314 0 (82) 8,232 $ 209,047 $ 3,889 $ (574) $ 212,362 December 31, 2014 Gross Gross Gross Amortized Unrealized Unrealized Fair (Dollars in thousands) Cost Gains Losses Value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 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t>
  </si>
  <si>
    <t>Amortized Cost and Fair Value of Securities by Contractual Maturity (Table Text Block)</t>
  </si>
  <si>
    <t xml:space="preserve"> The amortized cost and fair value of securities at September 30, 2015, by contractual maturity, are shown below. Expected maturities will differ from contractual maturities because prepayments of the underlying collateral for these securities may occur, due to the right to call or repay obligations with or without call or prepayment penalties. Held for Investment Available for Sale Amortized Fair Amortized Fair (Dollars in thousands) Cost Value Cost Value Due in less than one year $ 0 $ 0 $ 225 $ 225 Due after one year through five years 0 0 42,560 42,307 Due after five years through ten years 41,300 40,946 106,746 106,247 Due after ten years 0 0 11,042 11,634 41,300 40,946 160,573 160,413 Mortgage-backed securities of U.S. Government Sponsored Entities 65,787 67,913 117,458 118,492 Collateralized mortgage obligations of U.S. Government Sponsored Entities 93,646 95,271 257,486 255,907 Private mortgage backed securities 0 0 32,494 32,216 Private collateralized mortgage obligations 8,314 8,232 82,183 82,188 Corporate and other debt securities 0 0 40,015 39,918 Private commercial mortgage backed securities 0 0 39,256 39,027 $ 209,047 $ 212,362 $ 729,465 $ 728,161 </t>
  </si>
  <si>
    <t>Schedule of Unrealized Loss and Fair Value on Investments (Table Text Block)</t>
  </si>
  <si>
    <t xml:space="preserve"> The tables below indicate the amount of securities with unrealized losses and period of time for which these losses were outstanding at September 30, 2015 and December 31, 2014, respectively. September 30, 2015 Less than 12 months 12 months or longer Total Fair Unrealized Fair Unrealized Fair Unrealized (Dollars in thousands) Value Losses Value Losses Value Losses Mortgage-backed securities of U.S. Government Sponsored Entities $ 26,443 $ (127) $ 12,366 $ (120) $ 38,809 $ (247) Collateralized mortgage obligations of U.S. Government Sponsored Entities 43,963 (136) 146,322 (2,628) 190,285 (2,764) Private mortage backed securities 16,724 (295) 3,287 0 20,011 (295) Private collateralized mortgage obligations 20,939 (323) 33,203 (536) 54,142 (859) Collateralized loan obligations 87,328 (828) 47,245 (691) 134,573 (1,519) Obligations of state and political subdivisions 10,716 (58) 0 0 10,716 (58) Corporate and other debt securities 22,455 (191) 0 0 22,455 (191) Private commercial mortgage backed securities 31,578 (283) 0 0 31,578 (283) Total temporarily impaired securities $ 260,146 $ (2,241) $ 242,423 $ (3,975) $ 502,569 $ (6,216) December 31, 2014 Less than 12 months 12 months or longer Total Fair Unrealized Fair Unrealized Fair Unrealized (Dollars in thousands) Value Losses Value Losses Value Losses U.S. Treasury securities and obligations of U.S. Government Sponsored Entities $ 100 $ 0 $ 0 $ 0 $ 100 $ 0 Mortgage-backed securties of U.S. Government Sponsored Entities 36,890 (153) 21,640 (271) 58,530 (424) Collateralized mortgage obligations of U.S. Government Sponsored Entities 100,148 (833) 170,400 (5,523) 270,548 (6,356) Private collaterlized mortgage obligations 61,554 (914) 10,091 (157) 71,645 (1,071) Collateralized loan obligations 100,714 (1,769) 24,511 (403) 125,225 (2,172) Obligations of state and political subdivisions 1,734 (3) 0 0 1,734 (3) Total temporarily impaired securities $ 301,040 $ (3,672) $ 226,642 $ (6,354) $ 527,682 $ (10,026) </t>
  </si>
  <si>
    <t>LOANS (Tables)</t>
  </si>
  <si>
    <t>Schedule of Accounts, Notes, Loans and Financing Receivable [Table Text Block]</t>
  </si>
  <si>
    <t xml:space="preserve"> September 30, 2015 Portfolio Loans PCI Loans PUL's Total (Dollars in thousands) Construction and land development $ 80,406 $ 462 $ 15,168 $ 96,036 Commercial real estate 737,506 10,071 243,610 991,187 Residential real estate 671,530 1,008 50,395 722,933 Commercial and financial 166,059 1,132 43,144 210,335 Consumer 75,050 0 3,422 78,472 Other loans 484 0 0 484 NET LOAN BALANCES (1) $ 1,731,035 $ 12,673 $ 355,739 $ 2,099,447 December 31, 2014 Portfolio Loans PCI Loans PUL's Total (Dollars in thousands) Construction and land development $ 65,896 $ 1,557 $ 19,583 $ 87,036 Commercial real estate 610,863 4,092 222,192 837,147 Residential real estate 639,428 851 46,618 686,897 Commercial and financial 120,763 1,312 35,321 157,396 Consumer 50,543 2 2,352 52,897 Other loans 512 0 0 512 NET LOAN BALANCES (1) $ 1,488,005 $ 7,814 $ 326,066 $ 1,821,885 (1) Net loan balances as of September 30, 2015 and December 31, 2014 are net of deferred costs of $ 6.6 3.6</t>
  </si>
  <si>
    <t>Contractually Required Principal And Interest Cash Payments Changes [Table Text Block]</t>
  </si>
  <si>
    <t xml:space="preserve"> The table below summarizes the changes in total contractually required principal and interest cash payments, management’s estimate of expected total cash payments and carrying value of PCI loans during the three and nine month periods ending September 30, 2015. Contractually required principal and interest payments have been adjusted for estimated prepayments. Three Months Ended September 30, 2015 Reclassifications from nonaccretable September 30, June 30, 2015 Additions Deletions Accretion difference 2015 (In thousands) Contractually required principal and interest $ 11,564 $ 12,552 $ (609) $ 0 $ 0 $ 23,507 Nonaccretable difference (3,901) (4,249) (1,656) 0 152 (9,654) Cash flows expected to be collected 7,663 8,303 (2,265) 0 152 13,853 Accretable yield (1,101) (702) 610 165 (152) (1,180) Carrying value of acquired loans 6,562 $ 7,601 $ (1,655) $ 165 $ 0 12,673 Allowance for loan losses (212) (49) Carrying value less allowance for loan losses $ 6,350 $ 12,624 Nine Months Ended September 30, 2015 Reclassifications from December 31, nonaccretable September 30, 2014 Additions Deletions Accretion difference 2015 (In thousands) Contractually required principal and interest $ 14,831 $ 12,552 $ (3,876) $ 0 $ 0 $ 23,507 Nonaccretable difference (5,825) (4,249) 7 0 413 (9,654) Cash flows expected to be collected 9,006 8,303 (3,869) 0 413 13,853 Accretable yield (1,192) (702) 758 369 (413) (1,180) Carrying value of acquired loans 7,814 $ 7,601 $ (3,111) $ 369 $ 0 12,673 Allowance for loan losses (64) (49) Carrying value less allowance for loan losses $ 7,750 $ 12,624 </t>
  </si>
  <si>
    <t>Past Due Financing Receivables [Table Text Block]</t>
  </si>
  <si>
    <t xml:space="preserve"> The following tables present the contractual delinquency of the recorded investment in past due loans by class of loans as of September 30, 2015 and December 31, 2014: Accruing Accruing Accruing Greater Total September 30, 2015 30-59 Days 60-89 Days Than Financing (Dollars in thousands) Past Due Past Due 90 Days Nonaccrual Current Receivables Portfolio Loans Construction and land development $ 16 $ 0 $ 0 $ 809 $ 79,581 $ 80,406 Commercial real estate 165 0 0 2,557 734,784 737,506 Residential real estate 466 753 0 10,498 659,813 671,530 Commerical and financial 0 5 0 0 166,054 166,059 Consumer 0 0 0 267 74,783 75,050 Other 0 0 0 0 484 484 Total 647 758 0 14,131 1,715,499 $ 1,731,035 Purchased Unimpaired Loans Construction and land development 0 0 0 42 15,126 $ 15,168 Commercial real estate 522 0 0 1,716 241,372 243,610 Residential real estate 57 0 50 0 50,288 50,395 Commerical and financial 244 133 0 0 42,767 43,144 Consumer 0 0 0 0 3,422 3,422 Other 0 0 0 0 0 0 Total 823 133 50 1,758 352,975 $ 355,739 Purchased Credit Impaired Loans Construction and land development 0 0 0 343 119 $ 462 Commercial real estate 0 0 0 529 9,542 10,071 Residential real estate 0 0 0 349 659 1,008 Commerical and financial 0 0 0 0 1,132 1,132 Consumer 0 0 0 0 0 0 Other 0 0 0 0 0 0 Total 0 0 0 1,221 11,452 $ 12,673 Total Loans $ 1,470 $ 891 $ 50 $ 17,110 $ 2,079,926 $ 2,099,447 Accruing Accruing Accruing Greater Total December 31, 2014 30-59 Days 60-89 Days Than Financing (Dollars in thousands) Past Due Past Due 90 Days Nonaccrual Current Receivable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t>
  </si>
  <si>
    <t>Financing Receivable Credit Quality Indicators [Table Text Block]</t>
  </si>
  <si>
    <t xml:space="preserve"> The following tables present the risk category of loans by class of loans based on the most recent analysis performed as of September 30, 2015 and December 31, 2014: September 30, 2015 Construction Commercial &amp; Land Commercial Residential and Consumer (Dollars in thousands) Development Real Estate Real Estate Financial Loans Total Pass $ 88,273 $ 958,777 $ 695,872 $ 209,087 $ 77,407 $ 2,029,416 Special mention 3,486 12,377 1,484 498 840 18,685 Substandard 2,368 8,011 2,527 732 55 13,693 Doubtful 0 0 0 0 0 0 Nonaccrual 1,194 4,802 10,847 0 267 17,110 Pass-Troubled debt restructures 347 5,948 24 18 387 6,724 Troubled debt restructures 368 1,272 12,179 0 0 13,819 $ 96,036 $ 991,187 $ 722,933 $ 210,335 $ 78,956 $ 2,099,447 December 31, 2014 Construction Commercial &amp; Land Commercial Residential and Consumer (Dollars in thousands) Development Real Estate Real Estate Financial Loans Total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 (Tables)</t>
  </si>
  <si>
    <t>Financing Receivable, Allowance for Credit Losses [Line Items]</t>
  </si>
  <si>
    <t>Troubled Debt Restructurings on Financing Receivables [Table Text Block]</t>
  </si>
  <si>
    <t xml:space="preserve"> The following table presents loans that were modified within the nine months ending September 30, 2015: Nine months ended September 30, 2015 Pre- Post- Modification Modification Number Outstanding Outstanding Specific Valuation of Recorded Recorded Reserve Allowance (Dollars in thousands) Contracts Investment Investment Recorded Recorded Residential real estate 1 $ 26 $ 25 $ 0 $ 1 Commercial real estate 3 1,881 1,787 0 94 Consumer 1 48 45 0 3 5 $ 1,955 $ 1,857 $ 0 $ 98 The following table presents loans that were modified within the nine months ending September 30, 2014: Nine months ended September 30, 2014 Pre- Post- Modification Modification Number Outstanding Outstanding Specific Valuation of Recorded Recorded Reserve Allowance (Dollars in thousands) Contracts Investment Investment Recorded Recorded Residential real estate 5 $ 669 $ 621 $ 0 $ 48 Commercial real estate 1 4,300 3,975 0 325 6 $ 4,969 $ 4,596 $ 0 $ 373 </t>
  </si>
  <si>
    <t>Impaired Financing Receivables [Table Text Block]</t>
  </si>
  <si>
    <t xml:space="preserve"> As of September 30, 2015 and December 31, 2014, the Company’s recorded investment in impaired loans and the related valuation allowance were as follows: September 30, 2015 Unpaid Related Recorded Principal Valuation (Dollars in thousands) Investment Balance Allowance Impaired Loans with No Related Allowance Recorded: Construction and land development $ 123 $ 375 $ 0 Commercial real estate 2,545 4,015 0 Residential real estate 8,571 12,846 0 Commercial and financial 18 18 0 Consumer 143 207 0 Impaired Loans with an Allowance Recorded: Construction and land development 1,401 1,439 235 Commercial real estate 7,232 7,305 432 Residential real estate 14,130 14,568 2,335 Commercial and financial 0 0 0 Consumer 511 527 74 Total: Construction and land development 1,524 1,814 235 Commercial real estate 9,777 11,320 432 Residential real estate 22,701 27,414 2,335 Commercial and financial 18 18 0 Consumer 654 734 74 $ 34,674 $ 41,300 $ 3,076 December 31, 2014 Unpaid Related Recorded Principal Valuation (Dollars in thousands) Investment Balance Allowance Impaired Loans with No Related Allowance Recorded: Construction and land development $ 1,824 $ 2,239 $ 0 Commercial real estate 3,087 4,600 0 Residential real estate 11,898 16,562 0 Commercial and financial 120 120 0 Consumer 65 93 0 Impaired Loans with an Allowance Recorded: Construction and land development 886 931 159 Commercial real estate 8,359 8,469 529 Residential real estate 16,804 17,693 2,741 Commercial and financial 0 0 0 Consumer 534 562 112 Total: Construction and land development 2,710 3,170 159 Commercial real estate 11,446 13,069 529 Residential real estate 28,702 34,255 2,741 Commercial and financial 120 120 0 Consumer 599 655 112 $ 43,577 $ 51,269 $ 3,541 For the three months ended September 30, 2015 and 2014, the Company’s average recorded investments in impaired loans and related interest income were as follows: Three Months Ended Three Months Ended September 30, 2015 September 30, 2014 Average Interest Average Interest Recorded Income Recorded Income (Dollars in thousands) Investment Recognized Investment Recognized Impaired Loans with No Related Allowance Recorded: Construction &amp; land development $ 1,216 $ 2 $ 2,088 $ 29 Commercial real estate 3,138 7 3,067 3 Residential real estate 9,700 35 10,066 98 Commercial and financial 83 0 150 2 Consumer 152 0 276 1 Impaired Loans with an Allowance Recorded: Construction &amp; land development 1,070 23 1,110 6 Commercial real estate 6,638 78 11,801 124 Residential real estate 14,762 89 20,125 121 Commercial and financial 0 0 9 0 Consumer 490 7 546 8 Total: Construction &amp; land development 2,286 25 3,198 35 Commercial real estate 9,776 85 14,868 127 Residential real estate 24,462 124 30,191 219 Commercial and financial 83 0 159 2 Consumer 642 7 822 9 $ 37,249 $ 241 $ 49,238 $ 392 For the nine months ended September 30, 2015 and 2014, the Company’s average recorded investments in impaired loans and related interest income were as follows: Nine Months Ended Nine Months Ended September 30, 2015 September 30, 2014 Average Interest Average Interest Recorded Income Recorded Income (Dollars in thousands) Investment Recognized Investment Recognized Impaired Loans with No Related Allowance Recorded: Construction &amp; land development $ 1,632 $ 7 $ 2,160 $ 80 Commercial real estate 3,012 13 2,618 10 Residential real estate 10,745 103 11,578 114 Commercial and financial 106 1 101 7 Consumer 126 0 322 1 Impaired Loans with an Allowance Recorded: Construction &amp; land development 912 39 1,244 18 Commercial real estate 7,312 223 10,502 485 Residential real estate 15,658 270 21,518 370 Commercial and financial 0 0 61 0 Consumer 507 17 543 18 Total: Construction &amp; land development 2,544 46 3,404 98 Commercial real estate 10,324 236 13,120 495 Residential real estate 26,403 373 33,096 484 Commercial and financial 106 1 162 7 Consumer 633 17 865 19 $ 40,010 $ 673 $ 50,647 $ 1,103 </t>
  </si>
  <si>
    <t>Allowance for Credit Losses on Financing Receivables [Table Text Block]</t>
  </si>
  <si>
    <t xml:space="preserve"> Activity in the allowance for loan losses (excluding PCI loans) for the three-month and nine-month periods ended September 30, 2015 is summarized as follows: Allowance for Loan Losses for the Three Months Ended September 30, 2015 Provision Net Beginning for Loan Charge- (Charge-Offs) Ending (Dollars in thousands) Balance Losses Offs Recoveries Recoveries Balance Construction &amp; land development $ 887 $ 891 $ (859) $ 109 $ (750) $ 1,028 Commercial real estate 5,278 925 (128) 315 187 6,390 Residential real estate 9,686 (686) (193) 359 166 9,166 Commercial and financial 945 193 (160) 107 (53) 1,085 Consumer 1,783 (173) (22) 22 - 1,610 $ 18,579 $ 1,150 $ (1,362) $ 912 $ (450) $ 19,279 Allowance for Loan Losses for the Nine Months Ended September 30, 2015 Provision Net Beginning for Loan Charge- (Charge-Offs) Ending (Dollars in thousands) Balance Losses Offs Recoveries Recoveries Balance Construction &amp; land development $ 722 $ 910 $ (925) $ 321 $ (604) $ 1,028 Commercial real estate 4,528 1,690 (430) 602 172 6,390 Residential real estate 9,784 (1,235) (515) 1,132 617 9,166 Commercial and financial 1,179 (245) (284) 435 151 1,085 Consumer 794 1,020 (276) 72 (204) 1,610 $ 17,007 $ 2,140 $ (2,430) $ 2,562 $ 132 $ 19,279 Activity in the allowance for loan losses for the three-month and nine-month periods ended September 30, 2014 is summarized as follows: Allowance for Loan Losses for the Three Months Ended September 30, 2014 Provision Net Beginning for Loan Charge- (Charge-Offs) Ending (Dollars in thousands) Balance Losses Offs Recoveries Recoveries Balance Construction &amp; land development $ 867 $ (26) $ (68) $ 141 $ 73 $ 914 Commercial real estate 5,193 (1,913) (130) 1,341 1,211 4,491 Residential real estate 10,631 167 (359) 159 (200) 10,598 Commercial and financial 709 244 (229) 71 (158) 795 Consumer 740 103 (80) 10 (70) 773 $ 18,140 $ (1,425) $ (866) $ 1,722 $ 856 $ 17,571 Allowance for Loan Losses for the Nine Months Ended September 30, 2014 Provision Net Beginning for Loan Charge- Charge- Ending (Dollars in thousands) Balance Losses Offs Recoveries Offs Balance Construction &amp; land development $ 808 $ 178 $ (267) $ 195 $ (72) $ 914 Commercial real estate 6,160 (3,000) (264) 1,595 1,331 4,491 Residential real estate 11,659 (1,243) (566) 748 182 10,598 Commercial and financial 710 297 (337) 125 (212) 795 Consumer 731 164 (177) 55 (122) 773 $ 20,068 $ (3,604) $ (1,611) $ 2,718 $ 1,107 $ 17,571 </t>
  </si>
  <si>
    <t>Loan Portfolio And Related Allowance [Table Text Block]</t>
  </si>
  <si>
    <t xml:space="preserve"> The Company’s loan portfolio (excluding PCI loans) and related allowance at September 30, 2015 and December 31, 2014 is shown in the following tables: At September 30, 2015 Individually Evaluated for Collectively Evaluated for Impairment Impairment Total Carrying Associated Carrying Associated Carrying Associated (Dollars in thousands) Value Allowance Value Allowance Value Allowance Construction &amp; land development $ 1,524 $ 235 $ 94,050 $ 793 $ 95,574 $ 1,028 Commercial real estate 9,777 432 971,339 5,958 981,116 6,390 Residential real estate 22,701 2,335 699,224 6,831 721,925 9,166 Commercial and financial 18 0 209,185 1,085 209,203 1,159 Consumer 654 74 78,302 1,536 78,956 1,536 $ 34,674 $ 3,076 $ 2,052,100 $ 16,203 $ 2,086,774 $ 19,279 At December 31, 2014 Individually Evaluated for Collectively Evaluated for Impairment Impairment Total Carrying Associated Carrying Associated Carrying Associated (Dollars in thousands) Value Allowance Value Allowance Value Allowance Construction &amp;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t>
  </si>
  <si>
    <t>PCI Loans [Member]</t>
  </si>
  <si>
    <t xml:space="preserve"> The table below summarizes PCI loans that were individually evaluated for impairment based on expected cash flows at September 30, 2015 and December 31, 2014: PCI Loans Individually Evaluated for Impairment September 30, 2015 December 31, 2014 Carrying Associated Carrying Associated (Dollars in thousands) Value Allowance Value Allowance Construction &amp; land development $ 462 $ 49 $ 1,557 $ 43 Commercial real estate 10,071 0 4,092 3 Residential real estate 1,008 0 851 18 Commercial and financial 1,132 0 1,312 0 Consumer 0 0 2 0 $ 12,673 $ 49 $ 7,814 $ 64 </t>
  </si>
  <si>
    <t>SECURITIES SOLD UNDER AGREEMENTS TO REPURCHASE (Tables)</t>
  </si>
  <si>
    <t>Schedule of Securities Financing Transactions [Table Text Block]</t>
  </si>
  <si>
    <t xml:space="preserve"> At September 30, 2015 and December 31, 2014, Company securities pledged were as follows by collateral type and maturity: (Dollars in thousands) Overnight and Continuous Maturity Fair Value September 30, December 31, 2015 2014 Mortgage backed securities and collateralized mortgage obligations of U.S. Government Sponsored Entities $ 148,607 $ 153,640 </t>
  </si>
  <si>
    <t>FAIR VALUE (Tables)</t>
  </si>
  <si>
    <t>Fair Value, Assets Measured on Recurring and Nonrecurring Basis [Table Text Block]</t>
  </si>
  <si>
    <t xml:space="preserve"> Quoted Prices in Active Significant Markets for Other Significant Identical Observable Unobservable Fair Value Assets Inputs Inputs (Dollars in thousands) Measurements (Level 1) (Level 2) (Level 3) At September 30, 2015: Available for sale securities (1) $ 728,161 $ 3,929 $ 724,232 $ 0 Loans held for sale (2) 16,738 0 16,738 0 Loans (3) 8,226 0 6,206 2,020 Other real estate owned (4) 7,433 0 1,091 6,342 At December 31, 2014: Available for sale securities (1) $ 741,375 $ 3,899 $ 737,476 $ 0 Loans held for sale (2) 12,078 0 12,078 0 Loans (3) 10,409 0 8,324 2,085 Other real estate owned (4) 7,462 0 1,468 5,994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t>
  </si>
  <si>
    <t>Fair Value Measurements, Recurring and Nonrecurring [Table Text Block]</t>
  </si>
  <si>
    <t xml:space="preserve"> The carrying amount and fair value of the Company’s other significant financial instruments that are not measured at fair value on a recurring basis in the balance sheet as of September 30, 2015 and December 31, 2014 is as follows: Quoted Prices in Active Significant Markets for Other Significant Identical Observable Unobservable Carrying Assets Inputs Inputs (Dollars in thousands) Amount (Level 1) (Level 2) (Level 3) At September 30, 2015: Financial Assets Securities held to maturity (1) $ 209,047 $ 0 $ 212,362 $ 0 Loans, net 2,071,893 0 0 2,085,632 Financial Liabilities Deposit liabilities 2,742,296 0 0 2,742,915 Borrowings 50,000 0 52,387 0 Subordinated debt 69,891 0 59,169 0 At December 31, 2014: Financial Assets Securities held to maturity (1) $ 207,904 $ 0 $ 208,788 $ 0 Loans, net 1,794,405 0 0 1,814,746 Financial Liabilities Deposit liabilities 2,416,534 0 0 2,417,355 Borrowings 50,000 0 53,584 0 Subordinated debt 64,583 0 53,861 0 (1) See Note D for further detail of fair value of individual investment categories.</t>
  </si>
  <si>
    <t>Schedule of contractual balance and gains or losses aggregate fair value [Table Text Block]</t>
  </si>
  <si>
    <t xml:space="preserve"> At September 30, 2015 and December 31, 2014, the aggregate fair value, contractual balance (including accrued interest) and gains or losses was as follows: September 30, December 31, (Dollars in thousands) 2015 2014 Aggregate fair value $ 16,738 $ 12,078 Contractual balance 16,310 11,769 Gains (losses) 428 309 </t>
  </si>
  <si>
    <t>BUSINESS COMBINATIONS (Tables)</t>
  </si>
  <si>
    <t>Business Acquisition [Line Items]</t>
  </si>
  <si>
    <t>Schedule Of Business Combinations Purchase Price Allocation [Table Text Block]</t>
  </si>
  <si>
    <t xml:space="preserve"> July 17, 2015 Grand preferred B shares exchanged for cash $ 1,481,000 Number of Grand common shares outstanding 3,501,185 Per share exchange ratio 0.3114 Number of shares of common stock issued 1,090,269 Multiplied by common stock price per share on July 17, 2015 $ 15.75 Value of common stock issued 17,171,737 Total purchase price $ 18,652,737 </t>
  </si>
  <si>
    <t>Business Combination Recognized Identifiable Assets Acquired Good will And Liabilities Assumed Less Non controlling Interest [Table Text Block]</t>
  </si>
  <si>
    <t xml:space="preserve"> The following table summarizes the fair values of the assets acquired and liabilities assumed at the date of acquisition. The fair values listed are preliminary and are subject to adjustment. While they are not expected to be materially different than those shown, any adjustments to the estimates will be reflected retroactively as of the date of acquisition. Date of acquisition July 17, 2015 (in thousands) Assets: Cash and cash equivalents $ 34,408 Securities available for sale 46,366 Loans 109,988 Bank premises 4,191 Other real estate owned 2,424 Core deposit intangible 2,564 Goodwill 555 Other assets 14,163 Total assets acquired $ 214,659 Liabilities: Deposits $ 188,469 Repurchase agreements 1,658 Subordinated debt 5,151 Other liabilities 728 Total liabilities assumed $ 196,006 </t>
  </si>
  <si>
    <t>Schedule of acquired loans [Table Text Block]</t>
  </si>
  <si>
    <t xml:space="preserve"> The table below presents information with respect to the fair value of acquired loans, as well as their unpaid principal balance (“Book Balance”) at acquisition date. July 17, 2015 (Dollars in thousands) Book Balance Fair Value Loans: Single family residential real estate $ 6,158 $ 6,379 Commercial real estate 82,782 79,887 Construction/development/land 979 913 Commercial loans 2,393 1,516 Consumer and other loans 14,575 13,692 Purchased credit-impaired 10,993 7,601 Total loans $ 117,880 $ 109,988 </t>
  </si>
  <si>
    <t>Shedule of Contractually required principal and interest payments [Table Text Block]</t>
  </si>
  <si>
    <t xml:space="preserve"> Contractually required principal and interest payments have been adjusted for estimated prepayments. (Dollars in thousands) July 17, 2015 Contractually required principal and interest $ 12,552 Non-accretable difference 4,249 Cash flows expected to be collected 8,303 Accretable yield 702 Total purchased credit-impaired loan acquired $ 7,601 </t>
  </si>
  <si>
    <t>Business Acquisition, Pro Forma Information [Table Text Block]</t>
  </si>
  <si>
    <t xml:space="preserve"> Pro-forma data for the nine months ending September 30, 2015 and 2014 listed in the table below presents pro-forma information as if the acquisition occurred at the beginning of 2014. Three Months Ended Nine Months Ended September 30, September 30, (Dollars in thousands, except per share amounts) 2015 2014 2015 2014 Net interest income $ 29,333 $ 19,358 $ 83,927 $ 55,734 Net income available to common shareholders 4,870 3,690 18,803 9,281 EPS - basic $ 0.14 $ 0.14 $ 0.55 $ 0.35 EPS - diluted $ 0.14 $ 0.14 $ 0.55 $ 0.34 </t>
  </si>
  <si>
    <t>BASIC AND DILUTED EARNINGS (LOSS) PER COMMON SHARE - Additional Information (Details) - shares</t>
  </si>
  <si>
    <t>Antidilutive Securities Excluded from Computation of Earnings Per Share, Amount</t>
  </si>
  <si>
    <t>BASIC AND DILUTED EARNINGS (LOSS) PER COMMON SHARE - Schedule of Earnings Per Share, Basic and Diluted (Details) - USD ($) $ / shares in Units, $ in Thousands</t>
  </si>
  <si>
    <t>Basic:</t>
  </si>
  <si>
    <t>Net income available to common shareholders</t>
  </si>
  <si>
    <t>Average basic shares outstanding</t>
  </si>
  <si>
    <t>Basic earnings per share</t>
  </si>
  <si>
    <t>Diluted:</t>
  </si>
  <si>
    <t>Restricted stock awards</t>
  </si>
  <si>
    <t>Average diluted shares outstanding</t>
  </si>
  <si>
    <t>Diluted earnings per share</t>
  </si>
  <si>
    <t>SECURITIES - Additional Information (Details) - USD ($)</t>
  </si>
  <si>
    <t>1 Months Ended</t>
  </si>
  <si>
    <t>May. 31, 2014</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Member]</t>
  </si>
  <si>
    <t>Mortgage Backed Securities And Collateralized Mortgage Obligations Of Us Government Sponsored Entities [Member]</t>
  </si>
  <si>
    <t>Securities pledged as collateral</t>
  </si>
  <si>
    <t>Collateralized Mortgage Backed Securities [Member] | Carrying Amount [Member]</t>
  </si>
  <si>
    <t>Collateralized Mortgage Backed Securities [Member] | Fair Value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To Maturity</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for Investment, Amortized Cost, Total</t>
  </si>
  <si>
    <t>Held for Investment, Fair Value, Total</t>
  </si>
  <si>
    <t>Available for Sale, Amortized Cost, Total</t>
  </si>
  <si>
    <t>Available for Sale,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SECURITIES - Schedule of Unrealized Loss and Fair Value on Investments (Details) - USD ($) $ in Thousands</t>
  </si>
  <si>
    <t>Fair Value</t>
  </si>
  <si>
    <t>Less than 12 months</t>
  </si>
  <si>
    <t>12 months or longer</t>
  </si>
  <si>
    <t>Total</t>
  </si>
  <si>
    <t>Unrealized Losses</t>
  </si>
  <si>
    <t>U.S. Treasury securities and obligations of U.S. Government Sponsored Entities [Member]</t>
  </si>
  <si>
    <t>Private mortage backed securities [Member]</t>
  </si>
  <si>
    <t>Private collaterlized mortgage obligations [Member]</t>
  </si>
  <si>
    <t>Corporate and other debt securities [member]</t>
  </si>
  <si>
    <t>LOANS - Additional Information (Details) - USD ($) $ in Millions</t>
  </si>
  <si>
    <t>Financing Receivable, Recorded Investment, Past Due [Line Items]</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Summarizes Changes in Total Contractually Required Principal and Interest Cash Payments (Details) - Purchased Credit Impaired Loan [Member] - USD ($) $ in Thousands</t>
  </si>
  <si>
    <t>Schedule of Contractually Required Principal And Interest Cash Payments Changes [Line Items]</t>
  </si>
  <si>
    <t>Certain Loans Acquired in Transfer Not Accounted for as Debt Securities, Carrying Amount, Net</t>
  </si>
  <si>
    <t>Contractually required principal and interest [Member]</t>
  </si>
  <si>
    <t>Additions</t>
  </si>
  <si>
    <t>Deletions</t>
  </si>
  <si>
    <t>Accretion</t>
  </si>
  <si>
    <t>Reclassifications from nonaccretable difference</t>
  </si>
  <si>
    <t>Non-accretable difference [Member]</t>
  </si>
  <si>
    <t>Cash flows expected to be collected [Member]</t>
  </si>
  <si>
    <t>Accretable yield [Member]</t>
  </si>
  <si>
    <t>Carrying value of acquired loans [Member]</t>
  </si>
  <si>
    <t>Allowance for loan losses [Member]</t>
  </si>
  <si>
    <t>LOANS - Contractual Aging of Recorded Investment in Past Due Loans (Details) - USD ($) $ in Thousands</t>
  </si>
  <si>
    <t>Nonaccrual</t>
  </si>
  <si>
    <t>Current</t>
  </si>
  <si>
    <t>Total Financing Receivables</t>
  </si>
  <si>
    <t>Accruing 30-59 Days Past Due</t>
  </si>
  <si>
    <t>Financing Receivable, Recorded Investment, Past Due</t>
  </si>
  <si>
    <t>Accruing 60-89 Days Past Due</t>
  </si>
  <si>
    <t>Accruing Greater Than 90 Days</t>
  </si>
  <si>
    <t>Portfolio Loans [Member] | Accruing 30-59 Days Past Due</t>
  </si>
  <si>
    <t>Portfolio Loans [Member] | Accruing 60-89 Days Past Due</t>
  </si>
  <si>
    <t>Portfolio Loans [Member] | Accruing Greater Than 90 Days</t>
  </si>
  <si>
    <t>Purchased Unimpaired Loans [Member]</t>
  </si>
  <si>
    <t>Purchased Unimpaired Loans [Member] | Accruing 30-59 Days Past Due</t>
  </si>
  <si>
    <t>Purchased Unimpaired Loans [Member] | Accruing 60-89 Days Past Due</t>
  </si>
  <si>
    <t>Purchased Unimpaired Loans [Member] | Accruing Greater Than 90 Days</t>
  </si>
  <si>
    <t>Purchased Credit Impaired Loans [Member]</t>
  </si>
  <si>
    <t>Purchased Credit Impaired Loans [Member] | Accruing 30-59 Days Past Due</t>
  </si>
  <si>
    <t>Purchased Credit Impaired Loans [Member] | Accruing 60-89 Days Past Due</t>
  </si>
  <si>
    <t>Purchased Credit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Unimpaired Loans [Member]</t>
  </si>
  <si>
    <t>Commercial and financial [Member] | Purchased Unimpaired Loans [Member] | Accruing 30-59 Days Past Due</t>
  </si>
  <si>
    <t>Commercial and financial [Member] | Purchased Unimpaired Loans [Member] | Accruing 60-89 Days Past Due</t>
  </si>
  <si>
    <t>Commercial and financial [Member] | Purchased Unimpaired Loans [Member] | Accruing Greater Than 90 Days</t>
  </si>
  <si>
    <t>Commercial and financial [Member] | Purchased Credit Impaired Loans [Member]</t>
  </si>
  <si>
    <t>Commercial and financial [Member] | Purchased Credit Impaired Loans [Member] | Accruing 30-59 Days Past Due</t>
  </si>
  <si>
    <t>Commercial and financial [Member] | Purchased Credit Impaired Loans [Member] | Accruing 60-89 Days Past Due</t>
  </si>
  <si>
    <t>Commercial and financial [Member] | Purchased Credit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Unimpaired Loans [Member]</t>
  </si>
  <si>
    <t>Consumer [Member] | Purchased Unimpaired Loans [Member] | Accruing 30-59 Days Past Due</t>
  </si>
  <si>
    <t>Consumer [Member] | Purchased Unimpaired Loans [Member] | Accruing 60-89 Days Past Due</t>
  </si>
  <si>
    <t>Consumer [Member] | Purchased Unimpaired Loans [Member] | Accruing Greater Than 90 Days</t>
  </si>
  <si>
    <t>Consumer [Member] | Purchased Credit Impaired Loans [Member]</t>
  </si>
  <si>
    <t>Consumer [Member] | Purchased Credit Impaired Loans [Member] | Accruing 30-59 Days Past Due</t>
  </si>
  <si>
    <t>Consumer [Member] | Purchased Credit Impaired Loans [Member] | Accruing 60-89 Days Past Due</t>
  </si>
  <si>
    <t>Consumer [Member] | Purchased Credit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Unimpaired Loans [Member]</t>
  </si>
  <si>
    <t>Commercial real estate [Member] | Purchased Unimpaired Loans [Member] | Accruing 30-59 Days Past Due</t>
  </si>
  <si>
    <t>Commercial real estate [Member] | Purchased Unimpaired Loans [Member] | Accruing 60-89 Days Past Due</t>
  </si>
  <si>
    <t>Commercial real estate [Member] | Purchased Unimpaired Loans [Member] | Accruing Greater Than 90 Days</t>
  </si>
  <si>
    <t>Commercial real estate [Member] | Purchased Credit Impaired Loans [Member]</t>
  </si>
  <si>
    <t>Commercial real estate [Member] | Purchased Credit Impaired Loans [Member] | Accruing 30-59 Days Past Due</t>
  </si>
  <si>
    <t>Commercial real estate [Member] | Purchased Credit Impaired Loans [Member] | Accruing 60-89 Days Past Due</t>
  </si>
  <si>
    <t>Commercial real estate [Member] | Purchased Credit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Consumer Loans [Member]</t>
  </si>
  <si>
    <t>Pass [Member]</t>
  </si>
  <si>
    <t>Pass [Member] | Construction &amp; Land Development [Member]</t>
  </si>
  <si>
    <t>Pass [Member] | Commercial Real Estate [Member]</t>
  </si>
  <si>
    <t>Pass [Member] | Residential Real Estate [Member]</t>
  </si>
  <si>
    <t>Pass [Member] | Commercial and Financial [Member]</t>
  </si>
  <si>
    <t>Pass [Member] | Consumer Loans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Loans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Loans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Loans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Loans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Loans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Loans [Member]</t>
  </si>
  <si>
    <t>IMPAIRED LOANS AND ALLOWANCE FOR LOAN LOSSES - Additional Information (Details)</t>
  </si>
  <si>
    <t>Sep. 30, 2014USD ($)</t>
  </si>
  <si>
    <t>Sep. 30, 2015USD ($)Number</t>
  </si>
  <si>
    <t>Sep. 30, 2014USD ($)Number</t>
  </si>
  <si>
    <t>Dec. 31, 2014USD ($)</t>
  </si>
  <si>
    <t>Financing Receivable, Modifications [Line Items]</t>
  </si>
  <si>
    <t>Newly identified TDRs</t>
  </si>
  <si>
    <t>Troubled Debt Restructuring Outstanding</t>
  </si>
  <si>
    <t>Loans and Leases Receivable, Impaired, Troubled Debt, Interest Income</t>
  </si>
  <si>
    <t>Loans and Leases Receivable, Impaired, Interest Income Recognized, Change in Present Value Attributable to Passage of Time</t>
  </si>
  <si>
    <t>Financing Receivable, Modifications, Pre-Modification Recorded Investment</t>
  </si>
  <si>
    <t>Financing Receivable, Modifications, Post-Modification Recorded Investment</t>
  </si>
  <si>
    <t>Financing Receivable, Modifications, Number of Contracts</t>
  </si>
  <si>
    <t>Loans [Member]</t>
  </si>
  <si>
    <t>IMPAIRED LOANS AND ALLOWANCE FOR LOAN LOSSES - Modified Loans (Details)</t>
  </si>
  <si>
    <t>Number of Contracts</t>
  </si>
  <si>
    <t>Pre-Modification Outstanding Recorded Investment</t>
  </si>
  <si>
    <t>Post-Modification Outstanding Recorded Investment</t>
  </si>
  <si>
    <t>Specific Reserve Recorded</t>
  </si>
  <si>
    <t>Valuation Allowance Recorded</t>
  </si>
  <si>
    <t>Number of Contracts | Number</t>
  </si>
  <si>
    <t>IMPAIRED LOANS AND ALLOWANCE FOR LOAN LOSSES - Company's Recorded Investments in Impaired Loans and the Related Valuation Allowances (Details) - USD ($) $ in Thousands</t>
  </si>
  <si>
    <t>Recorded Investment</t>
  </si>
  <si>
    <t>Unpaid Principal Balance</t>
  </si>
  <si>
    <t>Related Valuation Allowance</t>
  </si>
  <si>
    <t>Construction Land Development [Member]</t>
  </si>
  <si>
    <t>Impaired Loans with No Related Allowance Recorded</t>
  </si>
  <si>
    <t>Impaired Loans with an Allowance Recorded</t>
  </si>
  <si>
    <t>Commercial And Financial [Member]</t>
  </si>
  <si>
    <t>IMPAIRED LOANS AND ALLOWANCE FOR LOAN LOSSES - Company's Average Recorded Investments in Impaired Loans and Related Interest Income (Details) - USD ($) $ in Thousands</t>
  </si>
  <si>
    <t>Average Recorded Investment</t>
  </si>
  <si>
    <t>Interest Income Recognized</t>
  </si>
  <si>
    <t>Construction and Land Development [Member]</t>
  </si>
  <si>
    <t>IMPAIRED LOANS AND ALLOWANCE FOR LOAN LOSSES - Activity in Allowance for Loan Losses (Details) - USD ($) $ in Thousands</t>
  </si>
  <si>
    <t>Allowance for Loan Losses:</t>
  </si>
  <si>
    <t>Beginning Balance</t>
  </si>
  <si>
    <t>Provision for Loan Losses</t>
  </si>
  <si>
    <t>Charge-Offs</t>
  </si>
  <si>
    <t>Recoveries</t>
  </si>
  <si>
    <t>Net (Charge-Offs) Recoverie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Mortgage-backed Securities, Issued by US Government Sponsored Enterprises [Member]</t>
  </si>
  <si>
    <t>Securities Financing Transaction [Line Items]</t>
  </si>
  <si>
    <t>Securities Sold under Agreements to Repurchase, Fair Value of Collateral</t>
  </si>
  <si>
    <t>EQUITY CAPITAL - Additional Information (Details)</t>
  </si>
  <si>
    <t>Class of Stock [Line Items]</t>
  </si>
  <si>
    <t>Tier One Risk Based Capital Required to be Well Capitalized to Risk Weighted Assets</t>
  </si>
  <si>
    <t>6.50%</t>
  </si>
  <si>
    <t>FAIR VALUE - Additional Information (Details) - USD ($) $ in Thousands</t>
  </si>
  <si>
    <t>Jun. 30, 2015</t>
  </si>
  <si>
    <t>Jun. 30, 2014</t>
  </si>
  <si>
    <t>Dec. 31, 2013</t>
  </si>
  <si>
    <t>Fair Value, Assets and Liabilities Measured on Recurring and Nonrecurring Basis [Line Items]</t>
  </si>
  <si>
    <t>Capitalization Rates Utilized To Determine Fair Value Of Underlying Collateral Averaged Percentage</t>
  </si>
  <si>
    <t>8.00%</t>
  </si>
  <si>
    <t>Loans and Leases Receivable, Allowance</t>
  </si>
  <si>
    <t>Loans Receivable [Member]</t>
  </si>
  <si>
    <t>Fair Value, Measurement with Unobservable Inputs Reconciliation, Recurring Basis, Asset Transfers Into Level 3</t>
  </si>
  <si>
    <t>FairValue Measurement With Unobservable Inputs Reconciliation Liability Transfers Charge Offs</t>
  </si>
  <si>
    <t>Other Real Estate Owned And Other Reductions</t>
  </si>
  <si>
    <t>Other Real Estate Owned [Member]</t>
  </si>
  <si>
    <t>Other Real Estate Revenue</t>
  </si>
  <si>
    <t>Other real estate owned and other reductions classified as level three transfers in</t>
  </si>
  <si>
    <t>Loans Receivable, Fair Value Disclosure</t>
  </si>
  <si>
    <t>Fair Value Of Other Real Estate Owned Allowance</t>
  </si>
  <si>
    <t>FAIR VALUE - Fair Value Measurements for Items Measured at Fair Value (Details) - USD ($) $ in Thousands</t>
  </si>
  <si>
    <t>Loans held for sale</t>
  </si>
  <si>
    <t>Fair Value, Measurements, Recurring [Member]</t>
  </si>
  <si>
    <t>Available for sale securities</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 liabilities</t>
  </si>
  <si>
    <t>Borrowings</t>
  </si>
  <si>
    <t>Significant Other Observable Inputs Level 2 [Member]</t>
  </si>
  <si>
    <t>Significant Unobservable Inputs Level 3 [Member]</t>
  </si>
  <si>
    <t>Carrying Amount [Member]</t>
  </si>
  <si>
    <t>FAIR VALUE - fair value of contractual balance and gains or losses (Details) - USD ($) $ in Thousands</t>
  </si>
  <si>
    <t>12 Months Ended</t>
  </si>
  <si>
    <t>Aggregate fair value</t>
  </si>
  <si>
    <t>Contractual balance</t>
  </si>
  <si>
    <t>Gains (losses)</t>
  </si>
  <si>
    <t>BUSINESS COMBINATIONS - Additional Information (Details) $ / shares in Units, shares in Thousands, $ in Thousands</t>
  </si>
  <si>
    <t>Nov. 03, 2015USD ($)</t>
  </si>
  <si>
    <t>Jul. 17, 2015USD ($)$ / sharesshares</t>
  </si>
  <si>
    <t>Oct. 14, 2015USD ($)</t>
  </si>
  <si>
    <t>The Bank shares Inc [Member]</t>
  </si>
  <si>
    <t>Business Acquisition, Percentage of Voting Interests Acquired</t>
  </si>
  <si>
    <t>100.00%</t>
  </si>
  <si>
    <t>Business Acquisition Per Share Exchange Ratio</t>
  </si>
  <si>
    <t>Business Combination, Recognized Identifiable Assets Acquired and Liabilities Assumed, Other Noncurrent Assets</t>
  </si>
  <si>
    <t>Payments for Merger Related Costs</t>
  </si>
  <si>
    <t>The Bank shares Inc [Member] | Common Stock [Member]</t>
  </si>
  <si>
    <t>Stock Issued During Period, Shares, Acquisitions | shares</t>
  </si>
  <si>
    <t>Shares Issued, Price Per Share | $ / shares</t>
  </si>
  <si>
    <t>BMO Harris Central [Member] | Subsequent Event [Member]</t>
  </si>
  <si>
    <t>Business Combination Recognized Identifiable Assets Acquired and Liabilities Assumed Noncurrent Liabilities Deposits</t>
  </si>
  <si>
    <t>Business Combination Recognized Identifiable Assets Acquired and Liabilities Assumed Noncurrent Liabilities Deposits Checking Accounts Percentage</t>
  </si>
  <si>
    <t>56.00%</t>
  </si>
  <si>
    <t>Business Combination Recognized Identifiable Assets Acquired and Liabilities Assumed Deposit Premium Percentage</t>
  </si>
  <si>
    <t>3.00%</t>
  </si>
  <si>
    <t>Floridian Financial Group [Member] | Subsequent Event [Member]</t>
  </si>
  <si>
    <t>Business Acquisition, Equity Interest Issued or Issuable, Description</t>
  </si>
  <si>
    <t>Under the terms of the definitive agreement, Floridian shareholders will have the right to receive,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ten-day average closing price of $15.05 per share as of October 29, 2015).</t>
  </si>
  <si>
    <t>Business Combination Recognized Identifiable Assets Acquired and Liabilities Assumed Noncurrent Assets Loans</t>
  </si>
  <si>
    <t>Series B Preferred Stock [Member] | The Bank shares Inc [Member]</t>
  </si>
  <si>
    <t>Preferred Stock, Par or Stated Value Per Share | $ / shares</t>
  </si>
  <si>
    <t>Stock Issued During Period, Value, Acquisitions</t>
  </si>
  <si>
    <t>Series A Preferred Stock [Member]</t>
  </si>
  <si>
    <t>BUSINESS COMBINATIONS - Purchase Price (Details) $ / shares in Units, $ in Thousands</t>
  </si>
  <si>
    <t>Grand preferred B shares exchanged for cash</t>
  </si>
  <si>
    <t>Number of Grand common shares outstanding | shares</t>
  </si>
  <si>
    <t>Per share exchange ratio</t>
  </si>
  <si>
    <t>Number of shares of common stock issued | shares</t>
  </si>
  <si>
    <t>Multiplied by common stock price per share on July 17, 2015 | $ / shares</t>
  </si>
  <si>
    <t>Value of common stock issued</t>
  </si>
  <si>
    <t>Total purchase price</t>
  </si>
  <si>
    <t>BUSINESS COMBINATIONS - fair value of the assets purchased, including goodwill, and liabilities (Details) - USD ($) $ in Thousands</t>
  </si>
  <si>
    <t>Jul. 17, 2015</t>
  </si>
  <si>
    <t>Assets:</t>
  </si>
  <si>
    <t>Cash and cash equivalents</t>
  </si>
  <si>
    <t>Securities available for sale</t>
  </si>
  <si>
    <t>Bank premises</t>
  </si>
  <si>
    <t>Core deposit intangible</t>
  </si>
  <si>
    <t>Total assets acquired</t>
  </si>
  <si>
    <t>Liabilities:</t>
  </si>
  <si>
    <t>Repurchase agreements</t>
  </si>
  <si>
    <t>Total liabilities assumed</t>
  </si>
  <si>
    <t>BUSINESS COMBINATIONS - fair value of acquired loans (Details) - The Bank shares Inc [Member] $ in Thousands</t>
  </si>
  <si>
    <t>Jul. 17, 2015USD ($)</t>
  </si>
  <si>
    <t>Certain Loans Acquired in Transfer Not Accounted for as Debt Securities, Acquired During Period, at Acquisition, at Fair Value</t>
  </si>
  <si>
    <t>Commercial Loan [Member]</t>
  </si>
  <si>
    <t>Single Family Residential Real Estate [Member]</t>
  </si>
  <si>
    <t>Construction Development Land [Member]</t>
  </si>
  <si>
    <t>Consumer And Other Loans [Member]</t>
  </si>
  <si>
    <t>Purchased Credit Impaired [Member]</t>
  </si>
  <si>
    <t>BUSINESS COMBINATIONS - purchased credit impaired loans (Details) - The Bank shares Inc [Member] $ in Thousands</t>
  </si>
  <si>
    <t>Contractually required principal and interest</t>
  </si>
  <si>
    <t>Non-accretable difference</t>
  </si>
  <si>
    <t>Cash flows expected to be collected</t>
  </si>
  <si>
    <t>Accretable yield</t>
  </si>
  <si>
    <t>Total purchased credit-impaired loan acquired</t>
  </si>
  <si>
    <t>BUSINESS COMBINATIONS - Pro-forma information (Details) - The Bank shares Inc [Member] - USD ($) $ / shares in Units, $ in Thousands</t>
  </si>
  <si>
    <t>Net interest income</t>
  </si>
  <si>
    <t>EPS - basic (in dollars per share)</t>
  </si>
  <si>
    <t>EPS - dilut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3"/>
  </cols>
  <sheetData>
    <row r="1" spans="1:2">
      <c r="A1" t="s" s="1">
        <v>0</v>
      </c>
      <c r="B1" t="s" s="2">
        <v>1</v>
      </c>
    </row>
    <row r="2" spans="1:2">
      <c r="B2" t="s" s="2">
        <v>2</v>
      </c>
    </row>
    <row r="3" spans="1:2">
      <c r="A3" t="s" s="3">
        <v>3</v>
      </c>
    </row>
    <row r="4" spans="1:2">
      <c r="A4" t="s" s="4">
        <v>4</v>
      </c>
      <c r="B4" t="s" s="4">
        <v>5</v>
      </c>
    </row>
    <row r="5" spans="1:2">
      <c r="A5" t="s" s="4">
        <v>6</v>
      </c>
      <c r="B5" t="n" s="5">
        <v>730708</v>
      </c>
    </row>
    <row r="6" spans="1:2">
      <c r="A6" t="s" s="4">
        <v>7</v>
      </c>
      <c r="B6" t="s" s="4">
        <v>8</v>
      </c>
    </row>
    <row r="7" spans="1:2">
      <c r="A7" t="s" s="4">
        <v>9</v>
      </c>
      <c r="B7" t="s" s="4">
        <v>10</v>
      </c>
    </row>
    <row r="8" spans="1:2">
      <c r="A8" t="s" s="4">
        <v>11</v>
      </c>
      <c r="B8" t="s" s="4">
        <v>12</v>
      </c>
    </row>
    <row r="9" spans="1:2">
      <c r="A9" t="s" s="4">
        <v>13</v>
      </c>
      <c r="B9" t="n" s="5">
        <v>34346456</v>
      </c>
    </row>
    <row r="10" spans="1:2">
      <c r="A10" t="s" s="4">
        <v>14</v>
      </c>
      <c r="B10" t="s" s="4">
        <v>15</v>
      </c>
    </row>
    <row r="11" spans="1:2">
      <c r="A11" t="s" s="4">
        <v>16</v>
      </c>
      <c r="B11" t="s" s="4">
        <v>17</v>
      </c>
    </row>
    <row r="12" spans="1:2">
      <c r="A12" t="s" s="4">
        <v>18</v>
      </c>
      <c r="B12" t="s" s="4">
        <v>19</v>
      </c>
    </row>
    <row r="13" spans="1:2">
      <c r="A13" t="s" s="4">
        <v>20</v>
      </c>
      <c r="B13" t="n" s="5">
        <v>2015</v>
      </c>
    </row>
    <row r="14" spans="1:2">
      <c r="A14" t="s" s="4">
        <v>21</v>
      </c>
      <c r="B14" t="s" s="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4</v>
      </c>
    </row>
    <row r="3" spans="1:2">
      <c r="A3" t="s" s="3">
        <v>165</v>
      </c>
    </row>
    <row r="4" spans="1:2">
      <c r="A4" t="s" s="4">
        <v>166</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8</v>
      </c>
      <c r="B1" t="s" s="2">
        <v>1</v>
      </c>
    </row>
    <row r="2" spans="1:2">
      <c r="B2" t="s" s="2">
        <v>24</v>
      </c>
    </row>
    <row r="3" spans="1:2">
      <c r="A3" t="s" s="3">
        <v>169</v>
      </c>
    </row>
    <row r="4" spans="1:2">
      <c r="A4" t="s" s="4">
        <v>170</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2</v>
      </c>
      <c r="B1" t="s" s="2">
        <v>1</v>
      </c>
    </row>
    <row r="2" spans="1:2">
      <c r="B2" t="s" s="2">
        <v>24</v>
      </c>
    </row>
    <row r="3" spans="1:2">
      <c r="A3" t="s" s="3">
        <v>173</v>
      </c>
    </row>
    <row r="4" spans="1:2">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6</v>
      </c>
      <c r="B1" t="s" s="2">
        <v>1</v>
      </c>
    </row>
    <row r="2" spans="1:2">
      <c r="B2" t="s" s="2">
        <v>24</v>
      </c>
    </row>
    <row r="3" spans="1:2">
      <c r="A3" t="s" s="3">
        <v>177</v>
      </c>
    </row>
    <row r="4" spans="1:2">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0</v>
      </c>
      <c r="B1" t="s" s="2">
        <v>1</v>
      </c>
    </row>
    <row r="2" spans="1:2">
      <c r="B2" t="s" s="2">
        <v>24</v>
      </c>
    </row>
    <row r="3" spans="1:2">
      <c r="A3" t="s" s="3">
        <v>181</v>
      </c>
    </row>
    <row r="4" spans="1:2">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4</v>
      </c>
    </row>
    <row r="3" spans="1:2">
      <c r="A3" t="s" s="3">
        <v>185</v>
      </c>
    </row>
    <row r="4" spans="1:2">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4</v>
      </c>
    </row>
    <row r="3" spans="1:2">
      <c r="A3" t="s" s="3">
        <v>189</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2</v>
      </c>
      <c r="B1" t="s" s="2">
        <v>1</v>
      </c>
    </row>
    <row r="2" spans="1:2">
      <c r="B2" t="s" s="2">
        <v>24</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6</v>
      </c>
      <c r="B1" t="s" s="2">
        <v>1</v>
      </c>
    </row>
    <row r="2" spans="1:2">
      <c r="B2" t="s" s="2">
        <v>24</v>
      </c>
    </row>
    <row r="3" spans="1:2">
      <c r="A3" t="s" s="3">
        <v>197</v>
      </c>
    </row>
    <row r="4" spans="1:2">
      <c r="A4" t="s" s="4">
        <v>198</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0</v>
      </c>
      <c r="B1" t="s" s="2">
        <v>1</v>
      </c>
    </row>
    <row r="2" spans="1:2">
      <c r="B2" t="s" s="2">
        <v>24</v>
      </c>
    </row>
    <row r="3" spans="1:2">
      <c r="A3" t="s" s="3">
        <v>201</v>
      </c>
    </row>
    <row r="4" spans="1:2">
      <c r="A4" t="s" s="4">
        <v>202</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3</v>
      </c>
      <c r="C1" t="s" s="2">
        <v>24</v>
      </c>
      <c r="D1" t="s" s="2">
        <v>25</v>
      </c>
    </row>
    <row r="2" spans="1:4">
      <c r="A2" t="s" s="3">
        <v>26</v>
      </c>
    </row>
    <row r="3" spans="1:4">
      <c r="A3" t="s" s="4">
        <v>27</v>
      </c>
      <c r="C3" t="n" s="7">
        <v>69650</v>
      </c>
      <c r="D3" t="n" s="7">
        <v>64411</v>
      </c>
    </row>
    <row r="4" spans="1:4">
      <c r="A4" t="s" s="4">
        <v>28</v>
      </c>
      <c r="C4" t="n" s="5">
        <v>30991</v>
      </c>
      <c r="D4" t="n" s="5">
        <v>36128</v>
      </c>
    </row>
    <row r="5" spans="1:4">
      <c r="A5" t="s" s="4">
        <v>29</v>
      </c>
      <c r="C5" t="n" s="5">
        <v>100641</v>
      </c>
      <c r="D5" t="n" s="5">
        <v>100539</v>
      </c>
    </row>
    <row r="6" spans="1:4">
      <c r="A6" t="s" s="3">
        <v>30</v>
      </c>
    </row>
    <row r="7" spans="1:4">
      <c r="A7" t="s" s="4">
        <v>31</v>
      </c>
      <c r="C7" t="n" s="5">
        <v>728161</v>
      </c>
      <c r="D7" t="n" s="5">
        <v>741375</v>
      </c>
    </row>
    <row r="8" spans="1:4">
      <c r="A8" t="s" s="4">
        <v>32</v>
      </c>
      <c r="C8" t="n" s="5">
        <v>209047</v>
      </c>
      <c r="D8" t="n" s="5">
        <v>207904</v>
      </c>
    </row>
    <row r="9" spans="1:4">
      <c r="A9" t="s" s="4">
        <v>33</v>
      </c>
      <c r="C9" t="n" s="5">
        <v>937208</v>
      </c>
      <c r="D9" t="n" s="5">
        <v>949279</v>
      </c>
    </row>
    <row r="10" spans="1:4">
      <c r="A10" t="s" s="4">
        <v>34</v>
      </c>
      <c r="C10" t="n" s="5">
        <v>16738</v>
      </c>
      <c r="D10" t="n" s="5">
        <v>12078</v>
      </c>
    </row>
    <row r="11" spans="1:4">
      <c r="A11" t="s" s="4">
        <v>35</v>
      </c>
      <c r="B11" t="s" s="4">
        <v>36</v>
      </c>
      <c r="C11" t="n" s="5">
        <v>2099447</v>
      </c>
      <c r="D11" t="n" s="5">
        <v>1821885</v>
      </c>
    </row>
    <row r="12" spans="1:4">
      <c r="A12" t="s" s="4">
        <v>37</v>
      </c>
      <c r="C12" t="n" s="5">
        <v>-19328</v>
      </c>
      <c r="D12" t="n" s="5">
        <v>-17071</v>
      </c>
    </row>
    <row r="13" spans="1:4">
      <c r="A13" t="s" s="4">
        <v>38</v>
      </c>
      <c r="C13" t="n" s="5">
        <v>2080119</v>
      </c>
      <c r="D13" t="n" s="5">
        <v>1804814</v>
      </c>
    </row>
    <row r="14" spans="1:4">
      <c r="A14" t="s" s="4">
        <v>39</v>
      </c>
      <c r="C14" t="n" s="5">
        <v>54900</v>
      </c>
      <c r="D14" t="n" s="5">
        <v>45086</v>
      </c>
    </row>
    <row r="15" spans="1:4">
      <c r="A15" t="s" s="4">
        <v>40</v>
      </c>
      <c r="C15" t="n" s="5">
        <v>7433</v>
      </c>
      <c r="D15" t="n" s="5">
        <v>7462</v>
      </c>
    </row>
    <row r="16" spans="1:4">
      <c r="A16" t="s" s="4">
        <v>41</v>
      </c>
      <c r="C16" t="n" s="5">
        <v>25864</v>
      </c>
      <c r="D16" t="n" s="5">
        <v>25309</v>
      </c>
    </row>
    <row r="17" spans="1:4">
      <c r="A17" t="s" s="4">
        <v>42</v>
      </c>
      <c r="C17" t="n" s="5">
        <v>8991</v>
      </c>
      <c r="D17" t="n" s="5">
        <v>7454</v>
      </c>
    </row>
    <row r="18" spans="1:4">
      <c r="A18" t="s" s="4">
        <v>43</v>
      </c>
      <c r="C18" t="n" s="5">
        <v>43251</v>
      </c>
      <c r="D18" t="n" s="5">
        <v>35679</v>
      </c>
    </row>
    <row r="19" spans="1:4">
      <c r="A19" t="s" s="4">
        <v>44</v>
      </c>
      <c r="C19" t="n" s="5">
        <v>102963</v>
      </c>
      <c r="D19" t="n" s="5">
        <v>105635</v>
      </c>
    </row>
    <row r="20" spans="1:4">
      <c r="A20" t="s" s="4">
        <v>45</v>
      </c>
      <c r="C20" t="n" s="5">
        <v>3378108</v>
      </c>
      <c r="D20" t="n" s="5">
        <v>3093335</v>
      </c>
    </row>
    <row r="21" spans="1:4">
      <c r="A21" t="s" s="3">
        <v>46</v>
      </c>
    </row>
    <row r="22" spans="1:4">
      <c r="A22" t="s" s="4">
        <v>47</v>
      </c>
      <c r="C22" t="n" s="5">
        <v>2742296</v>
      </c>
      <c r="D22" t="n" s="5">
        <v>2416534</v>
      </c>
    </row>
    <row r="23" spans="1:4">
      <c r="A23" t="s" s="4">
        <v>48</v>
      </c>
      <c r="C23" t="n" s="5">
        <v>148607</v>
      </c>
      <c r="D23" t="n" s="5">
        <v>233640</v>
      </c>
    </row>
    <row r="24" spans="1:4">
      <c r="A24" t="s" s="4">
        <v>49</v>
      </c>
      <c r="C24" t="n" s="5">
        <v>50000</v>
      </c>
      <c r="D24" t="n" s="5">
        <v>50000</v>
      </c>
    </row>
    <row r="25" spans="1:4">
      <c r="A25" t="s" s="4">
        <v>50</v>
      </c>
      <c r="C25" t="n" s="5">
        <v>69891</v>
      </c>
      <c r="D25" t="n" s="5">
        <v>64583</v>
      </c>
    </row>
    <row r="26" spans="1:4">
      <c r="A26" t="s" s="4">
        <v>51</v>
      </c>
      <c r="C26" t="n" s="5">
        <v>17034</v>
      </c>
      <c r="D26" t="n" s="5">
        <v>15927</v>
      </c>
    </row>
    <row r="27" spans="1:4">
      <c r="A27" t="s" s="4">
        <v>52</v>
      </c>
      <c r="C27" t="n" s="5">
        <v>3027828</v>
      </c>
      <c r="D27" t="n" s="5">
        <v>2780684</v>
      </c>
    </row>
    <row r="28" spans="1:4">
      <c r="A28" t="s" s="3">
        <v>53</v>
      </c>
    </row>
    <row r="29" spans="1:4">
      <c r="A29" t="s" s="4">
        <v>54</v>
      </c>
      <c r="C29" t="n" s="5">
        <v>3435</v>
      </c>
      <c r="D29" t="n" s="5">
        <v>3300</v>
      </c>
    </row>
    <row r="30" spans="1:4">
      <c r="A30" t="s" s="4">
        <v>55</v>
      </c>
      <c r="C30" t="n" s="5">
        <v>346845</v>
      </c>
      <c r="D30" t="n" s="5">
        <v>309351</v>
      </c>
    </row>
    <row r="31" spans="1:4">
      <c r="A31" t="s" s="4">
        <v>56</v>
      </c>
      <c r="C31" t="n" s="5">
        <v>350280</v>
      </c>
      <c r="D31" t="n" s="5">
        <v>312651</v>
      </c>
    </row>
    <row r="32" spans="1:4">
      <c r="A32" t="s" s="4">
        <v>57</v>
      </c>
      <c r="C32" t="n" s="7">
        <v>3378108</v>
      </c>
      <c r="D32" t="n" s="7">
        <v>3093335</v>
      </c>
    </row>
    <row r="33" spans="1:4">
      <c r="A33" t="n"/>
    </row>
    <row r="34" spans="1:4">
      <c r="A34" t="s" s="4">
        <v>36</v>
      </c>
      <c r="B34" t="s" s="4">
        <v>58</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4</v>
      </c>
      <c r="B1" t="s" s="2">
        <v>1</v>
      </c>
    </row>
    <row r="2" spans="1:2">
      <c r="B2" t="s" s="2">
        <v>24</v>
      </c>
    </row>
    <row r="3" spans="1:2">
      <c r="A3" t="s" s="3">
        <v>161</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7</v>
      </c>
      <c r="B1" t="s" s="2">
        <v>1</v>
      </c>
    </row>
    <row r="2" spans="1:2">
      <c r="B2" t="s" s="2">
        <v>24</v>
      </c>
    </row>
    <row r="3" spans="1:2">
      <c r="A3" t="s" s="3">
        <v>169</v>
      </c>
    </row>
    <row r="4" spans="1:2">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4</v>
      </c>
    </row>
    <row r="3" spans="1:2">
      <c r="A3" t="s" s="3">
        <v>173</v>
      </c>
    </row>
    <row r="4" spans="1:2">
      <c r="A4" t="s" s="4">
        <v>211</v>
      </c>
      <c r="B4" t="s" s="4">
        <v>212</v>
      </c>
    </row>
    <row r="5" spans="1:2">
      <c r="A5" t="s" s="4">
        <v>213</v>
      </c>
      <c r="B5" t="s" s="4">
        <v>214</v>
      </c>
    </row>
    <row r="6" spans="1:2">
      <c r="A6" t="s" s="4">
        <v>215</v>
      </c>
      <c r="B6"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4</v>
      </c>
    </row>
    <row r="3" spans="1:2">
      <c r="A3" t="s" s="3">
        <v>177</v>
      </c>
    </row>
    <row r="4" spans="1:2">
      <c r="A4" t="s" s="4">
        <v>218</v>
      </c>
      <c r="B4" t="s" s="4">
        <v>219</v>
      </c>
    </row>
    <row r="5" spans="1:2">
      <c r="A5" t="s" s="4">
        <v>220</v>
      </c>
      <c r="B5" t="s" s="4">
        <v>221</v>
      </c>
    </row>
    <row r="6" spans="1:2">
      <c r="A6" t="s" s="4">
        <v>222</v>
      </c>
      <c r="B6" t="s" s="4">
        <v>223</v>
      </c>
    </row>
    <row r="7" spans="1:2">
      <c r="A7" t="s" s="4">
        <v>224</v>
      </c>
      <c r="B7"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t="s" s="1">
        <v>226</v>
      </c>
      <c r="B1" t="s" s="2">
        <v>1</v>
      </c>
    </row>
    <row r="2" spans="1:2">
      <c r="B2" t="s" s="2">
        <v>24</v>
      </c>
    </row>
    <row r="3" spans="1:2">
      <c r="A3" t="s" s="3">
        <v>227</v>
      </c>
    </row>
    <row r="4" spans="1:2">
      <c r="A4" t="s" s="4">
        <v>228</v>
      </c>
      <c r="B4" t="s" s="4">
        <v>229</v>
      </c>
    </row>
    <row r="5" spans="1:2">
      <c r="A5" t="s" s="4">
        <v>230</v>
      </c>
      <c r="B5" t="s" s="4">
        <v>231</v>
      </c>
    </row>
    <row r="6" spans="1:2">
      <c r="A6" t="s" s="4">
        <v>232</v>
      </c>
      <c r="B6" t="s" s="4">
        <v>233</v>
      </c>
    </row>
    <row r="7" spans="1:2">
      <c r="A7" t="s" s="4">
        <v>234</v>
      </c>
      <c r="B7" t="s" s="4">
        <v>235</v>
      </c>
    </row>
    <row r="8" spans="1:2">
      <c r="A8" t="s" s="4">
        <v>236</v>
      </c>
    </row>
    <row r="9" spans="1:2">
      <c r="A9" t="s" s="3">
        <v>227</v>
      </c>
    </row>
    <row r="10" spans="1:2">
      <c r="A10" t="s" s="4">
        <v>234</v>
      </c>
      <c r="B10"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38</v>
      </c>
      <c r="B1" t="s" s="2">
        <v>1</v>
      </c>
    </row>
    <row r="2" spans="1:2">
      <c r="B2" t="s" s="2">
        <v>24</v>
      </c>
    </row>
    <row r="3" spans="1:2">
      <c r="A3" t="s" s="3">
        <v>185</v>
      </c>
    </row>
    <row r="4" spans="1:2">
      <c r="A4" t="s" s="4">
        <v>239</v>
      </c>
      <c r="B4"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4</v>
      </c>
    </row>
    <row r="3" spans="1:2">
      <c r="A3" t="s" s="3">
        <v>197</v>
      </c>
    </row>
    <row r="4" spans="1:2">
      <c r="A4" t="s" s="4">
        <v>242</v>
      </c>
      <c r="B4" t="s" s="4">
        <v>243</v>
      </c>
    </row>
    <row r="5" spans="1:2">
      <c r="A5" t="s" s="4">
        <v>244</v>
      </c>
      <c r="B5" t="s" s="4">
        <v>245</v>
      </c>
    </row>
    <row r="6" spans="1:2">
      <c r="A6" t="s" s="4">
        <v>246</v>
      </c>
      <c r="B6"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4</v>
      </c>
    </row>
    <row r="3" spans="1:2">
      <c r="A3" t="s" s="3">
        <v>249</v>
      </c>
    </row>
    <row r="4" spans="1:2">
      <c r="A4" t="s" s="4">
        <v>250</v>
      </c>
      <c r="B4" t="s" s="4">
        <v>251</v>
      </c>
    </row>
    <row r="5" spans="1:2">
      <c r="A5" t="s" s="4">
        <v>252</v>
      </c>
      <c r="B5" t="s" s="4">
        <v>253</v>
      </c>
    </row>
    <row r="6" spans="1:2">
      <c r="A6" t="s" s="4">
        <v>254</v>
      </c>
      <c r="B6" t="s" s="4">
        <v>255</v>
      </c>
    </row>
    <row r="7" spans="1:2">
      <c r="A7" t="s" s="4">
        <v>256</v>
      </c>
      <c r="B7" t="s" s="4">
        <v>257</v>
      </c>
    </row>
    <row r="8" spans="1:2">
      <c r="A8" t="s" s="4">
        <v>258</v>
      </c>
      <c r="B8" t="s"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0</v>
      </c>
      <c r="B1" t="s" s="2">
        <v>66</v>
      </c>
    </row>
    <row r="2" spans="1:3">
      <c r="B2" t="s" s="2">
        <v>24</v>
      </c>
      <c r="C2" t="s" s="2">
        <v>67</v>
      </c>
    </row>
    <row r="3" spans="1:3">
      <c r="A3" t="s" s="4">
        <v>261</v>
      </c>
      <c r="B3" t="n" s="5">
        <v>282000</v>
      </c>
      <c r="C3" t="n" s="5">
        <v>49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2</v>
      </c>
      <c r="B1" t="s" s="2">
        <v>66</v>
      </c>
      <c r="D1" t="s" s="2">
        <v>1</v>
      </c>
    </row>
    <row r="2" spans="1:5">
      <c r="B2" t="s" s="2">
        <v>24</v>
      </c>
      <c r="C2" t="s" s="2">
        <v>67</v>
      </c>
      <c r="D2" t="s" s="2">
        <v>24</v>
      </c>
      <c r="E2" t="s" s="2">
        <v>67</v>
      </c>
    </row>
    <row r="3" spans="1:5">
      <c r="A3" t="s" s="3">
        <v>263</v>
      </c>
    </row>
    <row r="4" spans="1:5">
      <c r="A4" t="s" s="4">
        <v>264</v>
      </c>
      <c r="B4" t="n" s="7">
        <v>4441</v>
      </c>
      <c r="C4" t="n" s="7">
        <v>2996</v>
      </c>
      <c r="D4" t="n" s="7">
        <v>16105</v>
      </c>
      <c r="E4" t="n" s="7">
        <v>7213</v>
      </c>
    </row>
    <row r="5" spans="1:5">
      <c r="A5" t="s" s="4">
        <v>265</v>
      </c>
      <c r="B5" t="n" s="5">
        <v>33907178</v>
      </c>
      <c r="C5" t="n" s="5">
        <v>25887591</v>
      </c>
      <c r="D5" t="n" s="5">
        <v>33286933</v>
      </c>
      <c r="E5" t="n" s="5">
        <v>25736140</v>
      </c>
    </row>
    <row r="6" spans="1:5">
      <c r="A6" t="s" s="4">
        <v>266</v>
      </c>
      <c r="B6" t="n" s="8">
        <v>0.13</v>
      </c>
      <c r="C6" t="n" s="8">
        <v>0.12</v>
      </c>
      <c r="D6" t="n" s="8">
        <v>0.48</v>
      </c>
      <c r="E6" t="n" s="8">
        <v>0.28</v>
      </c>
    </row>
    <row r="7" spans="1:5">
      <c r="A7" t="s" s="3">
        <v>267</v>
      </c>
    </row>
    <row r="8" spans="1:5">
      <c r="A8" t="s" s="4">
        <v>264</v>
      </c>
      <c r="B8" t="n" s="7">
        <v>4441</v>
      </c>
      <c r="C8" t="n" s="7">
        <v>2996</v>
      </c>
      <c r="D8" t="n" s="7">
        <v>16105</v>
      </c>
      <c r="E8" t="n" s="7">
        <v>7213</v>
      </c>
    </row>
    <row r="9" spans="1:5">
      <c r="A9" t="s" s="4">
        <v>265</v>
      </c>
      <c r="B9" t="n" s="5">
        <v>33907178</v>
      </c>
      <c r="C9" t="n" s="5">
        <v>25887591</v>
      </c>
      <c r="D9" t="n" s="5">
        <v>33286933</v>
      </c>
      <c r="E9" t="n" s="5">
        <v>25736140</v>
      </c>
    </row>
    <row r="10" spans="1:5">
      <c r="A10" t="s" s="4">
        <v>268</v>
      </c>
      <c r="B10" t="n" s="5">
        <v>286362</v>
      </c>
      <c r="C10" t="n" s="5">
        <v>138102</v>
      </c>
      <c r="D10" t="n" s="5">
        <v>237785</v>
      </c>
      <c r="E10" t="n" s="5">
        <v>158741</v>
      </c>
    </row>
    <row r="11" spans="1:5">
      <c r="A11" t="s" s="4">
        <v>269</v>
      </c>
      <c r="B11" t="n" s="5">
        <v>34193540</v>
      </c>
      <c r="C11" t="n" s="5">
        <v>26025693</v>
      </c>
      <c r="D11" t="n" s="5">
        <v>33524718</v>
      </c>
      <c r="E11" t="n" s="5">
        <v>25894881</v>
      </c>
    </row>
    <row r="12" spans="1:5">
      <c r="A12" t="s" s="4">
        <v>270</v>
      </c>
      <c r="B12" t="n" s="8">
        <v>0.13</v>
      </c>
      <c r="C12" t="n" s="8">
        <v>0.12</v>
      </c>
      <c r="D12" t="n" s="8">
        <v>0.48</v>
      </c>
      <c r="E12" t="n" s="8">
        <v>0.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4</v>
      </c>
      <c r="C1" t="s" s="2">
        <v>25</v>
      </c>
    </row>
    <row r="2" spans="1:3">
      <c r="A2" t="s" s="4">
        <v>60</v>
      </c>
      <c r="B2" t="n" s="7">
        <v>212362</v>
      </c>
      <c r="C2" t="n" s="7">
        <v>208788</v>
      </c>
    </row>
    <row r="3" spans="1:3">
      <c r="A3" t="s" s="4">
        <v>61</v>
      </c>
      <c r="B3" t="n" s="8">
        <v>0.1</v>
      </c>
      <c r="C3" t="n" s="8">
        <v>0.1</v>
      </c>
    </row>
    <row r="4" spans="1:3">
      <c r="A4" t="s" s="4">
        <v>62</v>
      </c>
      <c r="B4" t="n" s="5">
        <v>60000000</v>
      </c>
      <c r="C4" t="n" s="5">
        <v>60000000</v>
      </c>
    </row>
    <row r="5" spans="1:3">
      <c r="A5" t="s" s="4">
        <v>63</v>
      </c>
      <c r="B5" t="n" s="5">
        <v>34349824</v>
      </c>
      <c r="C5" t="n" s="5">
        <v>33143202</v>
      </c>
    </row>
    <row r="6" spans="1:3">
      <c r="A6" t="s" s="4">
        <v>64</v>
      </c>
      <c r="B6" t="n" s="5">
        <v>34346456</v>
      </c>
      <c r="C6" t="n" s="5">
        <v>33136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56"/>
    <col customWidth="1" max="6" min="6" width="14"/>
    <col customWidth="1" max="7" min="7" width="14"/>
  </cols>
  <sheetData>
    <row r="1" spans="1:7">
      <c r="A1" t="s" s="1">
        <v>271</v>
      </c>
      <c r="B1" t="s" s="2">
        <v>272</v>
      </c>
      <c r="C1" t="s" s="2">
        <v>66</v>
      </c>
      <c r="E1" t="s" s="2">
        <v>1</v>
      </c>
    </row>
    <row r="2" spans="1:7">
      <c r="B2" t="s" s="2">
        <v>273</v>
      </c>
      <c r="C2" t="s" s="2">
        <v>24</v>
      </c>
      <c r="D2" t="s" s="2">
        <v>67</v>
      </c>
      <c r="E2" t="s" s="2">
        <v>24</v>
      </c>
      <c r="F2" t="s" s="2">
        <v>67</v>
      </c>
      <c r="G2" t="s" s="2">
        <v>25</v>
      </c>
    </row>
    <row r="3" spans="1:7">
      <c r="A3" t="s" s="3">
        <v>274</v>
      </c>
    </row>
    <row r="4" spans="1:7">
      <c r="A4" t="s" s="4">
        <v>275</v>
      </c>
      <c r="E4" t="n" s="7">
        <v>60314000</v>
      </c>
      <c r="F4" t="n" s="7">
        <v>16444000</v>
      </c>
    </row>
    <row r="5" spans="1:7">
      <c r="A5" t="s" s="4">
        <v>276</v>
      </c>
      <c r="E5" t="n" s="5">
        <v>632000</v>
      </c>
      <c r="F5" t="n" s="5">
        <v>361000</v>
      </c>
    </row>
    <row r="6" spans="1:7">
      <c r="A6" t="s" s="4">
        <v>277</v>
      </c>
      <c r="E6" t="n" s="7">
        <v>472000</v>
      </c>
    </row>
    <row r="7" spans="1:7">
      <c r="A7" t="s" s="4">
        <v>278</v>
      </c>
      <c r="E7" t="s" s="4">
        <v>279</v>
      </c>
    </row>
    <row r="8" spans="1:7">
      <c r="A8" t="s" s="4">
        <v>280</v>
      </c>
      <c r="C8" t="n" s="7">
        <v>0</v>
      </c>
      <c r="E8" t="n" s="7">
        <v>0</v>
      </c>
    </row>
    <row r="9" spans="1:7">
      <c r="A9" t="s" s="4">
        <v>281</v>
      </c>
      <c r="C9" t="n" s="5">
        <v>502569000</v>
      </c>
      <c r="E9" t="n" s="5">
        <v>502569000</v>
      </c>
      <c r="G9" t="n" s="7">
        <v>527682000</v>
      </c>
    </row>
    <row r="10" spans="1:7">
      <c r="A10" t="s" s="4">
        <v>282</v>
      </c>
      <c r="C10" t="n" s="5">
        <v>-6216000</v>
      </c>
      <c r="E10" t="n" s="5">
        <v>-6216000</v>
      </c>
      <c r="G10" t="n" s="5">
        <v>-10026000</v>
      </c>
    </row>
    <row r="11" spans="1:7">
      <c r="A11" t="s" s="4">
        <v>283</v>
      </c>
      <c r="B11" t="n" s="7">
        <v>158800000</v>
      </c>
    </row>
    <row r="12" spans="1:7">
      <c r="A12" t="s" s="4">
        <v>284</v>
      </c>
      <c r="B12" t="n" s="7">
        <v>3100000</v>
      </c>
      <c r="C12" t="n" s="5">
        <v>0</v>
      </c>
      <c r="D12" t="n" s="7">
        <v>0</v>
      </c>
      <c r="E12" t="n" s="5">
        <v>0</v>
      </c>
      <c r="F12" t="n" s="7">
        <v>-3137000</v>
      </c>
    </row>
    <row r="13" spans="1:7">
      <c r="A13" t="s" s="4">
        <v>285</v>
      </c>
      <c r="E13" t="n" s="5">
        <v>2400000</v>
      </c>
    </row>
    <row r="14" spans="1:7">
      <c r="A14" t="s" s="4">
        <v>286</v>
      </c>
      <c r="C14" t="n" s="5">
        <v>260146000</v>
      </c>
      <c r="E14" t="n" s="5">
        <v>260146000</v>
      </c>
      <c r="G14" t="n" s="5">
        <v>301040000</v>
      </c>
    </row>
    <row r="15" spans="1:7">
      <c r="A15" t="s" s="4">
        <v>287</v>
      </c>
      <c r="C15" t="n" s="5">
        <v>2241000</v>
      </c>
      <c r="E15" t="n" s="5">
        <v>2241000</v>
      </c>
      <c r="G15" t="n" s="5">
        <v>3672000</v>
      </c>
    </row>
    <row r="16" spans="1:7">
      <c r="A16" t="s" s="4">
        <v>288</v>
      </c>
      <c r="C16" t="n" s="5">
        <v>242423000</v>
      </c>
      <c r="E16" t="n" s="5">
        <v>242423000</v>
      </c>
      <c r="G16" t="n" s="5">
        <v>0</v>
      </c>
    </row>
    <row r="17" spans="1:7">
      <c r="A17" t="s" s="4">
        <v>289</v>
      </c>
      <c r="C17" t="n" s="5">
        <v>3975000</v>
      </c>
      <c r="E17" t="n" s="5">
        <v>3975000</v>
      </c>
      <c r="G17" t="n" s="5">
        <v>0</v>
      </c>
    </row>
    <row r="18" spans="1:7">
      <c r="A18" t="s" s="4">
        <v>290</v>
      </c>
    </row>
    <row r="19" spans="1:7">
      <c r="A19" t="s" s="3">
        <v>274</v>
      </c>
    </row>
    <row r="20" spans="1:7">
      <c r="A20" t="s" s="4">
        <v>286</v>
      </c>
      <c r="C20" t="n" s="5">
        <v>10300000</v>
      </c>
      <c r="E20" t="n" s="5">
        <v>10300000</v>
      </c>
      <c r="G20" t="n" s="5">
        <v>11600000</v>
      </c>
    </row>
    <row r="21" spans="1:7">
      <c r="A21" t="s" s="4">
        <v>287</v>
      </c>
      <c r="C21" t="n" s="5">
        <v>27000</v>
      </c>
      <c r="E21" t="n" s="5">
        <v>27000</v>
      </c>
      <c r="G21" t="n" s="7">
        <v>159000</v>
      </c>
    </row>
    <row r="22" spans="1:7">
      <c r="A22" t="s" s="4">
        <v>291</v>
      </c>
    </row>
    <row r="23" spans="1:7">
      <c r="A23" t="s" s="3">
        <v>274</v>
      </c>
    </row>
    <row r="24" spans="1:7">
      <c r="A24" t="s" s="4">
        <v>292</v>
      </c>
      <c r="C24" t="n" s="5">
        <v>148600000</v>
      </c>
      <c r="E24" t="n" s="5">
        <v>148600000</v>
      </c>
    </row>
    <row r="25" spans="1:7">
      <c r="A25" t="s" s="4">
        <v>281</v>
      </c>
      <c r="C25" t="n" s="5">
        <v>229100000</v>
      </c>
      <c r="E25" t="n" s="5">
        <v>229100000</v>
      </c>
    </row>
    <row r="26" spans="1:7">
      <c r="A26" t="s" s="4">
        <v>282</v>
      </c>
      <c r="C26" t="n" s="5">
        <v>3000000</v>
      </c>
      <c r="E26" t="n" s="5">
        <v>3000000</v>
      </c>
    </row>
    <row r="27" spans="1:7">
      <c r="A27" t="s" s="4">
        <v>293</v>
      </c>
    </row>
    <row r="28" spans="1:7">
      <c r="A28" t="s" s="3">
        <v>274</v>
      </c>
    </row>
    <row r="29" spans="1:7">
      <c r="A29" t="s" s="4">
        <v>292</v>
      </c>
      <c r="C29" t="n" s="5">
        <v>125000000</v>
      </c>
      <c r="E29" t="n" s="5">
        <v>125000000</v>
      </c>
    </row>
    <row r="30" spans="1:7">
      <c r="A30" t="s" s="4">
        <v>294</v>
      </c>
    </row>
    <row r="31" spans="1:7">
      <c r="A31" t="s" s="3">
        <v>274</v>
      </c>
    </row>
    <row r="32" spans="1:7">
      <c r="A32" t="s" s="4">
        <v>292</v>
      </c>
      <c r="C32" t="n" s="5">
        <v>124300000</v>
      </c>
      <c r="E32" t="n" s="5">
        <v>124300000</v>
      </c>
    </row>
    <row r="33" spans="1:7">
      <c r="A33" t="s" s="4">
        <v>295</v>
      </c>
    </row>
    <row r="34" spans="1:7">
      <c r="A34" t="s" s="3">
        <v>274</v>
      </c>
    </row>
    <row r="35" spans="1:7">
      <c r="A35" t="s" s="4">
        <v>281</v>
      </c>
      <c r="C35" t="n" s="5">
        <v>134600000</v>
      </c>
      <c r="E35" t="n" s="5">
        <v>134600000</v>
      </c>
    </row>
    <row r="36" spans="1:7">
      <c r="A36" t="s" s="4">
        <v>282</v>
      </c>
      <c r="C36" t="n" s="5">
        <v>1500000</v>
      </c>
      <c r="E36" t="n" s="5">
        <v>1500000</v>
      </c>
    </row>
    <row r="37" spans="1:7">
      <c r="A37" t="s" s="4">
        <v>296</v>
      </c>
    </row>
    <row r="38" spans="1:7">
      <c r="A38" t="s" s="3">
        <v>274</v>
      </c>
    </row>
    <row r="39" spans="1:7">
      <c r="A39" t="s" s="4">
        <v>281</v>
      </c>
      <c r="C39" t="n" s="5">
        <v>105700000</v>
      </c>
      <c r="E39" t="n" s="5">
        <v>105700000</v>
      </c>
    </row>
    <row r="40" spans="1:7">
      <c r="A40" t="s" s="4">
        <v>282</v>
      </c>
      <c r="C40" t="n" s="7">
        <v>1400000</v>
      </c>
      <c r="E40" t="n" s="7">
        <v>14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4</v>
      </c>
      <c r="C1" t="s" s="2">
        <v>25</v>
      </c>
    </row>
    <row r="2" spans="1:3">
      <c r="A2" t="s" s="3">
        <v>298</v>
      </c>
    </row>
    <row r="3" spans="1:3">
      <c r="A3" t="s" s="4">
        <v>299</v>
      </c>
      <c r="B3" t="n" s="7">
        <v>729465</v>
      </c>
      <c r="C3" t="n" s="7">
        <v>746390</v>
      </c>
    </row>
    <row r="4" spans="1:3">
      <c r="A4" t="s" s="4">
        <v>300</v>
      </c>
      <c r="B4" t="n" s="5">
        <v>4338</v>
      </c>
      <c r="C4" t="n" s="5">
        <v>4388</v>
      </c>
    </row>
    <row r="5" spans="1:3">
      <c r="A5" t="s" s="4">
        <v>301</v>
      </c>
      <c r="B5" t="n" s="5">
        <v>-5642</v>
      </c>
      <c r="C5" t="n" s="5">
        <v>-9403</v>
      </c>
    </row>
    <row r="6" spans="1:3">
      <c r="A6" t="s" s="4">
        <v>302</v>
      </c>
      <c r="B6" t="n" s="5">
        <v>728161</v>
      </c>
      <c r="C6" t="n" s="5">
        <v>741375</v>
      </c>
    </row>
    <row r="7" spans="1:3">
      <c r="A7" t="s" s="4">
        <v>303</v>
      </c>
      <c r="B7" t="n" s="5">
        <v>209047</v>
      </c>
      <c r="C7" t="n" s="5">
        <v>207904</v>
      </c>
    </row>
    <row r="8" spans="1:3">
      <c r="A8" t="s" s="4">
        <v>304</v>
      </c>
      <c r="B8" t="n" s="5">
        <v>3889</v>
      </c>
      <c r="C8" t="n" s="5">
        <v>1507</v>
      </c>
    </row>
    <row r="9" spans="1:3">
      <c r="A9" t="s" s="4">
        <v>305</v>
      </c>
      <c r="B9" t="n" s="5">
        <v>-574</v>
      </c>
      <c r="C9" t="n" s="5">
        <v>-623</v>
      </c>
    </row>
    <row r="10" spans="1:3">
      <c r="A10" t="s" s="4">
        <v>306</v>
      </c>
      <c r="B10" t="n" s="5">
        <v>212362</v>
      </c>
      <c r="C10" t="n" s="5">
        <v>208788</v>
      </c>
    </row>
    <row r="11" spans="1:3">
      <c r="A11" t="s" s="4">
        <v>307</v>
      </c>
    </row>
    <row r="12" spans="1:3">
      <c r="A12" t="s" s="3">
        <v>298</v>
      </c>
    </row>
    <row r="13" spans="1:3">
      <c r="A13" t="s" s="4">
        <v>299</v>
      </c>
      <c r="B13" t="n" s="5">
        <v>3832</v>
      </c>
      <c r="C13" t="n" s="5">
        <v>3876</v>
      </c>
    </row>
    <row r="14" spans="1:3">
      <c r="A14" t="s" s="4">
        <v>300</v>
      </c>
      <c r="B14" t="n" s="5">
        <v>97</v>
      </c>
      <c r="C14" t="n" s="5">
        <v>23</v>
      </c>
    </row>
    <row r="15" spans="1:3">
      <c r="A15" t="s" s="4">
        <v>301</v>
      </c>
      <c r="B15" t="n" s="5">
        <v>0</v>
      </c>
      <c r="C15" t="n" s="5">
        <v>0</v>
      </c>
    </row>
    <row r="16" spans="1:3">
      <c r="A16" t="s" s="4">
        <v>302</v>
      </c>
      <c r="B16" t="n" s="5">
        <v>3929</v>
      </c>
      <c r="C16" t="n" s="5">
        <v>3899</v>
      </c>
    </row>
    <row r="17" spans="1:3">
      <c r="A17" t="s" s="4">
        <v>308</v>
      </c>
    </row>
    <row r="18" spans="1:3">
      <c r="A18" t="s" s="3">
        <v>298</v>
      </c>
    </row>
    <row r="19" spans="1:3">
      <c r="A19" t="s" s="4">
        <v>299</v>
      </c>
      <c r="B19" t="n" s="5">
        <v>117458</v>
      </c>
      <c r="C19" t="n" s="5">
        <v>123981</v>
      </c>
    </row>
    <row r="20" spans="1:3">
      <c r="A20" t="s" s="4">
        <v>300</v>
      </c>
      <c r="B20" t="n" s="5">
        <v>1281</v>
      </c>
      <c r="C20" t="n" s="5">
        <v>1501</v>
      </c>
    </row>
    <row r="21" spans="1:3">
      <c r="A21" t="s" s="4">
        <v>301</v>
      </c>
      <c r="B21" t="n" s="5">
        <v>-247</v>
      </c>
      <c r="C21" t="n" s="5">
        <v>-423</v>
      </c>
    </row>
    <row r="22" spans="1:3">
      <c r="A22" t="s" s="4">
        <v>302</v>
      </c>
      <c r="B22" t="n" s="5">
        <v>118492</v>
      </c>
      <c r="C22" t="n" s="5">
        <v>125059</v>
      </c>
    </row>
    <row r="23" spans="1:3">
      <c r="A23" t="s" s="4">
        <v>303</v>
      </c>
      <c r="B23" t="n" s="5">
        <v>65787</v>
      </c>
      <c r="C23" t="n" s="5">
        <v>67535</v>
      </c>
    </row>
    <row r="24" spans="1:3">
      <c r="A24" t="s" s="4">
        <v>304</v>
      </c>
      <c r="B24" t="n" s="5">
        <v>2126</v>
      </c>
      <c r="C24" t="n" s="5">
        <v>812</v>
      </c>
    </row>
    <row r="25" spans="1:3">
      <c r="A25" t="s" s="4">
        <v>305</v>
      </c>
      <c r="B25" t="n" s="5">
        <v>0</v>
      </c>
      <c r="C25" t="n" s="5">
        <v>0</v>
      </c>
    </row>
    <row r="26" spans="1:3">
      <c r="A26" t="s" s="4">
        <v>306</v>
      </c>
      <c r="B26" t="n" s="5">
        <v>67913</v>
      </c>
      <c r="C26" t="n" s="5">
        <v>68347</v>
      </c>
    </row>
    <row r="27" spans="1:3">
      <c r="A27" t="s" s="4">
        <v>309</v>
      </c>
    </row>
    <row r="28" spans="1:3">
      <c r="A28" t="s" s="3">
        <v>298</v>
      </c>
    </row>
    <row r="29" spans="1:3">
      <c r="A29" t="s" s="4">
        <v>299</v>
      </c>
      <c r="B29" t="n" s="5">
        <v>257486</v>
      </c>
      <c r="C29" t="n" s="5">
        <v>352483</v>
      </c>
    </row>
    <row r="30" spans="1:3">
      <c r="A30" t="s" s="4">
        <v>300</v>
      </c>
      <c r="B30" t="n" s="5">
        <v>1158</v>
      </c>
      <c r="C30" t="n" s="5">
        <v>1075</v>
      </c>
    </row>
    <row r="31" spans="1:3">
      <c r="A31" t="s" s="4">
        <v>301</v>
      </c>
      <c r="B31" t="n" s="5">
        <v>-2737</v>
      </c>
      <c r="C31" t="n" s="5">
        <v>-6077</v>
      </c>
    </row>
    <row r="32" spans="1:3">
      <c r="A32" t="s" s="4">
        <v>302</v>
      </c>
      <c r="B32" t="n" s="5">
        <v>255907</v>
      </c>
      <c r="C32" t="n" s="5">
        <v>347481</v>
      </c>
    </row>
    <row r="33" spans="1:3">
      <c r="A33" t="s" s="4">
        <v>303</v>
      </c>
      <c r="B33" t="n" s="5">
        <v>93646</v>
      </c>
      <c r="C33" t="n" s="5">
        <v>114541</v>
      </c>
    </row>
    <row r="34" spans="1:3">
      <c r="A34" t="s" s="4">
        <v>304</v>
      </c>
      <c r="B34" t="n" s="5">
        <v>1652</v>
      </c>
      <c r="C34" t="n" s="5">
        <v>695</v>
      </c>
    </row>
    <row r="35" spans="1:3">
      <c r="A35" t="s" s="4">
        <v>305</v>
      </c>
      <c r="B35" t="n" s="5">
        <v>-27</v>
      </c>
      <c r="C35" t="n" s="5">
        <v>-280</v>
      </c>
    </row>
    <row r="36" spans="1:3">
      <c r="A36" t="s" s="4">
        <v>306</v>
      </c>
      <c r="B36" t="n" s="5">
        <v>95271</v>
      </c>
      <c r="C36" t="n" s="5">
        <v>114956</v>
      </c>
    </row>
    <row r="37" spans="1:3">
      <c r="A37" t="s" s="4">
        <v>310</v>
      </c>
    </row>
    <row r="38" spans="1:3">
      <c r="A38" t="s" s="3">
        <v>298</v>
      </c>
    </row>
    <row r="39" spans="1:3">
      <c r="A39" t="s" s="4">
        <v>299</v>
      </c>
      <c r="B39" t="n" s="5">
        <v>32494</v>
      </c>
      <c r="C39" t="n" s="5">
        <v>29967</v>
      </c>
    </row>
    <row r="40" spans="1:3">
      <c r="A40" t="s" s="4">
        <v>300</v>
      </c>
      <c r="B40" t="n" s="5">
        <v>17</v>
      </c>
      <c r="C40" t="n" s="5">
        <v>291</v>
      </c>
    </row>
    <row r="41" spans="1:3">
      <c r="A41" t="s" s="4">
        <v>301</v>
      </c>
      <c r="B41" t="n" s="5">
        <v>-295</v>
      </c>
      <c r="C41" t="n" s="5">
        <v>0</v>
      </c>
    </row>
    <row r="42" spans="1:3">
      <c r="A42" t="s" s="4">
        <v>302</v>
      </c>
      <c r="B42" t="n" s="5">
        <v>32216</v>
      </c>
      <c r="C42" t="n" s="5">
        <v>30258</v>
      </c>
    </row>
    <row r="43" spans="1:3">
      <c r="A43" t="s" s="4">
        <v>306</v>
      </c>
      <c r="B43" t="n" s="5">
        <v>0</v>
      </c>
    </row>
    <row r="44" spans="1:3">
      <c r="A44" t="s" s="4">
        <v>311</v>
      </c>
    </row>
    <row r="45" spans="1:3">
      <c r="A45" t="s" s="3">
        <v>298</v>
      </c>
    </row>
    <row r="46" spans="1:3">
      <c r="A46" t="s" s="4">
        <v>299</v>
      </c>
      <c r="B46" t="n" s="5">
        <v>82183</v>
      </c>
      <c r="C46" t="n" s="5">
        <v>85175</v>
      </c>
    </row>
    <row r="47" spans="1:3">
      <c r="A47" t="s" s="4">
        <v>300</v>
      </c>
      <c r="B47" t="n" s="5">
        <v>782</v>
      </c>
      <c r="C47" t="n" s="5">
        <v>688</v>
      </c>
    </row>
    <row r="48" spans="1:3">
      <c r="A48" t="s" s="4">
        <v>301</v>
      </c>
      <c r="B48" t="n" s="5">
        <v>-777</v>
      </c>
      <c r="C48" t="n" s="5">
        <v>-728</v>
      </c>
    </row>
    <row r="49" spans="1:3">
      <c r="A49" t="s" s="4">
        <v>302</v>
      </c>
      <c r="B49" t="n" s="5">
        <v>82188</v>
      </c>
      <c r="C49" t="n" s="5">
        <v>85135</v>
      </c>
    </row>
    <row r="50" spans="1:3">
      <c r="A50" t="s" s="4">
        <v>303</v>
      </c>
      <c r="B50" t="n" s="5">
        <v>8314</v>
      </c>
    </row>
    <row r="51" spans="1:3">
      <c r="A51" t="s" s="4">
        <v>304</v>
      </c>
      <c r="B51" t="n" s="5">
        <v>0</v>
      </c>
    </row>
    <row r="52" spans="1:3">
      <c r="A52" t="s" s="4">
        <v>305</v>
      </c>
      <c r="B52" t="n" s="5">
        <v>-82</v>
      </c>
    </row>
    <row r="53" spans="1:3">
      <c r="A53" t="s" s="4">
        <v>306</v>
      </c>
      <c r="B53" t="n" s="5">
        <v>8232</v>
      </c>
    </row>
    <row r="54" spans="1:3">
      <c r="A54" t="s" s="4">
        <v>312</v>
      </c>
    </row>
    <row r="55" spans="1:3">
      <c r="A55" t="s" s="3">
        <v>298</v>
      </c>
    </row>
    <row r="56" spans="1:3">
      <c r="A56" t="s" s="4">
        <v>299</v>
      </c>
      <c r="B56" t="n" s="5">
        <v>124464</v>
      </c>
      <c r="C56" t="n" s="5">
        <v>127397</v>
      </c>
    </row>
    <row r="57" spans="1:3">
      <c r="A57" t="s" s="4">
        <v>300</v>
      </c>
      <c r="B57" t="n" s="5">
        <v>37</v>
      </c>
      <c r="C57" t="n" s="5">
        <v>0</v>
      </c>
    </row>
    <row r="58" spans="1:3">
      <c r="A58" t="s" s="4">
        <v>301</v>
      </c>
      <c r="B58" t="n" s="5">
        <v>-1054</v>
      </c>
      <c r="C58" t="n" s="5">
        <v>-2172</v>
      </c>
    </row>
    <row r="59" spans="1:3">
      <c r="A59" t="s" s="4">
        <v>302</v>
      </c>
      <c r="B59" t="n" s="5">
        <v>123447</v>
      </c>
      <c r="C59" t="n" s="5">
        <v>125225</v>
      </c>
    </row>
    <row r="60" spans="1:3">
      <c r="A60" t="s" s="4">
        <v>303</v>
      </c>
      <c r="B60" t="n" s="5">
        <v>41300</v>
      </c>
      <c r="C60" t="n" s="5">
        <v>25828</v>
      </c>
    </row>
    <row r="61" spans="1:3">
      <c r="A61" t="s" s="4">
        <v>304</v>
      </c>
      <c r="B61" t="n" s="5">
        <v>111</v>
      </c>
      <c r="C61" t="n" s="5">
        <v>0</v>
      </c>
    </row>
    <row r="62" spans="1:3">
      <c r="A62" t="s" s="4">
        <v>305</v>
      </c>
      <c r="B62" t="n" s="5">
        <v>-465</v>
      </c>
      <c r="C62" t="n" s="5">
        <v>-343</v>
      </c>
    </row>
    <row r="63" spans="1:3">
      <c r="A63" t="s" s="4">
        <v>306</v>
      </c>
      <c r="B63" t="n" s="5">
        <v>40946</v>
      </c>
      <c r="C63" t="n" s="5">
        <v>25485</v>
      </c>
    </row>
    <row r="64" spans="1:3">
      <c r="A64" t="s" s="4">
        <v>313</v>
      </c>
    </row>
    <row r="65" spans="1:3">
      <c r="A65" t="s" s="3">
        <v>298</v>
      </c>
    </row>
    <row r="66" spans="1:3">
      <c r="A66" t="s" s="4">
        <v>299</v>
      </c>
      <c r="B66" t="n" s="5">
        <v>32277</v>
      </c>
      <c r="C66" t="n" s="5">
        <v>23511</v>
      </c>
    </row>
    <row r="67" spans="1:3">
      <c r="A67" t="s" s="4">
        <v>300</v>
      </c>
      <c r="B67" t="n" s="5">
        <v>818</v>
      </c>
      <c r="C67" t="n" s="5">
        <v>810</v>
      </c>
    </row>
    <row r="68" spans="1:3">
      <c r="A68" t="s" s="4">
        <v>301</v>
      </c>
      <c r="B68" t="n" s="5">
        <v>-58</v>
      </c>
      <c r="C68" t="n" s="5">
        <v>-3</v>
      </c>
    </row>
    <row r="69" spans="1:3">
      <c r="A69" t="s" s="4">
        <v>302</v>
      </c>
      <c r="B69" t="n" s="5">
        <v>33037</v>
      </c>
      <c r="C69" t="n" s="7">
        <v>24318</v>
      </c>
    </row>
    <row r="70" spans="1:3">
      <c r="A70" t="s" s="4">
        <v>314</v>
      </c>
    </row>
    <row r="71" spans="1:3">
      <c r="A71" t="s" s="3">
        <v>298</v>
      </c>
    </row>
    <row r="72" spans="1:3">
      <c r="A72" t="s" s="4">
        <v>299</v>
      </c>
      <c r="B72" t="n" s="5">
        <v>40015</v>
      </c>
    </row>
    <row r="73" spans="1:3">
      <c r="A73" t="s" s="4">
        <v>300</v>
      </c>
      <c r="B73" t="n" s="5">
        <v>94</v>
      </c>
    </row>
    <row r="74" spans="1:3">
      <c r="A74" t="s" s="4">
        <v>301</v>
      </c>
      <c r="B74" t="n" s="5">
        <v>-191</v>
      </c>
    </row>
    <row r="75" spans="1:3">
      <c r="A75" t="s" s="4">
        <v>302</v>
      </c>
      <c r="B75" t="n" s="5">
        <v>39918</v>
      </c>
    </row>
    <row r="76" spans="1:3">
      <c r="A76" t="s" s="4">
        <v>306</v>
      </c>
      <c r="B76" t="n" s="5">
        <v>0</v>
      </c>
    </row>
    <row r="77" spans="1:3">
      <c r="A77" t="s" s="4">
        <v>315</v>
      </c>
    </row>
    <row r="78" spans="1:3">
      <c r="A78" t="s" s="3">
        <v>298</v>
      </c>
    </row>
    <row r="79" spans="1:3">
      <c r="A79" t="s" s="4">
        <v>299</v>
      </c>
      <c r="B79" t="n" s="5">
        <v>39256</v>
      </c>
    </row>
    <row r="80" spans="1:3">
      <c r="A80" t="s" s="4">
        <v>300</v>
      </c>
      <c r="B80" t="n" s="5">
        <v>54</v>
      </c>
    </row>
    <row r="81" spans="1:3">
      <c r="A81" t="s" s="4">
        <v>301</v>
      </c>
      <c r="B81" t="n" s="5">
        <v>-283</v>
      </c>
    </row>
    <row r="82" spans="1:3">
      <c r="A82" t="s" s="4">
        <v>302</v>
      </c>
      <c r="B82" t="n" s="5">
        <v>39027</v>
      </c>
    </row>
    <row r="83" spans="1:3">
      <c r="A83" t="s" s="4">
        <v>306</v>
      </c>
      <c r="B83"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4</v>
      </c>
      <c r="C1" t="s" s="2">
        <v>25</v>
      </c>
    </row>
    <row r="2" spans="1:3">
      <c r="A2" t="s" s="3">
        <v>317</v>
      </c>
    </row>
    <row r="3" spans="1:3">
      <c r="A3" t="s" s="4">
        <v>318</v>
      </c>
      <c r="B3" t="n" s="7">
        <v>209047</v>
      </c>
      <c r="C3" t="n" s="7">
        <v>207904</v>
      </c>
    </row>
    <row r="4" spans="1:3">
      <c r="A4" t="s" s="4">
        <v>319</v>
      </c>
      <c r="B4" t="n" s="5">
        <v>212362</v>
      </c>
      <c r="C4" t="n" s="5">
        <v>208788</v>
      </c>
    </row>
    <row r="5" spans="1:3">
      <c r="A5" t="s" s="4">
        <v>320</v>
      </c>
      <c r="B5" t="n" s="5">
        <v>729465</v>
      </c>
    </row>
    <row r="6" spans="1:3">
      <c r="A6" t="s" s="4">
        <v>321</v>
      </c>
      <c r="B6" t="n" s="5">
        <v>728161</v>
      </c>
      <c r="C6" t="n" s="5">
        <v>741375</v>
      </c>
    </row>
    <row r="7" spans="1:3">
      <c r="A7" t="s" s="4">
        <v>295</v>
      </c>
    </row>
    <row r="8" spans="1:3">
      <c r="A8" t="s" s="3">
        <v>317</v>
      </c>
    </row>
    <row r="9" spans="1:3">
      <c r="A9" t="s" s="4">
        <v>322</v>
      </c>
      <c r="B9" t="n" s="5">
        <v>0</v>
      </c>
    </row>
    <row r="10" spans="1:3">
      <c r="A10" t="s" s="4">
        <v>323</v>
      </c>
      <c r="B10" t="n" s="5">
        <v>0</v>
      </c>
    </row>
    <row r="11" spans="1:3">
      <c r="A11" t="s" s="4">
        <v>324</v>
      </c>
      <c r="B11" t="n" s="5">
        <v>225</v>
      </c>
    </row>
    <row r="12" spans="1:3">
      <c r="A12" t="s" s="4">
        <v>325</v>
      </c>
      <c r="B12" t="n" s="5">
        <v>225</v>
      </c>
    </row>
    <row r="13" spans="1:3">
      <c r="A13" t="s" s="4">
        <v>326</v>
      </c>
      <c r="B13" t="n" s="5">
        <v>0</v>
      </c>
    </row>
    <row r="14" spans="1:3">
      <c r="A14" t="s" s="4">
        <v>327</v>
      </c>
      <c r="B14" t="n" s="5">
        <v>0</v>
      </c>
    </row>
    <row r="15" spans="1:3">
      <c r="A15" t="s" s="4">
        <v>328</v>
      </c>
      <c r="B15" t="n" s="5">
        <v>42560</v>
      </c>
    </row>
    <row r="16" spans="1:3">
      <c r="A16" t="s" s="4">
        <v>329</v>
      </c>
      <c r="B16" t="n" s="5">
        <v>42307</v>
      </c>
    </row>
    <row r="17" spans="1:3">
      <c r="A17" t="s" s="4">
        <v>330</v>
      </c>
      <c r="B17" t="n" s="5">
        <v>41300</v>
      </c>
    </row>
    <row r="18" spans="1:3">
      <c r="A18" t="s" s="4">
        <v>331</v>
      </c>
      <c r="B18" t="n" s="5">
        <v>40946</v>
      </c>
    </row>
    <row r="19" spans="1:3">
      <c r="A19" t="s" s="4">
        <v>332</v>
      </c>
      <c r="B19" t="n" s="5">
        <v>106746</v>
      </c>
    </row>
    <row r="20" spans="1:3">
      <c r="A20" t="s" s="4">
        <v>333</v>
      </c>
      <c r="B20" t="n" s="5">
        <v>106247</v>
      </c>
    </row>
    <row r="21" spans="1:3">
      <c r="A21" t="s" s="4">
        <v>334</v>
      </c>
      <c r="B21" t="n" s="5">
        <v>0</v>
      </c>
    </row>
    <row r="22" spans="1:3">
      <c r="A22" t="s" s="4">
        <v>335</v>
      </c>
      <c r="B22" t="n" s="5">
        <v>0</v>
      </c>
    </row>
    <row r="23" spans="1:3">
      <c r="A23" t="s" s="4">
        <v>336</v>
      </c>
      <c r="B23" t="n" s="5">
        <v>11042</v>
      </c>
    </row>
    <row r="24" spans="1:3">
      <c r="A24" t="s" s="4">
        <v>337</v>
      </c>
      <c r="B24" t="n" s="5">
        <v>11634</v>
      </c>
    </row>
    <row r="25" spans="1:3">
      <c r="A25" t="s" s="4">
        <v>318</v>
      </c>
      <c r="B25" t="n" s="5">
        <v>41300</v>
      </c>
    </row>
    <row r="26" spans="1:3">
      <c r="A26" t="s" s="4">
        <v>319</v>
      </c>
      <c r="B26" t="n" s="5">
        <v>40946</v>
      </c>
    </row>
    <row r="27" spans="1:3">
      <c r="A27" t="s" s="4">
        <v>320</v>
      </c>
      <c r="B27" t="n" s="5">
        <v>160573</v>
      </c>
    </row>
    <row r="28" spans="1:3">
      <c r="A28" t="s" s="4">
        <v>321</v>
      </c>
      <c r="B28" t="n" s="5">
        <v>160413</v>
      </c>
    </row>
    <row r="29" spans="1:3">
      <c r="A29" t="s" s="4">
        <v>308</v>
      </c>
    </row>
    <row r="30" spans="1:3">
      <c r="A30" t="s" s="3">
        <v>317</v>
      </c>
    </row>
    <row r="31" spans="1:3">
      <c r="A31" t="s" s="4">
        <v>318</v>
      </c>
      <c r="B31" t="n" s="5">
        <v>65787</v>
      </c>
    </row>
    <row r="32" spans="1:3">
      <c r="A32" t="s" s="4">
        <v>319</v>
      </c>
      <c r="B32" t="n" s="5">
        <v>67913</v>
      </c>
      <c r="C32" t="n" s="5">
        <v>68347</v>
      </c>
    </row>
    <row r="33" spans="1:3">
      <c r="A33" t="s" s="4">
        <v>320</v>
      </c>
      <c r="B33" t="n" s="5">
        <v>117458</v>
      </c>
    </row>
    <row r="34" spans="1:3">
      <c r="A34" t="s" s="4">
        <v>321</v>
      </c>
      <c r="B34" t="n" s="5">
        <v>118492</v>
      </c>
      <c r="C34" t="n" s="5">
        <v>125059</v>
      </c>
    </row>
    <row r="35" spans="1:3">
      <c r="A35" t="s" s="4">
        <v>309</v>
      </c>
    </row>
    <row r="36" spans="1:3">
      <c r="A36" t="s" s="3">
        <v>317</v>
      </c>
    </row>
    <row r="37" spans="1:3">
      <c r="A37" t="s" s="4">
        <v>318</v>
      </c>
      <c r="B37" t="n" s="5">
        <v>93646</v>
      </c>
    </row>
    <row r="38" spans="1:3">
      <c r="A38" t="s" s="4">
        <v>319</v>
      </c>
      <c r="B38" t="n" s="5">
        <v>95271</v>
      </c>
      <c r="C38" t="n" s="5">
        <v>114956</v>
      </c>
    </row>
    <row r="39" spans="1:3">
      <c r="A39" t="s" s="4">
        <v>320</v>
      </c>
      <c r="B39" t="n" s="5">
        <v>257486</v>
      </c>
    </row>
    <row r="40" spans="1:3">
      <c r="A40" t="s" s="4">
        <v>321</v>
      </c>
      <c r="B40" t="n" s="5">
        <v>255907</v>
      </c>
      <c r="C40" t="n" s="5">
        <v>347481</v>
      </c>
    </row>
    <row r="41" spans="1:3">
      <c r="A41" t="s" s="4">
        <v>310</v>
      </c>
    </row>
    <row r="42" spans="1:3">
      <c r="A42" t="s" s="3">
        <v>317</v>
      </c>
    </row>
    <row r="43" spans="1:3">
      <c r="A43" t="s" s="4">
        <v>318</v>
      </c>
      <c r="B43" t="n" s="5">
        <v>0</v>
      </c>
    </row>
    <row r="44" spans="1:3">
      <c r="A44" t="s" s="4">
        <v>319</v>
      </c>
      <c r="B44" t="n" s="5">
        <v>0</v>
      </c>
    </row>
    <row r="45" spans="1:3">
      <c r="A45" t="s" s="4">
        <v>320</v>
      </c>
      <c r="B45" t="n" s="5">
        <v>32494</v>
      </c>
    </row>
    <row r="46" spans="1:3">
      <c r="A46" t="s" s="4">
        <v>321</v>
      </c>
      <c r="B46" t="n" s="5">
        <v>32216</v>
      </c>
      <c r="C46" t="n" s="5">
        <v>30258</v>
      </c>
    </row>
    <row r="47" spans="1:3">
      <c r="A47" t="s" s="4">
        <v>311</v>
      </c>
    </row>
    <row r="48" spans="1:3">
      <c r="A48" t="s" s="3">
        <v>317</v>
      </c>
    </row>
    <row r="49" spans="1:3">
      <c r="A49" t="s" s="4">
        <v>318</v>
      </c>
      <c r="B49" t="n" s="5">
        <v>8314</v>
      </c>
    </row>
    <row r="50" spans="1:3">
      <c r="A50" t="s" s="4">
        <v>319</v>
      </c>
      <c r="B50" t="n" s="5">
        <v>8232</v>
      </c>
    </row>
    <row r="51" spans="1:3">
      <c r="A51" t="s" s="4">
        <v>320</v>
      </c>
      <c r="B51" t="n" s="5">
        <v>82183</v>
      </c>
    </row>
    <row r="52" spans="1:3">
      <c r="A52" t="s" s="4">
        <v>321</v>
      </c>
      <c r="B52" t="n" s="5">
        <v>82188</v>
      </c>
      <c r="C52" t="n" s="7">
        <v>85135</v>
      </c>
    </row>
    <row r="53" spans="1:3">
      <c r="A53" t="s" s="4">
        <v>314</v>
      </c>
    </row>
    <row r="54" spans="1:3">
      <c r="A54" t="s" s="3">
        <v>317</v>
      </c>
    </row>
    <row r="55" spans="1:3">
      <c r="A55" t="s" s="4">
        <v>318</v>
      </c>
      <c r="B55" t="n" s="5">
        <v>0</v>
      </c>
    </row>
    <row r="56" spans="1:3">
      <c r="A56" t="s" s="4">
        <v>319</v>
      </c>
      <c r="B56" t="n" s="5">
        <v>0</v>
      </c>
    </row>
    <row r="57" spans="1:3">
      <c r="A57" t="s" s="4">
        <v>320</v>
      </c>
      <c r="B57" t="n" s="5">
        <v>40015</v>
      </c>
    </row>
    <row r="58" spans="1:3">
      <c r="A58" t="s" s="4">
        <v>321</v>
      </c>
      <c r="B58" t="n" s="5">
        <v>39918</v>
      </c>
    </row>
    <row r="59" spans="1:3">
      <c r="A59" t="s" s="4">
        <v>315</v>
      </c>
    </row>
    <row r="60" spans="1:3">
      <c r="A60" t="s" s="3">
        <v>317</v>
      </c>
    </row>
    <row r="61" spans="1:3">
      <c r="A61" t="s" s="4">
        <v>318</v>
      </c>
      <c r="B61" t="n" s="5">
        <v>0</v>
      </c>
    </row>
    <row r="62" spans="1:3">
      <c r="A62" t="s" s="4">
        <v>319</v>
      </c>
      <c r="B62" t="n" s="5">
        <v>0</v>
      </c>
    </row>
    <row r="63" spans="1:3">
      <c r="A63" t="s" s="4">
        <v>320</v>
      </c>
      <c r="B63" t="n" s="5">
        <v>39256</v>
      </c>
    </row>
    <row r="64" spans="1:3">
      <c r="A64" t="s" s="4">
        <v>321</v>
      </c>
      <c r="B64" t="n" s="7">
        <v>390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4</v>
      </c>
      <c r="C1" t="s" s="2">
        <v>25</v>
      </c>
    </row>
    <row r="2" spans="1:3">
      <c r="A2" t="s" s="3">
        <v>339</v>
      </c>
    </row>
    <row r="3" spans="1:3">
      <c r="A3" t="s" s="4">
        <v>340</v>
      </c>
      <c r="B3" t="n" s="7">
        <v>260146</v>
      </c>
      <c r="C3" t="n" s="7">
        <v>301040</v>
      </c>
    </row>
    <row r="4" spans="1:3">
      <c r="A4" t="s" s="4">
        <v>341</v>
      </c>
      <c r="B4" t="n" s="5">
        <v>242423</v>
      </c>
      <c r="C4" t="n" s="5">
        <v>0</v>
      </c>
    </row>
    <row r="5" spans="1:3">
      <c r="A5" t="s" s="4">
        <v>342</v>
      </c>
      <c r="B5" t="n" s="5">
        <v>502569</v>
      </c>
      <c r="C5" t="n" s="5">
        <v>527682</v>
      </c>
    </row>
    <row r="6" spans="1:3">
      <c r="A6" t="s" s="3">
        <v>343</v>
      </c>
    </row>
    <row r="7" spans="1:3">
      <c r="A7" t="s" s="4">
        <v>340</v>
      </c>
      <c r="B7" t="n" s="5">
        <v>-2241</v>
      </c>
      <c r="C7" t="n" s="5">
        <v>-3672</v>
      </c>
    </row>
    <row r="8" spans="1:3">
      <c r="A8" t="s" s="4">
        <v>341</v>
      </c>
      <c r="B8" t="n" s="5">
        <v>-3975</v>
      </c>
      <c r="C8" t="n" s="5">
        <v>0</v>
      </c>
    </row>
    <row r="9" spans="1:3">
      <c r="A9" t="s" s="4">
        <v>342</v>
      </c>
      <c r="B9" t="n" s="5">
        <v>-6216</v>
      </c>
      <c r="C9" t="n" s="5">
        <v>-10026</v>
      </c>
    </row>
    <row r="10" spans="1:3">
      <c r="A10" t="s" s="4">
        <v>295</v>
      </c>
    </row>
    <row r="11" spans="1:3">
      <c r="A11" t="s" s="3">
        <v>339</v>
      </c>
    </row>
    <row r="12" spans="1:3">
      <c r="A12" t="s" s="4">
        <v>340</v>
      </c>
      <c r="B12" t="n" s="5">
        <v>87328</v>
      </c>
      <c r="C12" t="n" s="5">
        <v>100714</v>
      </c>
    </row>
    <row r="13" spans="1:3">
      <c r="A13" t="s" s="4">
        <v>341</v>
      </c>
      <c r="B13" t="n" s="5">
        <v>47245</v>
      </c>
      <c r="C13" t="n" s="5">
        <v>24511</v>
      </c>
    </row>
    <row r="14" spans="1:3">
      <c r="A14" t="s" s="4">
        <v>342</v>
      </c>
      <c r="B14" t="n" s="5">
        <v>134573</v>
      </c>
      <c r="C14" t="n" s="5">
        <v>125225</v>
      </c>
    </row>
    <row r="15" spans="1:3">
      <c r="A15" t="s" s="3">
        <v>343</v>
      </c>
    </row>
    <row r="16" spans="1:3">
      <c r="A16" t="s" s="4">
        <v>340</v>
      </c>
      <c r="B16" t="n" s="5">
        <v>-828</v>
      </c>
      <c r="C16" t="n" s="5">
        <v>-1769</v>
      </c>
    </row>
    <row r="17" spans="1:3">
      <c r="A17" t="s" s="4">
        <v>341</v>
      </c>
      <c r="B17" t="n" s="5">
        <v>-691</v>
      </c>
      <c r="C17" t="n" s="5">
        <v>-403</v>
      </c>
    </row>
    <row r="18" spans="1:3">
      <c r="A18" t="s" s="4">
        <v>342</v>
      </c>
      <c r="B18" t="n" s="5">
        <v>-1519</v>
      </c>
      <c r="C18" t="n" s="5">
        <v>-2172</v>
      </c>
    </row>
    <row r="19" spans="1:3">
      <c r="A19" t="s" s="4">
        <v>344</v>
      </c>
    </row>
    <row r="20" spans="1:3">
      <c r="A20" t="s" s="3">
        <v>339</v>
      </c>
    </row>
    <row r="21" spans="1:3">
      <c r="A21" t="s" s="4">
        <v>340</v>
      </c>
      <c r="C21" t="n" s="5">
        <v>100</v>
      </c>
    </row>
    <row r="22" spans="1:3">
      <c r="A22" t="s" s="4">
        <v>341</v>
      </c>
      <c r="C22" t="n" s="5">
        <v>0</v>
      </c>
    </row>
    <row r="23" spans="1:3">
      <c r="A23" t="s" s="4">
        <v>342</v>
      </c>
      <c r="C23" t="n" s="5">
        <v>100</v>
      </c>
    </row>
    <row r="24" spans="1:3">
      <c r="A24" t="s" s="3">
        <v>343</v>
      </c>
    </row>
    <row r="25" spans="1:3">
      <c r="A25" t="s" s="4">
        <v>340</v>
      </c>
      <c r="C25" t="n" s="5">
        <v>0</v>
      </c>
    </row>
    <row r="26" spans="1:3">
      <c r="A26" t="s" s="4">
        <v>341</v>
      </c>
      <c r="C26" t="n" s="5">
        <v>0</v>
      </c>
    </row>
    <row r="27" spans="1:3">
      <c r="A27" t="s" s="4">
        <v>342</v>
      </c>
      <c r="C27" t="n" s="5">
        <v>0</v>
      </c>
    </row>
    <row r="28" spans="1:3">
      <c r="A28" t="s" s="4">
        <v>308</v>
      </c>
    </row>
    <row r="29" spans="1:3">
      <c r="A29" t="s" s="3">
        <v>339</v>
      </c>
    </row>
    <row r="30" spans="1:3">
      <c r="A30" t="s" s="4">
        <v>340</v>
      </c>
      <c r="B30" t="n" s="5">
        <v>26443</v>
      </c>
      <c r="C30" t="n" s="5">
        <v>36890</v>
      </c>
    </row>
    <row r="31" spans="1:3">
      <c r="A31" t="s" s="4">
        <v>341</v>
      </c>
      <c r="B31" t="n" s="5">
        <v>12366</v>
      </c>
      <c r="C31" t="n" s="5">
        <v>21640</v>
      </c>
    </row>
    <row r="32" spans="1:3">
      <c r="A32" t="s" s="4">
        <v>342</v>
      </c>
      <c r="B32" t="n" s="5">
        <v>38809</v>
      </c>
      <c r="C32" t="n" s="5">
        <v>58530</v>
      </c>
    </row>
    <row r="33" spans="1:3">
      <c r="A33" t="s" s="3">
        <v>343</v>
      </c>
    </row>
    <row r="34" spans="1:3">
      <c r="A34" t="s" s="4">
        <v>340</v>
      </c>
      <c r="B34" t="n" s="5">
        <v>-127</v>
      </c>
      <c r="C34" t="n" s="5">
        <v>-153</v>
      </c>
    </row>
    <row r="35" spans="1:3">
      <c r="A35" t="s" s="4">
        <v>341</v>
      </c>
      <c r="B35" t="n" s="5">
        <v>-120</v>
      </c>
      <c r="C35" t="n" s="5">
        <v>-271</v>
      </c>
    </row>
    <row r="36" spans="1:3">
      <c r="A36" t="s" s="4">
        <v>342</v>
      </c>
      <c r="B36" t="n" s="5">
        <v>-247</v>
      </c>
      <c r="C36" t="n" s="5">
        <v>-424</v>
      </c>
    </row>
    <row r="37" spans="1:3">
      <c r="A37" t="s" s="4">
        <v>309</v>
      </c>
    </row>
    <row r="38" spans="1:3">
      <c r="A38" t="s" s="3">
        <v>339</v>
      </c>
    </row>
    <row r="39" spans="1:3">
      <c r="A39" t="s" s="4">
        <v>340</v>
      </c>
      <c r="B39" t="n" s="5">
        <v>43963</v>
      </c>
      <c r="C39" t="n" s="5">
        <v>100148</v>
      </c>
    </row>
    <row r="40" spans="1:3">
      <c r="A40" t="s" s="4">
        <v>341</v>
      </c>
      <c r="B40" t="n" s="5">
        <v>146322</v>
      </c>
      <c r="C40" t="n" s="5">
        <v>170400</v>
      </c>
    </row>
    <row r="41" spans="1:3">
      <c r="A41" t="s" s="4">
        <v>342</v>
      </c>
      <c r="B41" t="n" s="5">
        <v>190285</v>
      </c>
      <c r="C41" t="n" s="5">
        <v>270548</v>
      </c>
    </row>
    <row r="42" spans="1:3">
      <c r="A42" t="s" s="3">
        <v>343</v>
      </c>
    </row>
    <row r="43" spans="1:3">
      <c r="A43" t="s" s="4">
        <v>340</v>
      </c>
      <c r="B43" t="n" s="5">
        <v>-136</v>
      </c>
      <c r="C43" t="n" s="5">
        <v>-833</v>
      </c>
    </row>
    <row r="44" spans="1:3">
      <c r="A44" t="s" s="4">
        <v>341</v>
      </c>
      <c r="B44" t="n" s="5">
        <v>-2628</v>
      </c>
      <c r="C44" t="n" s="5">
        <v>-5523</v>
      </c>
    </row>
    <row r="45" spans="1:3">
      <c r="A45" t="s" s="4">
        <v>342</v>
      </c>
      <c r="B45" t="n" s="5">
        <v>-2764</v>
      </c>
      <c r="C45" t="n" s="5">
        <v>-6356</v>
      </c>
    </row>
    <row r="46" spans="1:3">
      <c r="A46" t="s" s="4">
        <v>345</v>
      </c>
    </row>
    <row r="47" spans="1:3">
      <c r="A47" t="s" s="3">
        <v>339</v>
      </c>
    </row>
    <row r="48" spans="1:3">
      <c r="A48" t="s" s="4">
        <v>340</v>
      </c>
      <c r="B48" t="n" s="5">
        <v>16724</v>
      </c>
    </row>
    <row r="49" spans="1:3">
      <c r="A49" t="s" s="4">
        <v>341</v>
      </c>
      <c r="B49" t="n" s="5">
        <v>3287</v>
      </c>
    </row>
    <row r="50" spans="1:3">
      <c r="A50" t="s" s="4">
        <v>342</v>
      </c>
      <c r="B50" t="n" s="5">
        <v>20011</v>
      </c>
    </row>
    <row r="51" spans="1:3">
      <c r="A51" t="s" s="3">
        <v>343</v>
      </c>
    </row>
    <row r="52" spans="1:3">
      <c r="A52" t="s" s="4">
        <v>340</v>
      </c>
      <c r="B52" t="n" s="5">
        <v>-295</v>
      </c>
    </row>
    <row r="53" spans="1:3">
      <c r="A53" t="s" s="4">
        <v>341</v>
      </c>
      <c r="B53" t="n" s="5">
        <v>0</v>
      </c>
    </row>
    <row r="54" spans="1:3">
      <c r="A54" t="s" s="4">
        <v>342</v>
      </c>
      <c r="B54" t="n" s="5">
        <v>-295</v>
      </c>
    </row>
    <row r="55" spans="1:3">
      <c r="A55" t="s" s="4">
        <v>346</v>
      </c>
    </row>
    <row r="56" spans="1:3">
      <c r="A56" t="s" s="3">
        <v>339</v>
      </c>
    </row>
    <row r="57" spans="1:3">
      <c r="A57" t="s" s="4">
        <v>340</v>
      </c>
      <c r="B57" t="n" s="5">
        <v>20939</v>
      </c>
      <c r="C57" t="n" s="5">
        <v>61554</v>
      </c>
    </row>
    <row r="58" spans="1:3">
      <c r="A58" t="s" s="4">
        <v>341</v>
      </c>
      <c r="B58" t="n" s="5">
        <v>33203</v>
      </c>
      <c r="C58" t="n" s="5">
        <v>10091</v>
      </c>
    </row>
    <row r="59" spans="1:3">
      <c r="A59" t="s" s="4">
        <v>342</v>
      </c>
      <c r="B59" t="n" s="5">
        <v>54142</v>
      </c>
      <c r="C59" t="n" s="5">
        <v>71645</v>
      </c>
    </row>
    <row r="60" spans="1:3">
      <c r="A60" t="s" s="3">
        <v>343</v>
      </c>
    </row>
    <row r="61" spans="1:3">
      <c r="A61" t="s" s="4">
        <v>340</v>
      </c>
      <c r="B61" t="n" s="5">
        <v>-323</v>
      </c>
      <c r="C61" t="n" s="5">
        <v>-914</v>
      </c>
    </row>
    <row r="62" spans="1:3">
      <c r="A62" t="s" s="4">
        <v>341</v>
      </c>
      <c r="B62" t="n" s="5">
        <v>-536</v>
      </c>
      <c r="C62" t="n" s="5">
        <v>-157</v>
      </c>
    </row>
    <row r="63" spans="1:3">
      <c r="A63" t="s" s="4">
        <v>342</v>
      </c>
      <c r="B63" t="n" s="5">
        <v>-859</v>
      </c>
      <c r="C63" t="n" s="5">
        <v>-1071</v>
      </c>
    </row>
    <row r="64" spans="1:3">
      <c r="A64" t="s" s="4">
        <v>313</v>
      </c>
    </row>
    <row r="65" spans="1:3">
      <c r="A65" t="s" s="3">
        <v>339</v>
      </c>
    </row>
    <row r="66" spans="1:3">
      <c r="A66" t="s" s="4">
        <v>340</v>
      </c>
      <c r="B66" t="n" s="5">
        <v>10716</v>
      </c>
      <c r="C66" t="n" s="5">
        <v>1734</v>
      </c>
    </row>
    <row r="67" spans="1:3">
      <c r="A67" t="s" s="4">
        <v>341</v>
      </c>
      <c r="B67" t="n" s="5">
        <v>0</v>
      </c>
      <c r="C67" t="n" s="5">
        <v>0</v>
      </c>
    </row>
    <row r="68" spans="1:3">
      <c r="A68" t="s" s="4">
        <v>342</v>
      </c>
      <c r="B68" t="n" s="5">
        <v>10716</v>
      </c>
      <c r="C68" t="n" s="5">
        <v>1734</v>
      </c>
    </row>
    <row r="69" spans="1:3">
      <c r="A69" t="s" s="3">
        <v>343</v>
      </c>
    </row>
    <row r="70" spans="1:3">
      <c r="A70" t="s" s="4">
        <v>340</v>
      </c>
      <c r="B70" t="n" s="5">
        <v>-58</v>
      </c>
      <c r="C70" t="n" s="5">
        <v>-3</v>
      </c>
    </row>
    <row r="71" spans="1:3">
      <c r="A71" t="s" s="4">
        <v>341</v>
      </c>
      <c r="B71" t="n" s="5">
        <v>0</v>
      </c>
      <c r="C71" t="n" s="5">
        <v>0</v>
      </c>
    </row>
    <row r="72" spans="1:3">
      <c r="A72" t="s" s="4">
        <v>342</v>
      </c>
      <c r="B72" t="n" s="5">
        <v>-58</v>
      </c>
      <c r="C72" t="n" s="7">
        <v>-3</v>
      </c>
    </row>
    <row r="73" spans="1:3">
      <c r="A73" t="s" s="4">
        <v>347</v>
      </c>
    </row>
    <row r="74" spans="1:3">
      <c r="A74" t="s" s="3">
        <v>339</v>
      </c>
    </row>
    <row r="75" spans="1:3">
      <c r="A75" t="s" s="4">
        <v>340</v>
      </c>
      <c r="B75" t="n" s="5">
        <v>22455</v>
      </c>
    </row>
    <row r="76" spans="1:3">
      <c r="A76" t="s" s="4">
        <v>341</v>
      </c>
      <c r="B76" t="n" s="5">
        <v>0</v>
      </c>
    </row>
    <row r="77" spans="1:3">
      <c r="A77" t="s" s="4">
        <v>342</v>
      </c>
      <c r="B77" t="n" s="5">
        <v>22455</v>
      </c>
    </row>
    <row r="78" spans="1:3">
      <c r="A78" t="s" s="3">
        <v>343</v>
      </c>
    </row>
    <row r="79" spans="1:3">
      <c r="A79" t="s" s="4">
        <v>340</v>
      </c>
      <c r="B79" t="n" s="5">
        <v>-191</v>
      </c>
    </row>
    <row r="80" spans="1:3">
      <c r="A80" t="s" s="4">
        <v>341</v>
      </c>
      <c r="B80" t="n" s="5">
        <v>0</v>
      </c>
    </row>
    <row r="81" spans="1:3">
      <c r="A81" t="s" s="4">
        <v>342</v>
      </c>
      <c r="B81" t="n" s="5">
        <v>-191</v>
      </c>
    </row>
    <row r="82" spans="1:3">
      <c r="A82" t="s" s="4">
        <v>315</v>
      </c>
    </row>
    <row r="83" spans="1:3">
      <c r="A83" t="s" s="3">
        <v>339</v>
      </c>
    </row>
    <row r="84" spans="1:3">
      <c r="A84" t="s" s="4">
        <v>340</v>
      </c>
      <c r="B84" t="n" s="5">
        <v>31578</v>
      </c>
    </row>
    <row r="85" spans="1:3">
      <c r="A85" t="s" s="4">
        <v>341</v>
      </c>
      <c r="B85" t="n" s="5">
        <v>0</v>
      </c>
    </row>
    <row r="86" spans="1:3">
      <c r="A86" t="s" s="4">
        <v>342</v>
      </c>
      <c r="B86" t="n" s="5">
        <v>31578</v>
      </c>
    </row>
    <row r="87" spans="1:3">
      <c r="A87" t="s" s="3">
        <v>343</v>
      </c>
    </row>
    <row r="88" spans="1:3">
      <c r="A88" t="s" s="4">
        <v>340</v>
      </c>
      <c r="B88" t="n" s="5">
        <v>-283</v>
      </c>
    </row>
    <row r="89" spans="1:3">
      <c r="A89" t="s" s="4">
        <v>341</v>
      </c>
      <c r="B89" t="n" s="5">
        <v>0</v>
      </c>
    </row>
    <row r="90" spans="1:3">
      <c r="A90" t="s" s="4">
        <v>342</v>
      </c>
      <c r="B90" t="n" s="7">
        <v>-2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48</v>
      </c>
      <c r="B1" t="s" s="2">
        <v>24</v>
      </c>
      <c r="C1" t="s" s="2">
        <v>25</v>
      </c>
    </row>
    <row r="2" spans="1:3">
      <c r="A2" t="s" s="4">
        <v>236</v>
      </c>
    </row>
    <row r="3" spans="1:3">
      <c r="A3" t="s" s="3">
        <v>349</v>
      </c>
    </row>
    <row r="4" spans="1:3">
      <c r="A4" t="s" s="4">
        <v>350</v>
      </c>
      <c r="B4" t="n" s="10">
        <v>6.6</v>
      </c>
      <c r="C4" t="n" s="10">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t="s" s="1">
        <v>351</v>
      </c>
      <c r="C1" t="s" s="2">
        <v>24</v>
      </c>
      <c r="D1" t="s" s="2">
        <v>25</v>
      </c>
    </row>
    <row r="2" spans="1:4">
      <c r="A2" t="s" s="3">
        <v>352</v>
      </c>
    </row>
    <row r="3" spans="1:4">
      <c r="A3" t="s" s="4">
        <v>353</v>
      </c>
      <c r="B3" t="s" s="4">
        <v>36</v>
      </c>
      <c r="C3" t="n" s="7">
        <v>2099447</v>
      </c>
      <c r="D3" t="n" s="7">
        <v>1821885</v>
      </c>
    </row>
    <row r="4" spans="1:4">
      <c r="A4" t="s" s="4">
        <v>354</v>
      </c>
    </row>
    <row r="5" spans="1:4">
      <c r="A5" t="s" s="3">
        <v>352</v>
      </c>
    </row>
    <row r="6" spans="1:4">
      <c r="A6" t="s" s="4">
        <v>353</v>
      </c>
      <c r="C6" t="n" s="5">
        <v>96036</v>
      </c>
      <c r="D6" t="n" s="5">
        <v>87036</v>
      </c>
    </row>
    <row r="7" spans="1:4">
      <c r="A7" t="s" s="4">
        <v>355</v>
      </c>
    </row>
    <row r="8" spans="1:4">
      <c r="A8" t="s" s="3">
        <v>352</v>
      </c>
    </row>
    <row r="9" spans="1:4">
      <c r="A9" t="s" s="4">
        <v>353</v>
      </c>
      <c r="C9" t="n" s="5">
        <v>991187</v>
      </c>
      <c r="D9" t="n" s="5">
        <v>837147</v>
      </c>
    </row>
    <row r="10" spans="1:4">
      <c r="A10" t="s" s="4">
        <v>356</v>
      </c>
    </row>
    <row r="11" spans="1:4">
      <c r="A11" t="s" s="3">
        <v>352</v>
      </c>
    </row>
    <row r="12" spans="1:4">
      <c r="A12" t="s" s="4">
        <v>353</v>
      </c>
      <c r="C12" t="n" s="5">
        <v>722933</v>
      </c>
      <c r="D12" t="n" s="5">
        <v>686897</v>
      </c>
    </row>
    <row r="13" spans="1:4">
      <c r="A13" t="s" s="4">
        <v>357</v>
      </c>
    </row>
    <row r="14" spans="1:4">
      <c r="A14" t="s" s="3">
        <v>352</v>
      </c>
    </row>
    <row r="15" spans="1:4">
      <c r="A15" t="s" s="4">
        <v>353</v>
      </c>
      <c r="C15" t="n" s="5">
        <v>484</v>
      </c>
      <c r="D15" t="n" s="5">
        <v>512</v>
      </c>
    </row>
    <row r="16" spans="1:4">
      <c r="A16" t="s" s="4">
        <v>358</v>
      </c>
    </row>
    <row r="17" spans="1:4">
      <c r="A17" t="s" s="3">
        <v>352</v>
      </c>
    </row>
    <row r="18" spans="1:4">
      <c r="A18" t="s" s="4">
        <v>353</v>
      </c>
      <c r="C18" t="n" s="5">
        <v>210335</v>
      </c>
      <c r="D18" t="n" s="5">
        <v>157396</v>
      </c>
    </row>
    <row r="19" spans="1:4">
      <c r="A19" t="s" s="4">
        <v>359</v>
      </c>
    </row>
    <row r="20" spans="1:4">
      <c r="A20" t="s" s="3">
        <v>352</v>
      </c>
    </row>
    <row r="21" spans="1:4">
      <c r="A21" t="s" s="4">
        <v>353</v>
      </c>
      <c r="C21" t="n" s="5">
        <v>78472</v>
      </c>
      <c r="D21" t="n" s="5">
        <v>52897</v>
      </c>
    </row>
    <row r="22" spans="1:4">
      <c r="A22" t="s" s="4">
        <v>360</v>
      </c>
    </row>
    <row r="23" spans="1:4">
      <c r="A23" t="s" s="3">
        <v>352</v>
      </c>
    </row>
    <row r="24" spans="1:4">
      <c r="A24" t="s" s="4">
        <v>353</v>
      </c>
      <c r="B24" t="s" s="4">
        <v>36</v>
      </c>
      <c r="C24" t="n" s="5">
        <v>1731035</v>
      </c>
      <c r="D24" t="n" s="5">
        <v>1488005</v>
      </c>
    </row>
    <row r="25" spans="1:4">
      <c r="A25" t="s" s="4">
        <v>361</v>
      </c>
    </row>
    <row r="26" spans="1:4">
      <c r="A26" t="s" s="3">
        <v>352</v>
      </c>
    </row>
    <row r="27" spans="1:4">
      <c r="A27" t="s" s="4">
        <v>353</v>
      </c>
      <c r="C27" t="n" s="5">
        <v>80406</v>
      </c>
      <c r="D27" t="n" s="5">
        <v>65896</v>
      </c>
    </row>
    <row r="28" spans="1:4">
      <c r="A28" t="s" s="4">
        <v>362</v>
      </c>
    </row>
    <row r="29" spans="1:4">
      <c r="A29" t="s" s="3">
        <v>352</v>
      </c>
    </row>
    <row r="30" spans="1:4">
      <c r="A30" t="s" s="4">
        <v>353</v>
      </c>
      <c r="C30" t="n" s="5">
        <v>737506</v>
      </c>
      <c r="D30" t="n" s="5">
        <v>610863</v>
      </c>
    </row>
    <row r="31" spans="1:4">
      <c r="A31" t="s" s="4">
        <v>363</v>
      </c>
    </row>
    <row r="32" spans="1:4">
      <c r="A32" t="s" s="3">
        <v>352</v>
      </c>
    </row>
    <row r="33" spans="1:4">
      <c r="A33" t="s" s="4">
        <v>353</v>
      </c>
      <c r="C33" t="n" s="5">
        <v>671530</v>
      </c>
      <c r="D33" t="n" s="5">
        <v>639428</v>
      </c>
    </row>
    <row r="34" spans="1:4">
      <c r="A34" t="s" s="4">
        <v>364</v>
      </c>
    </row>
    <row r="35" spans="1:4">
      <c r="A35" t="s" s="3">
        <v>352</v>
      </c>
    </row>
    <row r="36" spans="1:4">
      <c r="A36" t="s" s="4">
        <v>353</v>
      </c>
      <c r="C36" t="n" s="5">
        <v>484</v>
      </c>
      <c r="D36" t="n" s="5">
        <v>512</v>
      </c>
    </row>
    <row r="37" spans="1:4">
      <c r="A37" t="s" s="4">
        <v>365</v>
      </c>
    </row>
    <row r="38" spans="1:4">
      <c r="A38" t="s" s="3">
        <v>352</v>
      </c>
    </row>
    <row r="39" spans="1:4">
      <c r="A39" t="s" s="4">
        <v>353</v>
      </c>
      <c r="C39" t="n" s="5">
        <v>166059</v>
      </c>
      <c r="D39" t="n" s="5">
        <v>120763</v>
      </c>
    </row>
    <row r="40" spans="1:4">
      <c r="A40" t="s" s="4">
        <v>366</v>
      </c>
    </row>
    <row r="41" spans="1:4">
      <c r="A41" t="s" s="3">
        <v>352</v>
      </c>
    </row>
    <row r="42" spans="1:4">
      <c r="A42" t="s" s="4">
        <v>353</v>
      </c>
      <c r="C42" t="n" s="5">
        <v>75050</v>
      </c>
      <c r="D42" t="n" s="5">
        <v>50543</v>
      </c>
    </row>
    <row r="43" spans="1:4">
      <c r="A43" t="s" s="4">
        <v>236</v>
      </c>
    </row>
    <row r="44" spans="1:4">
      <c r="A44" t="s" s="3">
        <v>352</v>
      </c>
    </row>
    <row r="45" spans="1:4">
      <c r="A45" t="s" s="4">
        <v>353</v>
      </c>
      <c r="B45" t="s" s="4">
        <v>36</v>
      </c>
      <c r="C45" t="n" s="5">
        <v>12673</v>
      </c>
      <c r="D45" t="n" s="5">
        <v>7814</v>
      </c>
    </row>
    <row r="46" spans="1:4">
      <c r="A46" t="s" s="4">
        <v>367</v>
      </c>
    </row>
    <row r="47" spans="1:4">
      <c r="A47" t="s" s="3">
        <v>352</v>
      </c>
    </row>
    <row r="48" spans="1:4">
      <c r="A48" t="s" s="4">
        <v>353</v>
      </c>
      <c r="C48" t="n" s="5">
        <v>462</v>
      </c>
      <c r="D48" t="n" s="5">
        <v>1557</v>
      </c>
    </row>
    <row r="49" spans="1:4">
      <c r="A49" t="s" s="4">
        <v>368</v>
      </c>
    </row>
    <row r="50" spans="1:4">
      <c r="A50" t="s" s="3">
        <v>352</v>
      </c>
    </row>
    <row r="51" spans="1:4">
      <c r="A51" t="s" s="4">
        <v>353</v>
      </c>
      <c r="C51" t="n" s="5">
        <v>10071</v>
      </c>
      <c r="D51" t="n" s="5">
        <v>4092</v>
      </c>
    </row>
    <row r="52" spans="1:4">
      <c r="A52" t="s" s="4">
        <v>369</v>
      </c>
    </row>
    <row r="53" spans="1:4">
      <c r="A53" t="s" s="3">
        <v>352</v>
      </c>
    </row>
    <row r="54" spans="1:4">
      <c r="A54" t="s" s="4">
        <v>353</v>
      </c>
      <c r="C54" t="n" s="5">
        <v>1008</v>
      </c>
      <c r="D54" t="n" s="5">
        <v>851</v>
      </c>
    </row>
    <row r="55" spans="1:4">
      <c r="A55" t="s" s="4">
        <v>370</v>
      </c>
    </row>
    <row r="56" spans="1:4">
      <c r="A56" t="s" s="3">
        <v>352</v>
      </c>
    </row>
    <row r="57" spans="1:4">
      <c r="A57" t="s" s="4">
        <v>353</v>
      </c>
      <c r="C57" t="n" s="5">
        <v>0</v>
      </c>
      <c r="D57" t="n" s="5">
        <v>0</v>
      </c>
    </row>
    <row r="58" spans="1:4">
      <c r="A58" t="s" s="4">
        <v>371</v>
      </c>
    </row>
    <row r="59" spans="1:4">
      <c r="A59" t="s" s="3">
        <v>352</v>
      </c>
    </row>
    <row r="60" spans="1:4">
      <c r="A60" t="s" s="4">
        <v>353</v>
      </c>
      <c r="C60" t="n" s="5">
        <v>1132</v>
      </c>
      <c r="D60" t="n" s="5">
        <v>1312</v>
      </c>
    </row>
    <row r="61" spans="1:4">
      <c r="A61" t="s" s="4">
        <v>372</v>
      </c>
    </row>
    <row r="62" spans="1:4">
      <c r="A62" t="s" s="3">
        <v>352</v>
      </c>
    </row>
    <row r="63" spans="1:4">
      <c r="A63" t="s" s="4">
        <v>353</v>
      </c>
      <c r="C63" t="n" s="5">
        <v>0</v>
      </c>
      <c r="D63" t="n" s="5">
        <v>2</v>
      </c>
    </row>
    <row r="64" spans="1:4">
      <c r="A64" t="s" s="4">
        <v>373</v>
      </c>
    </row>
    <row r="65" spans="1:4">
      <c r="A65" t="s" s="3">
        <v>352</v>
      </c>
    </row>
    <row r="66" spans="1:4">
      <c r="A66" t="s" s="4">
        <v>353</v>
      </c>
      <c r="B66" t="s" s="4">
        <v>36</v>
      </c>
      <c r="C66" t="n" s="5">
        <v>355739</v>
      </c>
      <c r="D66" t="n" s="5">
        <v>326066</v>
      </c>
    </row>
    <row r="67" spans="1:4">
      <c r="A67" t="s" s="4">
        <v>374</v>
      </c>
    </row>
    <row r="68" spans="1:4">
      <c r="A68" t="s" s="3">
        <v>352</v>
      </c>
    </row>
    <row r="69" spans="1:4">
      <c r="A69" t="s" s="4">
        <v>353</v>
      </c>
      <c r="C69" t="n" s="5">
        <v>15168</v>
      </c>
      <c r="D69" t="n" s="5">
        <v>19583</v>
      </c>
    </row>
    <row r="70" spans="1:4">
      <c r="A70" t="s" s="4">
        <v>375</v>
      </c>
    </row>
    <row r="71" spans="1:4">
      <c r="A71" t="s" s="3">
        <v>352</v>
      </c>
    </row>
    <row r="72" spans="1:4">
      <c r="A72" t="s" s="4">
        <v>353</v>
      </c>
      <c r="C72" t="n" s="5">
        <v>243610</v>
      </c>
      <c r="D72" t="n" s="5">
        <v>222192</v>
      </c>
    </row>
    <row r="73" spans="1:4">
      <c r="A73" t="s" s="4">
        <v>376</v>
      </c>
    </row>
    <row r="74" spans="1:4">
      <c r="A74" t="s" s="3">
        <v>352</v>
      </c>
    </row>
    <row r="75" spans="1:4">
      <c r="A75" t="s" s="4">
        <v>353</v>
      </c>
      <c r="C75" t="n" s="5">
        <v>50395</v>
      </c>
      <c r="D75" t="n" s="5">
        <v>46618</v>
      </c>
    </row>
    <row r="76" spans="1:4">
      <c r="A76" t="s" s="4">
        <v>377</v>
      </c>
    </row>
    <row r="77" spans="1:4">
      <c r="A77" t="s" s="3">
        <v>352</v>
      </c>
    </row>
    <row r="78" spans="1:4">
      <c r="A78" t="s" s="4">
        <v>353</v>
      </c>
      <c r="C78" t="n" s="5">
        <v>0</v>
      </c>
      <c r="D78" t="n" s="5">
        <v>0</v>
      </c>
    </row>
    <row r="79" spans="1:4">
      <c r="A79" t="s" s="4">
        <v>378</v>
      </c>
    </row>
    <row r="80" spans="1:4">
      <c r="A80" t="s" s="3">
        <v>352</v>
      </c>
    </row>
    <row r="81" spans="1:4">
      <c r="A81" t="s" s="4">
        <v>353</v>
      </c>
      <c r="C81" t="n" s="5">
        <v>43144</v>
      </c>
      <c r="D81" t="n" s="5">
        <v>35321</v>
      </c>
    </row>
    <row r="82" spans="1:4">
      <c r="A82" t="s" s="4">
        <v>379</v>
      </c>
    </row>
    <row r="83" spans="1:4">
      <c r="A83" t="s" s="3">
        <v>352</v>
      </c>
    </row>
    <row r="84" spans="1:4">
      <c r="A84" t="s" s="4">
        <v>353</v>
      </c>
      <c r="C84" t="n" s="7">
        <v>3422</v>
      </c>
      <c r="D84" t="n" s="7">
        <v>2352</v>
      </c>
    </row>
    <row r="85" spans="1:4">
      <c r="A85" t="n"/>
    </row>
    <row r="86" spans="1:4">
      <c r="A86" t="s" s="4">
        <v>36</v>
      </c>
      <c r="B86" t="s" s="4">
        <v>58</v>
      </c>
    </row>
  </sheetData>
  <mergeCells count="3">
    <mergeCell ref="A1:B1"/>
    <mergeCell ref="A85:C85"/>
    <mergeCell ref="B86:C8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80</v>
      </c>
      <c r="B1" t="s" s="2">
        <v>66</v>
      </c>
      <c r="C1" t="s" s="2">
        <v>1</v>
      </c>
    </row>
    <row r="2" spans="1:3">
      <c r="B2" t="s" s="2">
        <v>24</v>
      </c>
      <c r="C2" t="s" s="2">
        <v>24</v>
      </c>
    </row>
    <row r="3" spans="1:3">
      <c r="A3" t="s" s="3">
        <v>381</v>
      </c>
    </row>
    <row r="4" spans="1:3">
      <c r="A4" t="s" s="4">
        <v>382</v>
      </c>
      <c r="B4" t="n" s="7">
        <v>6350</v>
      </c>
      <c r="C4" t="n" s="7">
        <v>7750</v>
      </c>
    </row>
    <row r="5" spans="1:3">
      <c r="A5" t="s" s="4">
        <v>382</v>
      </c>
      <c r="B5" t="n" s="5">
        <v>12624</v>
      </c>
      <c r="C5" t="n" s="5">
        <v>12624</v>
      </c>
    </row>
    <row r="6" spans="1:3">
      <c r="A6" t="s" s="4">
        <v>383</v>
      </c>
    </row>
    <row r="7" spans="1:3">
      <c r="A7" t="s" s="3">
        <v>381</v>
      </c>
    </row>
    <row r="8" spans="1:3">
      <c r="A8" t="s" s="4">
        <v>382</v>
      </c>
      <c r="B8" t="n" s="5">
        <v>11564</v>
      </c>
      <c r="C8" t="n" s="5">
        <v>14831</v>
      </c>
    </row>
    <row r="9" spans="1:3">
      <c r="A9" t="s" s="4">
        <v>384</v>
      </c>
      <c r="B9" t="n" s="5">
        <v>12552</v>
      </c>
      <c r="C9" t="n" s="5">
        <v>12552</v>
      </c>
    </row>
    <row r="10" spans="1:3">
      <c r="A10" t="s" s="4">
        <v>385</v>
      </c>
      <c r="B10" t="n" s="5">
        <v>-609</v>
      </c>
      <c r="C10" t="n" s="5">
        <v>-3876</v>
      </c>
    </row>
    <row r="11" spans="1:3">
      <c r="A11" t="s" s="4">
        <v>386</v>
      </c>
      <c r="B11" t="n" s="5">
        <v>0</v>
      </c>
      <c r="C11" t="n" s="5">
        <v>0</v>
      </c>
    </row>
    <row r="12" spans="1:3">
      <c r="A12" t="s" s="4">
        <v>387</v>
      </c>
      <c r="B12" t="n" s="5">
        <v>0</v>
      </c>
      <c r="C12" t="n" s="5">
        <v>0</v>
      </c>
    </row>
    <row r="13" spans="1:3">
      <c r="A13" t="s" s="4">
        <v>382</v>
      </c>
      <c r="B13" t="n" s="5">
        <v>23507</v>
      </c>
      <c r="C13" t="n" s="5">
        <v>23507</v>
      </c>
    </row>
    <row r="14" spans="1:3">
      <c r="A14" t="s" s="4">
        <v>388</v>
      </c>
    </row>
    <row r="15" spans="1:3">
      <c r="A15" t="s" s="3">
        <v>381</v>
      </c>
    </row>
    <row r="16" spans="1:3">
      <c r="A16" t="s" s="4">
        <v>382</v>
      </c>
      <c r="B16" t="n" s="5">
        <v>-3901</v>
      </c>
      <c r="C16" t="n" s="5">
        <v>-5825</v>
      </c>
    </row>
    <row r="17" spans="1:3">
      <c r="A17" t="s" s="4">
        <v>384</v>
      </c>
      <c r="B17" t="n" s="5">
        <v>-4249</v>
      </c>
      <c r="C17" t="n" s="5">
        <v>-4249</v>
      </c>
    </row>
    <row r="18" spans="1:3">
      <c r="A18" t="s" s="4">
        <v>385</v>
      </c>
      <c r="B18" t="n" s="5">
        <v>-1656</v>
      </c>
      <c r="C18" t="n" s="5">
        <v>7</v>
      </c>
    </row>
    <row r="19" spans="1:3">
      <c r="A19" t="s" s="4">
        <v>386</v>
      </c>
      <c r="B19" t="n" s="5">
        <v>0</v>
      </c>
      <c r="C19" t="n" s="5">
        <v>0</v>
      </c>
    </row>
    <row r="20" spans="1:3">
      <c r="A20" t="s" s="4">
        <v>387</v>
      </c>
      <c r="B20" t="n" s="5">
        <v>152</v>
      </c>
      <c r="C20" t="n" s="5">
        <v>413</v>
      </c>
    </row>
    <row r="21" spans="1:3">
      <c r="A21" t="s" s="4">
        <v>382</v>
      </c>
      <c r="B21" t="n" s="5">
        <v>-9654</v>
      </c>
      <c r="C21" t="n" s="5">
        <v>-9654</v>
      </c>
    </row>
    <row r="22" spans="1:3">
      <c r="A22" t="s" s="4">
        <v>389</v>
      </c>
    </row>
    <row r="23" spans="1:3">
      <c r="A23" t="s" s="3">
        <v>381</v>
      </c>
    </row>
    <row r="24" spans="1:3">
      <c r="A24" t="s" s="4">
        <v>382</v>
      </c>
      <c r="B24" t="n" s="5">
        <v>7663</v>
      </c>
      <c r="C24" t="n" s="5">
        <v>9006</v>
      </c>
    </row>
    <row r="25" spans="1:3">
      <c r="A25" t="s" s="4">
        <v>384</v>
      </c>
      <c r="B25" t="n" s="5">
        <v>8303</v>
      </c>
      <c r="C25" t="n" s="5">
        <v>8303</v>
      </c>
    </row>
    <row r="26" spans="1:3">
      <c r="A26" t="s" s="4">
        <v>385</v>
      </c>
      <c r="B26" t="n" s="5">
        <v>-2265</v>
      </c>
      <c r="C26" t="n" s="5">
        <v>-3869</v>
      </c>
    </row>
    <row r="27" spans="1:3">
      <c r="A27" t="s" s="4">
        <v>386</v>
      </c>
      <c r="B27" t="n" s="5">
        <v>0</v>
      </c>
      <c r="C27" t="n" s="5">
        <v>0</v>
      </c>
    </row>
    <row r="28" spans="1:3">
      <c r="A28" t="s" s="4">
        <v>387</v>
      </c>
      <c r="B28" t="n" s="5">
        <v>152</v>
      </c>
      <c r="C28" t="n" s="5">
        <v>413</v>
      </c>
    </row>
    <row r="29" spans="1:3">
      <c r="A29" t="s" s="4">
        <v>382</v>
      </c>
      <c r="B29" t="n" s="5">
        <v>13853</v>
      </c>
      <c r="C29" t="n" s="5">
        <v>13853</v>
      </c>
    </row>
    <row r="30" spans="1:3">
      <c r="A30" t="s" s="4">
        <v>390</v>
      </c>
    </row>
    <row r="31" spans="1:3">
      <c r="A31" t="s" s="3">
        <v>381</v>
      </c>
    </row>
    <row r="32" spans="1:3">
      <c r="A32" t="s" s="4">
        <v>382</v>
      </c>
      <c r="B32" t="n" s="5">
        <v>-1101</v>
      </c>
      <c r="C32" t="n" s="5">
        <v>-1192</v>
      </c>
    </row>
    <row r="33" spans="1:3">
      <c r="A33" t="s" s="4">
        <v>384</v>
      </c>
      <c r="B33" t="n" s="5">
        <v>-702</v>
      </c>
      <c r="C33" t="n" s="5">
        <v>-702</v>
      </c>
    </row>
    <row r="34" spans="1:3">
      <c r="A34" t="s" s="4">
        <v>385</v>
      </c>
      <c r="B34" t="n" s="5">
        <v>610</v>
      </c>
      <c r="C34" t="n" s="5">
        <v>758</v>
      </c>
    </row>
    <row r="35" spans="1:3">
      <c r="A35" t="s" s="4">
        <v>386</v>
      </c>
      <c r="B35" t="n" s="5">
        <v>165</v>
      </c>
      <c r="C35" t="n" s="5">
        <v>369</v>
      </c>
    </row>
    <row r="36" spans="1:3">
      <c r="A36" t="s" s="4">
        <v>387</v>
      </c>
      <c r="B36" t="n" s="5">
        <v>-152</v>
      </c>
      <c r="C36" t="n" s="5">
        <v>-413</v>
      </c>
    </row>
    <row r="37" spans="1:3">
      <c r="A37" t="s" s="4">
        <v>382</v>
      </c>
      <c r="B37" t="n" s="5">
        <v>-1180</v>
      </c>
      <c r="C37" t="n" s="5">
        <v>-1180</v>
      </c>
    </row>
    <row r="38" spans="1:3">
      <c r="A38" t="s" s="4">
        <v>391</v>
      </c>
    </row>
    <row r="39" spans="1:3">
      <c r="A39" t="s" s="3">
        <v>381</v>
      </c>
    </row>
    <row r="40" spans="1:3">
      <c r="A40" t="s" s="4">
        <v>382</v>
      </c>
      <c r="B40" t="n" s="5">
        <v>6562</v>
      </c>
      <c r="C40" t="n" s="5">
        <v>7814</v>
      </c>
    </row>
    <row r="41" spans="1:3">
      <c r="A41" t="s" s="4">
        <v>384</v>
      </c>
      <c r="B41" t="n" s="5">
        <v>7601</v>
      </c>
      <c r="C41" t="n" s="5">
        <v>7601</v>
      </c>
    </row>
    <row r="42" spans="1:3">
      <c r="A42" t="s" s="4">
        <v>385</v>
      </c>
      <c r="B42" t="n" s="5">
        <v>-1655</v>
      </c>
      <c r="C42" t="n" s="5">
        <v>-3111</v>
      </c>
    </row>
    <row r="43" spans="1:3">
      <c r="A43" t="s" s="4">
        <v>386</v>
      </c>
      <c r="B43" t="n" s="5">
        <v>165</v>
      </c>
      <c r="C43" t="n" s="5">
        <v>369</v>
      </c>
    </row>
    <row r="44" spans="1:3">
      <c r="A44" t="s" s="4">
        <v>387</v>
      </c>
      <c r="B44" t="n" s="5">
        <v>0</v>
      </c>
      <c r="C44" t="n" s="5">
        <v>0</v>
      </c>
    </row>
    <row r="45" spans="1:3">
      <c r="A45" t="s" s="4">
        <v>382</v>
      </c>
      <c r="B45" t="n" s="5">
        <v>12673</v>
      </c>
      <c r="C45" t="n" s="5">
        <v>12673</v>
      </c>
    </row>
    <row r="46" spans="1:3">
      <c r="A46" t="s" s="4">
        <v>392</v>
      </c>
    </row>
    <row r="47" spans="1:3">
      <c r="A47" t="s" s="3">
        <v>381</v>
      </c>
    </row>
    <row r="48" spans="1:3">
      <c r="A48" t="s" s="4">
        <v>382</v>
      </c>
      <c r="B48" t="n" s="5">
        <v>-212</v>
      </c>
      <c r="C48" t="n" s="5">
        <v>-64</v>
      </c>
    </row>
    <row r="49" spans="1:3">
      <c r="A49" t="s" s="4">
        <v>382</v>
      </c>
      <c r="B49" t="n" s="7">
        <v>-49</v>
      </c>
      <c r="C49" t="n" s="7">
        <v>-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4</v>
      </c>
      <c r="C1" t="s" s="2">
        <v>25</v>
      </c>
    </row>
    <row r="2" spans="1:3">
      <c r="A2" t="s" s="3">
        <v>349</v>
      </c>
    </row>
    <row r="3" spans="1:3">
      <c r="A3" t="s" s="4">
        <v>394</v>
      </c>
      <c r="B3" t="n" s="7">
        <v>17110</v>
      </c>
      <c r="C3" t="n" s="7">
        <v>21140</v>
      </c>
    </row>
    <row r="4" spans="1:3">
      <c r="A4" t="s" s="4">
        <v>395</v>
      </c>
      <c r="B4" t="n" s="5">
        <v>2079926</v>
      </c>
      <c r="C4" t="n" s="5">
        <v>1794667</v>
      </c>
    </row>
    <row r="5" spans="1:3">
      <c r="A5" t="s" s="4">
        <v>396</v>
      </c>
      <c r="B5" t="n" s="5">
        <v>2099447</v>
      </c>
      <c r="C5" t="n" s="5">
        <v>1821885</v>
      </c>
    </row>
    <row r="6" spans="1:3">
      <c r="A6" t="s" s="4">
        <v>397</v>
      </c>
    </row>
    <row r="7" spans="1:3">
      <c r="A7" t="s" s="3">
        <v>349</v>
      </c>
    </row>
    <row r="8" spans="1:3">
      <c r="A8" t="s" s="4">
        <v>398</v>
      </c>
      <c r="B8" t="n" s="5">
        <v>1470</v>
      </c>
      <c r="C8" t="n" s="5">
        <v>5322</v>
      </c>
    </row>
    <row r="9" spans="1:3">
      <c r="A9" t="s" s="4">
        <v>399</v>
      </c>
    </row>
    <row r="10" spans="1:3">
      <c r="A10" t="s" s="3">
        <v>349</v>
      </c>
    </row>
    <row r="11" spans="1:3">
      <c r="A11" t="s" s="4">
        <v>398</v>
      </c>
      <c r="B11" t="n" s="5">
        <v>891</v>
      </c>
      <c r="C11" t="n" s="5">
        <v>543</v>
      </c>
    </row>
    <row r="12" spans="1:3">
      <c r="A12" t="s" s="4">
        <v>400</v>
      </c>
    </row>
    <row r="13" spans="1:3">
      <c r="A13" t="s" s="3">
        <v>349</v>
      </c>
    </row>
    <row r="14" spans="1:3">
      <c r="A14" t="s" s="4">
        <v>398</v>
      </c>
      <c r="B14" t="n" s="5">
        <v>50</v>
      </c>
      <c r="C14" t="n" s="5">
        <v>213</v>
      </c>
    </row>
    <row r="15" spans="1:3">
      <c r="A15" t="s" s="4">
        <v>360</v>
      </c>
    </row>
    <row r="16" spans="1:3">
      <c r="A16" t="s" s="3">
        <v>349</v>
      </c>
    </row>
    <row r="17" spans="1:3">
      <c r="A17" t="s" s="4">
        <v>394</v>
      </c>
      <c r="B17" t="n" s="5">
        <v>14131</v>
      </c>
      <c r="C17" t="n" s="5">
        <v>18563</v>
      </c>
    </row>
    <row r="18" spans="1:3">
      <c r="A18" t="s" s="4">
        <v>395</v>
      </c>
      <c r="B18" t="n" s="5">
        <v>1715499</v>
      </c>
      <c r="C18" t="n" s="5">
        <v>1467730</v>
      </c>
    </row>
    <row r="19" spans="1:3">
      <c r="A19" t="s" s="4">
        <v>396</v>
      </c>
      <c r="B19" t="n" s="5">
        <v>1731035</v>
      </c>
      <c r="C19" t="n" s="5">
        <v>1488005</v>
      </c>
    </row>
    <row r="20" spans="1:3">
      <c r="A20" t="s" s="4">
        <v>401</v>
      </c>
    </row>
    <row r="21" spans="1:3">
      <c r="A21" t="s" s="3">
        <v>349</v>
      </c>
    </row>
    <row r="22" spans="1:3">
      <c r="A22" t="s" s="4">
        <v>398</v>
      </c>
      <c r="B22" t="n" s="5">
        <v>647</v>
      </c>
      <c r="C22" t="n" s="5">
        <v>1511</v>
      </c>
    </row>
    <row r="23" spans="1:3">
      <c r="A23" t="s" s="4">
        <v>402</v>
      </c>
    </row>
    <row r="24" spans="1:3">
      <c r="A24" t="s" s="3">
        <v>349</v>
      </c>
    </row>
    <row r="25" spans="1:3">
      <c r="A25" t="s" s="4">
        <v>398</v>
      </c>
      <c r="B25" t="n" s="5">
        <v>758</v>
      </c>
      <c r="C25" t="n" s="5">
        <v>184</v>
      </c>
    </row>
    <row r="26" spans="1:3">
      <c r="A26" t="s" s="4">
        <v>403</v>
      </c>
    </row>
    <row r="27" spans="1:3">
      <c r="A27" t="s" s="3">
        <v>349</v>
      </c>
    </row>
    <row r="28" spans="1:3">
      <c r="A28" t="s" s="4">
        <v>398</v>
      </c>
      <c r="B28" t="n" s="5">
        <v>0</v>
      </c>
      <c r="C28" t="n" s="5">
        <v>17</v>
      </c>
    </row>
    <row r="29" spans="1:3">
      <c r="A29" t="s" s="4">
        <v>404</v>
      </c>
    </row>
    <row r="30" spans="1:3">
      <c r="A30" t="s" s="3">
        <v>349</v>
      </c>
    </row>
    <row r="31" spans="1:3">
      <c r="A31" t="s" s="4">
        <v>394</v>
      </c>
      <c r="B31" t="n" s="5">
        <v>1758</v>
      </c>
      <c r="C31" t="n" s="5">
        <v>5</v>
      </c>
    </row>
    <row r="32" spans="1:3">
      <c r="A32" t="s" s="4">
        <v>395</v>
      </c>
      <c r="B32" t="n" s="5">
        <v>352975</v>
      </c>
      <c r="C32" t="n" s="5">
        <v>322265</v>
      </c>
    </row>
    <row r="33" spans="1:3">
      <c r="A33" t="s" s="4">
        <v>396</v>
      </c>
      <c r="B33" t="n" s="5">
        <v>355739</v>
      </c>
      <c r="C33" t="n" s="5">
        <v>326066</v>
      </c>
    </row>
    <row r="34" spans="1:3">
      <c r="A34" t="s" s="4">
        <v>405</v>
      </c>
    </row>
    <row r="35" spans="1:3">
      <c r="A35" t="s" s="3">
        <v>349</v>
      </c>
    </row>
    <row r="36" spans="1:3">
      <c r="A36" t="s" s="4">
        <v>398</v>
      </c>
      <c r="B36" t="n" s="5">
        <v>823</v>
      </c>
      <c r="C36" t="n" s="5">
        <v>3716</v>
      </c>
    </row>
    <row r="37" spans="1:3">
      <c r="A37" t="s" s="4">
        <v>406</v>
      </c>
    </row>
    <row r="38" spans="1:3">
      <c r="A38" t="s" s="3">
        <v>349</v>
      </c>
    </row>
    <row r="39" spans="1:3">
      <c r="A39" t="s" s="4">
        <v>398</v>
      </c>
      <c r="B39" t="n" s="5">
        <v>133</v>
      </c>
      <c r="C39" t="n" s="5">
        <v>0</v>
      </c>
    </row>
    <row r="40" spans="1:3">
      <c r="A40" t="s" s="4">
        <v>407</v>
      </c>
    </row>
    <row r="41" spans="1:3">
      <c r="A41" t="s" s="3">
        <v>349</v>
      </c>
    </row>
    <row r="42" spans="1:3">
      <c r="A42" t="s" s="4">
        <v>398</v>
      </c>
      <c r="B42" t="n" s="5">
        <v>50</v>
      </c>
      <c r="C42" t="n" s="5">
        <v>80</v>
      </c>
    </row>
    <row r="43" spans="1:3">
      <c r="A43" t="s" s="4">
        <v>408</v>
      </c>
    </row>
    <row r="44" spans="1:3">
      <c r="A44" t="s" s="3">
        <v>349</v>
      </c>
    </row>
    <row r="45" spans="1:3">
      <c r="A45" t="s" s="4">
        <v>394</v>
      </c>
      <c r="B45" t="n" s="5">
        <v>1221</v>
      </c>
      <c r="C45" t="n" s="5">
        <v>2572</v>
      </c>
    </row>
    <row r="46" spans="1:3">
      <c r="A46" t="s" s="4">
        <v>395</v>
      </c>
      <c r="B46" t="n" s="5">
        <v>11452</v>
      </c>
      <c r="C46" t="n" s="5">
        <v>4672</v>
      </c>
    </row>
    <row r="47" spans="1:3">
      <c r="A47" t="s" s="4">
        <v>396</v>
      </c>
      <c r="B47" t="n" s="5">
        <v>12673</v>
      </c>
      <c r="C47" t="n" s="5">
        <v>7814</v>
      </c>
    </row>
    <row r="48" spans="1:3">
      <c r="A48" t="s" s="4">
        <v>409</v>
      </c>
    </row>
    <row r="49" spans="1:3">
      <c r="A49" t="s" s="3">
        <v>349</v>
      </c>
    </row>
    <row r="50" spans="1:3">
      <c r="A50" t="s" s="4">
        <v>398</v>
      </c>
      <c r="B50" t="n" s="5">
        <v>0</v>
      </c>
      <c r="C50" t="n" s="5">
        <v>95</v>
      </c>
    </row>
    <row r="51" spans="1:3">
      <c r="A51" t="s" s="4">
        <v>410</v>
      </c>
    </row>
    <row r="52" spans="1:3">
      <c r="A52" t="s" s="3">
        <v>349</v>
      </c>
    </row>
    <row r="53" spans="1:3">
      <c r="A53" t="s" s="4">
        <v>398</v>
      </c>
      <c r="B53" t="n" s="5">
        <v>0</v>
      </c>
      <c r="C53" t="n" s="5">
        <v>359</v>
      </c>
    </row>
    <row r="54" spans="1:3">
      <c r="A54" t="s" s="4">
        <v>411</v>
      </c>
    </row>
    <row r="55" spans="1:3">
      <c r="A55" t="s" s="3">
        <v>349</v>
      </c>
    </row>
    <row r="56" spans="1:3">
      <c r="A56" t="s" s="4">
        <v>398</v>
      </c>
      <c r="B56" t="n" s="5">
        <v>0</v>
      </c>
      <c r="C56" t="n" s="5">
        <v>116</v>
      </c>
    </row>
    <row r="57" spans="1:3">
      <c r="A57" t="s" s="4">
        <v>412</v>
      </c>
    </row>
    <row r="58" spans="1:3">
      <c r="A58" t="s" s="3">
        <v>349</v>
      </c>
    </row>
    <row r="59" spans="1:3">
      <c r="A59" t="s" s="4">
        <v>394</v>
      </c>
      <c r="B59" t="n" s="5">
        <v>0</v>
      </c>
      <c r="C59" t="n" s="5">
        <v>0</v>
      </c>
    </row>
    <row r="60" spans="1:3">
      <c r="A60" t="s" s="4">
        <v>395</v>
      </c>
      <c r="B60" t="n" s="5">
        <v>166054</v>
      </c>
      <c r="C60" t="n" s="5">
        <v>120531</v>
      </c>
    </row>
    <row r="61" spans="1:3">
      <c r="A61" t="s" s="4">
        <v>396</v>
      </c>
      <c r="B61" t="n" s="5">
        <v>166059</v>
      </c>
      <c r="C61" t="n" s="5">
        <v>120763</v>
      </c>
    </row>
    <row r="62" spans="1:3">
      <c r="A62" t="s" s="4">
        <v>413</v>
      </c>
    </row>
    <row r="63" spans="1:3">
      <c r="A63" t="s" s="3">
        <v>349</v>
      </c>
    </row>
    <row r="64" spans="1:3">
      <c r="A64" t="s" s="4">
        <v>398</v>
      </c>
      <c r="B64" t="n" s="5">
        <v>0</v>
      </c>
      <c r="C64" t="n" s="5">
        <v>232</v>
      </c>
    </row>
    <row r="65" spans="1:3">
      <c r="A65" t="s" s="4">
        <v>414</v>
      </c>
    </row>
    <row r="66" spans="1:3">
      <c r="A66" t="s" s="3">
        <v>349</v>
      </c>
    </row>
    <row r="67" spans="1:3">
      <c r="A67" t="s" s="4">
        <v>398</v>
      </c>
      <c r="B67" t="n" s="5">
        <v>5</v>
      </c>
      <c r="C67" t="n" s="5">
        <v>0</v>
      </c>
    </row>
    <row r="68" spans="1:3">
      <c r="A68" t="s" s="4">
        <v>415</v>
      </c>
    </row>
    <row r="69" spans="1:3">
      <c r="A69" t="s" s="3">
        <v>349</v>
      </c>
    </row>
    <row r="70" spans="1:3">
      <c r="A70" t="s" s="4">
        <v>398</v>
      </c>
      <c r="B70" t="n" s="5">
        <v>0</v>
      </c>
      <c r="C70" t="n" s="5">
        <v>0</v>
      </c>
    </row>
    <row r="71" spans="1:3">
      <c r="A71" t="s" s="4">
        <v>416</v>
      </c>
    </row>
    <row r="72" spans="1:3">
      <c r="A72" t="s" s="3">
        <v>349</v>
      </c>
    </row>
    <row r="73" spans="1:3">
      <c r="A73" t="s" s="4">
        <v>394</v>
      </c>
      <c r="B73" t="n" s="5">
        <v>0</v>
      </c>
      <c r="C73" t="n" s="5">
        <v>0</v>
      </c>
    </row>
    <row r="74" spans="1:3">
      <c r="A74" t="s" s="4">
        <v>395</v>
      </c>
      <c r="B74" t="n" s="5">
        <v>42767</v>
      </c>
      <c r="C74" t="n" s="5">
        <v>34368</v>
      </c>
    </row>
    <row r="75" spans="1:3">
      <c r="A75" t="s" s="4">
        <v>396</v>
      </c>
      <c r="B75" t="n" s="5">
        <v>43144</v>
      </c>
      <c r="C75" t="n" s="5">
        <v>35321</v>
      </c>
    </row>
    <row r="76" spans="1:3">
      <c r="A76" t="s" s="4">
        <v>417</v>
      </c>
    </row>
    <row r="77" spans="1:3">
      <c r="A77" t="s" s="3">
        <v>349</v>
      </c>
    </row>
    <row r="78" spans="1:3">
      <c r="A78" t="s" s="4">
        <v>398</v>
      </c>
      <c r="B78" t="n" s="5">
        <v>244</v>
      </c>
      <c r="C78" t="n" s="5">
        <v>953</v>
      </c>
    </row>
    <row r="79" spans="1:3">
      <c r="A79" t="s" s="4">
        <v>418</v>
      </c>
    </row>
    <row r="80" spans="1:3">
      <c r="A80" t="s" s="3">
        <v>349</v>
      </c>
    </row>
    <row r="81" spans="1:3">
      <c r="A81" t="s" s="4">
        <v>398</v>
      </c>
      <c r="B81" t="n" s="5">
        <v>133</v>
      </c>
      <c r="C81" t="n" s="5">
        <v>0</v>
      </c>
    </row>
    <row r="82" spans="1:3">
      <c r="A82" t="s" s="4">
        <v>419</v>
      </c>
    </row>
    <row r="83" spans="1:3">
      <c r="A83" t="s" s="3">
        <v>349</v>
      </c>
    </row>
    <row r="84" spans="1:3">
      <c r="A84" t="s" s="4">
        <v>398</v>
      </c>
      <c r="B84" t="n" s="5">
        <v>0</v>
      </c>
      <c r="C84" t="n" s="5">
        <v>0</v>
      </c>
    </row>
    <row r="85" spans="1:3">
      <c r="A85" t="s" s="4">
        <v>420</v>
      </c>
    </row>
    <row r="86" spans="1:3">
      <c r="A86" t="s" s="3">
        <v>349</v>
      </c>
    </row>
    <row r="87" spans="1:3">
      <c r="A87" t="s" s="4">
        <v>394</v>
      </c>
      <c r="B87" t="n" s="5">
        <v>0</v>
      </c>
      <c r="C87" t="n" s="5">
        <v>0</v>
      </c>
    </row>
    <row r="88" spans="1:3">
      <c r="A88" t="s" s="4">
        <v>395</v>
      </c>
      <c r="B88" t="n" s="5">
        <v>1132</v>
      </c>
      <c r="C88" t="n" s="5">
        <v>1312</v>
      </c>
    </row>
    <row r="89" spans="1:3">
      <c r="A89" t="s" s="4">
        <v>396</v>
      </c>
      <c r="B89" t="n" s="5">
        <v>1132</v>
      </c>
      <c r="C89" t="n" s="5">
        <v>1312</v>
      </c>
    </row>
    <row r="90" spans="1:3">
      <c r="A90" t="s" s="4">
        <v>421</v>
      </c>
    </row>
    <row r="91" spans="1:3">
      <c r="A91" t="s" s="3">
        <v>349</v>
      </c>
    </row>
    <row r="92" spans="1:3">
      <c r="A92" t="s" s="4">
        <v>398</v>
      </c>
      <c r="B92" t="n" s="5">
        <v>0</v>
      </c>
      <c r="C92" t="n" s="5">
        <v>0</v>
      </c>
    </row>
    <row r="93" spans="1:3">
      <c r="A93" t="s" s="4">
        <v>422</v>
      </c>
    </row>
    <row r="94" spans="1:3">
      <c r="A94" t="s" s="3">
        <v>349</v>
      </c>
    </row>
    <row r="95" spans="1:3">
      <c r="A95" t="s" s="4">
        <v>398</v>
      </c>
      <c r="B95" t="n" s="5">
        <v>0</v>
      </c>
      <c r="C95" t="n" s="5">
        <v>0</v>
      </c>
    </row>
    <row r="96" spans="1:3">
      <c r="A96" t="s" s="4">
        <v>423</v>
      </c>
    </row>
    <row r="97" spans="1:3">
      <c r="A97" t="s" s="3">
        <v>349</v>
      </c>
    </row>
    <row r="98" spans="1:3">
      <c r="A98" t="s" s="4">
        <v>398</v>
      </c>
      <c r="B98" t="n" s="5">
        <v>0</v>
      </c>
      <c r="C98" t="n" s="5">
        <v>0</v>
      </c>
    </row>
    <row r="99" spans="1:3">
      <c r="A99" t="s" s="4">
        <v>424</v>
      </c>
    </row>
    <row r="100" spans="1:3">
      <c r="A100" t="s" s="3">
        <v>349</v>
      </c>
    </row>
    <row r="101" spans="1:3">
      <c r="A101" t="s" s="4">
        <v>394</v>
      </c>
      <c r="B101" t="n" s="5">
        <v>267</v>
      </c>
      <c r="C101" t="n" s="5">
        <v>191</v>
      </c>
    </row>
    <row r="102" spans="1:3">
      <c r="A102" t="s" s="4">
        <v>395</v>
      </c>
      <c r="B102" t="n" s="5">
        <v>74783</v>
      </c>
      <c r="C102" t="n" s="5">
        <v>50071</v>
      </c>
    </row>
    <row r="103" spans="1:3">
      <c r="A103" t="s" s="4">
        <v>396</v>
      </c>
      <c r="B103" t="n" s="5">
        <v>75050</v>
      </c>
      <c r="C103" t="n" s="5">
        <v>50543</v>
      </c>
    </row>
    <row r="104" spans="1:3">
      <c r="A104" t="s" s="4">
        <v>425</v>
      </c>
    </row>
    <row r="105" spans="1:3">
      <c r="A105" t="s" s="3">
        <v>349</v>
      </c>
    </row>
    <row r="106" spans="1:3">
      <c r="A106" t="s" s="4">
        <v>398</v>
      </c>
      <c r="B106" t="n" s="5">
        <v>0</v>
      </c>
      <c r="C106" t="n" s="5">
        <v>256</v>
      </c>
    </row>
    <row r="107" spans="1:3">
      <c r="A107" t="s" s="4">
        <v>426</v>
      </c>
    </row>
    <row r="108" spans="1:3">
      <c r="A108" t="s" s="3">
        <v>349</v>
      </c>
    </row>
    <row r="109" spans="1:3">
      <c r="A109" t="s" s="4">
        <v>398</v>
      </c>
      <c r="B109" t="n" s="5">
        <v>0</v>
      </c>
      <c r="C109" t="n" s="5">
        <v>25</v>
      </c>
    </row>
    <row r="110" spans="1:3">
      <c r="A110" t="s" s="4">
        <v>427</v>
      </c>
    </row>
    <row r="111" spans="1:3">
      <c r="A111" t="s" s="3">
        <v>349</v>
      </c>
    </row>
    <row r="112" spans="1:3">
      <c r="A112" t="s" s="4">
        <v>398</v>
      </c>
      <c r="B112" t="n" s="5">
        <v>0</v>
      </c>
      <c r="C112" t="n" s="5">
        <v>0</v>
      </c>
    </row>
    <row r="113" spans="1:3">
      <c r="A113" t="s" s="4">
        <v>428</v>
      </c>
    </row>
    <row r="114" spans="1:3">
      <c r="A114" t="s" s="3">
        <v>349</v>
      </c>
    </row>
    <row r="115" spans="1:3">
      <c r="A115" t="s" s="4">
        <v>394</v>
      </c>
      <c r="B115" t="n" s="5">
        <v>0</v>
      </c>
      <c r="C115" t="n" s="5">
        <v>0</v>
      </c>
    </row>
    <row r="116" spans="1:3">
      <c r="A116" t="s" s="4">
        <v>395</v>
      </c>
      <c r="B116" t="n" s="5">
        <v>3422</v>
      </c>
      <c r="C116" t="n" s="5">
        <v>2352</v>
      </c>
    </row>
    <row r="117" spans="1:3">
      <c r="A117" t="s" s="4">
        <v>396</v>
      </c>
      <c r="B117" t="n" s="5">
        <v>3422</v>
      </c>
      <c r="C117" t="n" s="5">
        <v>2352</v>
      </c>
    </row>
    <row r="118" spans="1:3">
      <c r="A118" t="s" s="4">
        <v>429</v>
      </c>
    </row>
    <row r="119" spans="1:3">
      <c r="A119" t="s" s="3">
        <v>349</v>
      </c>
    </row>
    <row r="120" spans="1:3">
      <c r="A120" t="s" s="4">
        <v>398</v>
      </c>
      <c r="B120" t="n" s="5">
        <v>0</v>
      </c>
      <c r="C120" t="n" s="5">
        <v>0</v>
      </c>
    </row>
    <row r="121" spans="1:3">
      <c r="A121" t="s" s="4">
        <v>430</v>
      </c>
    </row>
    <row r="122" spans="1:3">
      <c r="A122" t="s" s="3">
        <v>349</v>
      </c>
    </row>
    <row r="123" spans="1:3">
      <c r="A123" t="s" s="4">
        <v>398</v>
      </c>
      <c r="B123" t="n" s="5">
        <v>0</v>
      </c>
      <c r="C123" t="n" s="5">
        <v>0</v>
      </c>
    </row>
    <row r="124" spans="1:3">
      <c r="A124" t="s" s="4">
        <v>431</v>
      </c>
    </row>
    <row r="125" spans="1:3">
      <c r="A125" t="s" s="3">
        <v>349</v>
      </c>
    </row>
    <row r="126" spans="1:3">
      <c r="A126" t="s" s="4">
        <v>398</v>
      </c>
      <c r="B126" t="n" s="5">
        <v>0</v>
      </c>
      <c r="C126" t="n" s="5">
        <v>0</v>
      </c>
    </row>
    <row r="127" spans="1:3">
      <c r="A127" t="s" s="4">
        <v>432</v>
      </c>
    </row>
    <row r="128" spans="1:3">
      <c r="A128" t="s" s="3">
        <v>349</v>
      </c>
    </row>
    <row r="129" spans="1:3">
      <c r="A129" t="s" s="4">
        <v>394</v>
      </c>
      <c r="B129" t="n" s="5">
        <v>0</v>
      </c>
      <c r="C129" t="n" s="5">
        <v>0</v>
      </c>
    </row>
    <row r="130" spans="1:3">
      <c r="A130" t="s" s="4">
        <v>395</v>
      </c>
      <c r="B130" t="n" s="5">
        <v>0</v>
      </c>
      <c r="C130" t="n" s="5">
        <v>2</v>
      </c>
    </row>
    <row r="131" spans="1:3">
      <c r="A131" t="s" s="4">
        <v>396</v>
      </c>
      <c r="B131" t="n" s="5">
        <v>0</v>
      </c>
      <c r="C131" t="n" s="5">
        <v>2</v>
      </c>
    </row>
    <row r="132" spans="1:3">
      <c r="A132" t="s" s="4">
        <v>433</v>
      </c>
    </row>
    <row r="133" spans="1:3">
      <c r="A133" t="s" s="3">
        <v>349</v>
      </c>
    </row>
    <row r="134" spans="1:3">
      <c r="A134" t="s" s="4">
        <v>398</v>
      </c>
      <c r="B134" t="n" s="5">
        <v>0</v>
      </c>
      <c r="C134" t="n" s="5">
        <v>0</v>
      </c>
    </row>
    <row r="135" spans="1:3">
      <c r="A135" t="s" s="4">
        <v>434</v>
      </c>
    </row>
    <row r="136" spans="1:3">
      <c r="A136" t="s" s="3">
        <v>349</v>
      </c>
    </row>
    <row r="137" spans="1:3">
      <c r="A137" t="s" s="4">
        <v>398</v>
      </c>
      <c r="B137" t="n" s="5">
        <v>0</v>
      </c>
      <c r="C137" t="n" s="5">
        <v>0</v>
      </c>
    </row>
    <row r="138" spans="1:3">
      <c r="A138" t="s" s="4">
        <v>435</v>
      </c>
    </row>
    <row r="139" spans="1:3">
      <c r="A139" t="s" s="3">
        <v>349</v>
      </c>
    </row>
    <row r="140" spans="1:3">
      <c r="A140" t="s" s="4">
        <v>398</v>
      </c>
      <c r="B140" t="n" s="5">
        <v>0</v>
      </c>
      <c r="C140" t="n" s="5">
        <v>0</v>
      </c>
    </row>
    <row r="141" spans="1:3">
      <c r="A141" t="s" s="4">
        <v>436</v>
      </c>
    </row>
    <row r="142" spans="1:3">
      <c r="A142" t="s" s="3">
        <v>349</v>
      </c>
    </row>
    <row r="143" spans="1:3">
      <c r="A143" t="s" s="4">
        <v>394</v>
      </c>
      <c r="B143" t="n" s="5">
        <v>2557</v>
      </c>
      <c r="C143" t="n" s="5">
        <v>3457</v>
      </c>
    </row>
    <row r="144" spans="1:3">
      <c r="A144" t="s" s="4">
        <v>395</v>
      </c>
      <c r="B144" t="n" s="5">
        <v>734784</v>
      </c>
      <c r="C144" t="n" s="5">
        <v>606642</v>
      </c>
    </row>
    <row r="145" spans="1:3">
      <c r="A145" t="s" s="4">
        <v>396</v>
      </c>
      <c r="B145" t="n" s="5">
        <v>737506</v>
      </c>
      <c r="C145" t="n" s="5">
        <v>610863</v>
      </c>
    </row>
    <row r="146" spans="1:3">
      <c r="A146" t="s" s="4">
        <v>437</v>
      </c>
    </row>
    <row r="147" spans="1:3">
      <c r="A147" t="s" s="3">
        <v>349</v>
      </c>
    </row>
    <row r="148" spans="1:3">
      <c r="A148" t="s" s="4">
        <v>398</v>
      </c>
      <c r="B148" t="n" s="5">
        <v>165</v>
      </c>
      <c r="C148" t="n" s="5">
        <v>764</v>
      </c>
    </row>
    <row r="149" spans="1:3">
      <c r="A149" t="s" s="4">
        <v>438</v>
      </c>
    </row>
    <row r="150" spans="1:3">
      <c r="A150" t="s" s="3">
        <v>349</v>
      </c>
    </row>
    <row r="151" spans="1:3">
      <c r="A151" t="s" s="4">
        <v>398</v>
      </c>
      <c r="B151" t="n" s="5">
        <v>0</v>
      </c>
      <c r="C151" t="n" s="5">
        <v>0</v>
      </c>
    </row>
    <row r="152" spans="1:3">
      <c r="A152" t="s" s="4">
        <v>439</v>
      </c>
    </row>
    <row r="153" spans="1:3">
      <c r="A153" t="s" s="3">
        <v>349</v>
      </c>
    </row>
    <row r="154" spans="1:3">
      <c r="A154" t="s" s="4">
        <v>398</v>
      </c>
      <c r="B154" t="n" s="5">
        <v>0</v>
      </c>
      <c r="C154" t="n" s="5">
        <v>0</v>
      </c>
    </row>
    <row r="155" spans="1:3">
      <c r="A155" t="s" s="4">
        <v>440</v>
      </c>
    </row>
    <row r="156" spans="1:3">
      <c r="A156" t="s" s="3">
        <v>349</v>
      </c>
    </row>
    <row r="157" spans="1:3">
      <c r="A157" t="s" s="4">
        <v>394</v>
      </c>
      <c r="B157" t="n" s="5">
        <v>1716</v>
      </c>
      <c r="C157" t="n" s="5">
        <v>0</v>
      </c>
    </row>
    <row r="158" spans="1:3">
      <c r="A158" t="s" s="4">
        <v>395</v>
      </c>
      <c r="B158" t="n" s="5">
        <v>241372</v>
      </c>
      <c r="C158" t="n" s="5">
        <v>219833</v>
      </c>
    </row>
    <row r="159" spans="1:3">
      <c r="A159" t="s" s="4">
        <v>396</v>
      </c>
      <c r="B159" t="n" s="5">
        <v>243610</v>
      </c>
      <c r="C159" t="n" s="5">
        <v>222192</v>
      </c>
    </row>
    <row r="160" spans="1:3">
      <c r="A160" t="s" s="4">
        <v>441</v>
      </c>
    </row>
    <row r="161" spans="1:3">
      <c r="A161" t="s" s="3">
        <v>349</v>
      </c>
    </row>
    <row r="162" spans="1:3">
      <c r="A162" t="s" s="4">
        <v>398</v>
      </c>
      <c r="B162" t="n" s="5">
        <v>522</v>
      </c>
      <c r="C162" t="n" s="5">
        <v>2318</v>
      </c>
    </row>
    <row r="163" spans="1:3">
      <c r="A163" t="s" s="4">
        <v>442</v>
      </c>
    </row>
    <row r="164" spans="1:3">
      <c r="A164" t="s" s="3">
        <v>349</v>
      </c>
    </row>
    <row r="165" spans="1:3">
      <c r="A165" t="s" s="4">
        <v>398</v>
      </c>
      <c r="B165" t="n" s="5">
        <v>0</v>
      </c>
      <c r="C165" t="n" s="5">
        <v>0</v>
      </c>
    </row>
    <row r="166" spans="1:3">
      <c r="A166" t="s" s="4">
        <v>443</v>
      </c>
    </row>
    <row r="167" spans="1:3">
      <c r="A167" t="s" s="3">
        <v>349</v>
      </c>
    </row>
    <row r="168" spans="1:3">
      <c r="A168" t="s" s="4">
        <v>398</v>
      </c>
      <c r="B168" t="n" s="5">
        <v>0</v>
      </c>
      <c r="C168" t="n" s="5">
        <v>41</v>
      </c>
    </row>
    <row r="169" spans="1:3">
      <c r="A169" t="s" s="4">
        <v>444</v>
      </c>
    </row>
    <row r="170" spans="1:3">
      <c r="A170" t="s" s="3">
        <v>349</v>
      </c>
    </row>
    <row r="171" spans="1:3">
      <c r="A171" t="s" s="4">
        <v>394</v>
      </c>
      <c r="B171" t="n" s="5">
        <v>529</v>
      </c>
      <c r="C171" t="n" s="5">
        <v>733</v>
      </c>
    </row>
    <row r="172" spans="1:3">
      <c r="A172" t="s" s="4">
        <v>395</v>
      </c>
      <c r="B172" t="n" s="5">
        <v>9542</v>
      </c>
      <c r="C172" t="n" s="5">
        <v>2993</v>
      </c>
    </row>
    <row r="173" spans="1:3">
      <c r="A173" t="s" s="4">
        <v>396</v>
      </c>
      <c r="B173" t="n" s="5">
        <v>10071</v>
      </c>
      <c r="C173" t="n" s="5">
        <v>4092</v>
      </c>
    </row>
    <row r="174" spans="1:3">
      <c r="A174" t="s" s="4">
        <v>445</v>
      </c>
    </row>
    <row r="175" spans="1:3">
      <c r="A175" t="s" s="3">
        <v>349</v>
      </c>
    </row>
    <row r="176" spans="1:3">
      <c r="A176" t="s" s="4">
        <v>398</v>
      </c>
      <c r="B176" t="n" s="5">
        <v>0</v>
      </c>
      <c r="C176" t="n" s="5">
        <v>7</v>
      </c>
    </row>
    <row r="177" spans="1:3">
      <c r="A177" t="s" s="4">
        <v>446</v>
      </c>
    </row>
    <row r="178" spans="1:3">
      <c r="A178" t="s" s="3">
        <v>349</v>
      </c>
    </row>
    <row r="179" spans="1:3">
      <c r="A179" t="s" s="4">
        <v>398</v>
      </c>
      <c r="B179" t="n" s="5">
        <v>0</v>
      </c>
      <c r="C179" t="n" s="5">
        <v>359</v>
      </c>
    </row>
    <row r="180" spans="1:3">
      <c r="A180" t="s" s="4">
        <v>447</v>
      </c>
    </row>
    <row r="181" spans="1:3">
      <c r="A181" t="s" s="3">
        <v>349</v>
      </c>
    </row>
    <row r="182" spans="1:3">
      <c r="A182" t="s" s="4">
        <v>398</v>
      </c>
      <c r="B182" t="n" s="5">
        <v>0</v>
      </c>
      <c r="C182" t="n" s="5">
        <v>0</v>
      </c>
    </row>
    <row r="183" spans="1:3">
      <c r="A183" t="s" s="4">
        <v>448</v>
      </c>
    </row>
    <row r="184" spans="1:3">
      <c r="A184" t="s" s="3">
        <v>349</v>
      </c>
    </row>
    <row r="185" spans="1:3">
      <c r="A185" t="s" s="4">
        <v>394</v>
      </c>
      <c r="B185" t="n" s="5">
        <v>809</v>
      </c>
      <c r="C185" t="n" s="5">
        <v>534</v>
      </c>
    </row>
    <row r="186" spans="1:3">
      <c r="A186" t="s" s="4">
        <v>395</v>
      </c>
      <c r="B186" t="n" s="5">
        <v>79581</v>
      </c>
      <c r="C186" t="n" s="5">
        <v>65362</v>
      </c>
    </row>
    <row r="187" spans="1:3">
      <c r="A187" t="s" s="4">
        <v>396</v>
      </c>
      <c r="B187" t="n" s="5">
        <v>80406</v>
      </c>
      <c r="C187" t="n" s="5">
        <v>65896</v>
      </c>
    </row>
    <row r="188" spans="1:3">
      <c r="A188" t="s" s="4">
        <v>449</v>
      </c>
    </row>
    <row r="189" spans="1:3">
      <c r="A189" t="s" s="3">
        <v>349</v>
      </c>
    </row>
    <row r="190" spans="1:3">
      <c r="A190" t="s" s="4">
        <v>398</v>
      </c>
      <c r="B190" t="n" s="5">
        <v>16</v>
      </c>
      <c r="C190" t="n" s="5">
        <v>0</v>
      </c>
    </row>
    <row r="191" spans="1:3">
      <c r="A191" t="s" s="4">
        <v>450</v>
      </c>
    </row>
    <row r="192" spans="1:3">
      <c r="A192" t="s" s="3">
        <v>349</v>
      </c>
    </row>
    <row r="193" spans="1:3">
      <c r="A193" t="s" s="4">
        <v>398</v>
      </c>
      <c r="B193" t="n" s="5">
        <v>0</v>
      </c>
      <c r="C193" t="n" s="5">
        <v>0</v>
      </c>
    </row>
    <row r="194" spans="1:3">
      <c r="A194" t="s" s="4">
        <v>451</v>
      </c>
    </row>
    <row r="195" spans="1:3">
      <c r="A195" t="s" s="3">
        <v>349</v>
      </c>
    </row>
    <row r="196" spans="1:3">
      <c r="A196" t="s" s="4">
        <v>398</v>
      </c>
      <c r="B196" t="n" s="5">
        <v>0</v>
      </c>
      <c r="C196" t="n" s="5">
        <v>0</v>
      </c>
    </row>
    <row r="197" spans="1:3">
      <c r="A197" t="s" s="4">
        <v>452</v>
      </c>
    </row>
    <row r="198" spans="1:3">
      <c r="A198" t="s" s="3">
        <v>349</v>
      </c>
    </row>
    <row r="199" spans="1:3">
      <c r="A199" t="s" s="4">
        <v>394</v>
      </c>
      <c r="B199" t="n" s="5">
        <v>42</v>
      </c>
      <c r="C199" t="n" s="5">
        <v>0</v>
      </c>
    </row>
    <row r="200" spans="1:3">
      <c r="A200" t="s" s="4">
        <v>395</v>
      </c>
      <c r="B200" t="n" s="5">
        <v>15126</v>
      </c>
      <c r="C200" t="n" s="5">
        <v>19280</v>
      </c>
    </row>
    <row r="201" spans="1:3">
      <c r="A201" t="s" s="4">
        <v>396</v>
      </c>
      <c r="B201" t="n" s="5">
        <v>15168</v>
      </c>
      <c r="C201" t="n" s="5">
        <v>19583</v>
      </c>
    </row>
    <row r="202" spans="1:3">
      <c r="A202" t="s" s="4">
        <v>453</v>
      </c>
    </row>
    <row r="203" spans="1:3">
      <c r="A203" t="s" s="3">
        <v>349</v>
      </c>
    </row>
    <row r="204" spans="1:3">
      <c r="A204" t="s" s="4">
        <v>398</v>
      </c>
      <c r="B204" t="n" s="5">
        <v>0</v>
      </c>
      <c r="C204" t="n" s="5">
        <v>303</v>
      </c>
    </row>
    <row r="205" spans="1:3">
      <c r="A205" t="s" s="4">
        <v>454</v>
      </c>
    </row>
    <row r="206" spans="1:3">
      <c r="A206" t="s" s="3">
        <v>349</v>
      </c>
    </row>
    <row r="207" spans="1:3">
      <c r="A207" t="s" s="4">
        <v>398</v>
      </c>
      <c r="B207" t="n" s="5">
        <v>0</v>
      </c>
      <c r="C207" t="n" s="5">
        <v>0</v>
      </c>
    </row>
    <row r="208" spans="1:3">
      <c r="A208" t="s" s="4">
        <v>455</v>
      </c>
    </row>
    <row r="209" spans="1:3">
      <c r="A209" t="s" s="3">
        <v>349</v>
      </c>
    </row>
    <row r="210" spans="1:3">
      <c r="A210" t="s" s="4">
        <v>398</v>
      </c>
      <c r="B210" t="n" s="5">
        <v>0</v>
      </c>
      <c r="C210" t="n" s="5">
        <v>0</v>
      </c>
    </row>
    <row r="211" spans="1:3">
      <c r="A211" t="s" s="4">
        <v>456</v>
      </c>
    </row>
    <row r="212" spans="1:3">
      <c r="A212" t="s" s="3">
        <v>349</v>
      </c>
    </row>
    <row r="213" spans="1:3">
      <c r="A213" t="s" s="4">
        <v>394</v>
      </c>
      <c r="B213" t="n" s="5">
        <v>343</v>
      </c>
      <c r="C213" t="n" s="5">
        <v>1428</v>
      </c>
    </row>
    <row r="214" spans="1:3">
      <c r="A214" t="s" s="4">
        <v>395</v>
      </c>
      <c r="B214" t="n" s="5">
        <v>119</v>
      </c>
      <c r="C214" t="n" s="5">
        <v>129</v>
      </c>
    </row>
    <row r="215" spans="1:3">
      <c r="A215" t="s" s="4">
        <v>396</v>
      </c>
      <c r="B215" t="n" s="5">
        <v>462</v>
      </c>
      <c r="C215" t="n" s="5">
        <v>1557</v>
      </c>
    </row>
    <row r="216" spans="1:3">
      <c r="A216" t="s" s="4">
        <v>457</v>
      </c>
    </row>
    <row r="217" spans="1:3">
      <c r="A217" t="s" s="3">
        <v>349</v>
      </c>
    </row>
    <row r="218" spans="1:3">
      <c r="A218" t="s" s="4">
        <v>398</v>
      </c>
      <c r="B218" t="n" s="5">
        <v>0</v>
      </c>
      <c r="C218" t="n" s="5">
        <v>0</v>
      </c>
    </row>
    <row r="219" spans="1:3">
      <c r="A219" t="s" s="4">
        <v>458</v>
      </c>
    </row>
    <row r="220" spans="1:3">
      <c r="A220" t="s" s="3">
        <v>349</v>
      </c>
    </row>
    <row r="221" spans="1:3">
      <c r="A221" t="s" s="4">
        <v>398</v>
      </c>
      <c r="B221" t="n" s="5">
        <v>0</v>
      </c>
      <c r="C221" t="n" s="5">
        <v>0</v>
      </c>
    </row>
    <row r="222" spans="1:3">
      <c r="A222" t="s" s="4">
        <v>459</v>
      </c>
    </row>
    <row r="223" spans="1:3">
      <c r="A223" t="s" s="3">
        <v>349</v>
      </c>
    </row>
    <row r="224" spans="1:3">
      <c r="A224" t="s" s="4">
        <v>398</v>
      </c>
      <c r="B224" t="n" s="5">
        <v>0</v>
      </c>
      <c r="C224" t="n" s="5">
        <v>0</v>
      </c>
    </row>
    <row r="225" spans="1:3">
      <c r="A225" t="s" s="4">
        <v>356</v>
      </c>
    </row>
    <row r="226" spans="1:3">
      <c r="A226" t="s" s="3">
        <v>349</v>
      </c>
    </row>
    <row r="227" spans="1:3">
      <c r="A227" t="s" s="4">
        <v>396</v>
      </c>
      <c r="B227" t="n" s="5">
        <v>722933</v>
      </c>
      <c r="C227" t="n" s="5">
        <v>686897</v>
      </c>
    </row>
    <row r="228" spans="1:3">
      <c r="A228" t="s" s="4">
        <v>460</v>
      </c>
    </row>
    <row r="229" spans="1:3">
      <c r="A229" t="s" s="3">
        <v>349</v>
      </c>
    </row>
    <row r="230" spans="1:3">
      <c r="A230" t="s" s="4">
        <v>394</v>
      </c>
      <c r="B230" t="n" s="5">
        <v>10498</v>
      </c>
      <c r="C230" t="n" s="5">
        <v>14381</v>
      </c>
    </row>
    <row r="231" spans="1:3">
      <c r="A231" t="s" s="4">
        <v>395</v>
      </c>
      <c r="B231" t="n" s="5">
        <v>659813</v>
      </c>
      <c r="C231" t="n" s="5">
        <v>624612</v>
      </c>
    </row>
    <row r="232" spans="1:3">
      <c r="A232" t="s" s="4">
        <v>396</v>
      </c>
      <c r="B232" t="n" s="5">
        <v>671530</v>
      </c>
      <c r="C232" t="n" s="5">
        <v>639428</v>
      </c>
    </row>
    <row r="233" spans="1:3">
      <c r="A233" t="s" s="4">
        <v>461</v>
      </c>
    </row>
    <row r="234" spans="1:3">
      <c r="A234" t="s" s="3">
        <v>349</v>
      </c>
    </row>
    <row r="235" spans="1:3">
      <c r="A235" t="s" s="4">
        <v>398</v>
      </c>
      <c r="B235" t="n" s="5">
        <v>466</v>
      </c>
      <c r="C235" t="n" s="5">
        <v>259</v>
      </c>
    </row>
    <row r="236" spans="1:3">
      <c r="A236" t="s" s="4">
        <v>462</v>
      </c>
    </row>
    <row r="237" spans="1:3">
      <c r="A237" t="s" s="3">
        <v>349</v>
      </c>
    </row>
    <row r="238" spans="1:3">
      <c r="A238" t="s" s="4">
        <v>398</v>
      </c>
      <c r="B238" t="n" s="5">
        <v>753</v>
      </c>
      <c r="C238" t="n" s="5">
        <v>159</v>
      </c>
    </row>
    <row r="239" spans="1:3">
      <c r="A239" t="s" s="4">
        <v>463</v>
      </c>
    </row>
    <row r="240" spans="1:3">
      <c r="A240" t="s" s="3">
        <v>349</v>
      </c>
    </row>
    <row r="241" spans="1:3">
      <c r="A241" t="s" s="4">
        <v>398</v>
      </c>
      <c r="B241" t="n" s="5">
        <v>0</v>
      </c>
      <c r="C241" t="n" s="5">
        <v>17</v>
      </c>
    </row>
    <row r="242" spans="1:3">
      <c r="A242" t="s" s="4">
        <v>464</v>
      </c>
    </row>
    <row r="243" spans="1:3">
      <c r="A243" t="s" s="3">
        <v>349</v>
      </c>
    </row>
    <row r="244" spans="1:3">
      <c r="A244" t="s" s="4">
        <v>394</v>
      </c>
      <c r="B244" t="n" s="5">
        <v>0</v>
      </c>
      <c r="C244" t="n" s="5">
        <v>5</v>
      </c>
    </row>
    <row r="245" spans="1:3">
      <c r="A245" t="s" s="4">
        <v>395</v>
      </c>
      <c r="B245" t="n" s="5">
        <v>50288</v>
      </c>
      <c r="C245" t="n" s="5">
        <v>46432</v>
      </c>
    </row>
    <row r="246" spans="1:3">
      <c r="A246" t="s" s="4">
        <v>396</v>
      </c>
      <c r="B246" t="n" s="5">
        <v>50395</v>
      </c>
      <c r="C246" t="n" s="5">
        <v>46618</v>
      </c>
    </row>
    <row r="247" spans="1:3">
      <c r="A247" t="s" s="4">
        <v>465</v>
      </c>
    </row>
    <row r="248" spans="1:3">
      <c r="A248" t="s" s="3">
        <v>349</v>
      </c>
    </row>
    <row r="249" spans="1:3">
      <c r="A249" t="s" s="4">
        <v>398</v>
      </c>
      <c r="B249" t="n" s="5">
        <v>57</v>
      </c>
      <c r="C249" t="n" s="5">
        <v>142</v>
      </c>
    </row>
    <row r="250" spans="1:3">
      <c r="A250" t="s" s="4">
        <v>466</v>
      </c>
    </row>
    <row r="251" spans="1:3">
      <c r="A251" t="s" s="3">
        <v>349</v>
      </c>
    </row>
    <row r="252" spans="1:3">
      <c r="A252" t="s" s="4">
        <v>398</v>
      </c>
      <c r="B252" t="n" s="5">
        <v>0</v>
      </c>
      <c r="C252" t="n" s="5">
        <v>0</v>
      </c>
    </row>
    <row r="253" spans="1:3">
      <c r="A253" t="s" s="4">
        <v>467</v>
      </c>
    </row>
    <row r="254" spans="1:3">
      <c r="A254" t="s" s="3">
        <v>349</v>
      </c>
    </row>
    <row r="255" spans="1:3">
      <c r="A255" t="s" s="4">
        <v>398</v>
      </c>
      <c r="B255" t="n" s="5">
        <v>50</v>
      </c>
      <c r="C255" t="n" s="5">
        <v>39</v>
      </c>
    </row>
    <row r="256" spans="1:3">
      <c r="A256" t="s" s="4">
        <v>468</v>
      </c>
    </row>
    <row r="257" spans="1:3">
      <c r="A257" t="s" s="3">
        <v>349</v>
      </c>
    </row>
    <row r="258" spans="1:3">
      <c r="A258" t="s" s="4">
        <v>394</v>
      </c>
      <c r="B258" t="n" s="5">
        <v>349</v>
      </c>
      <c r="C258" t="n" s="5">
        <v>411</v>
      </c>
    </row>
    <row r="259" spans="1:3">
      <c r="A259" t="s" s="4">
        <v>395</v>
      </c>
      <c r="B259" t="n" s="5">
        <v>659</v>
      </c>
      <c r="C259" t="n" s="5">
        <v>236</v>
      </c>
    </row>
    <row r="260" spans="1:3">
      <c r="A260" t="s" s="4">
        <v>396</v>
      </c>
      <c r="B260" t="n" s="5">
        <v>1008</v>
      </c>
      <c r="C260" t="n" s="5">
        <v>851</v>
      </c>
    </row>
    <row r="261" spans="1:3">
      <c r="A261" t="s" s="4">
        <v>469</v>
      </c>
    </row>
    <row r="262" spans="1:3">
      <c r="A262" t="s" s="3">
        <v>349</v>
      </c>
    </row>
    <row r="263" spans="1:3">
      <c r="A263" t="s" s="4">
        <v>398</v>
      </c>
      <c r="B263" t="n" s="5">
        <v>0</v>
      </c>
      <c r="C263" t="n" s="5">
        <v>88</v>
      </c>
    </row>
    <row r="264" spans="1:3">
      <c r="A264" t="s" s="4">
        <v>470</v>
      </c>
    </row>
    <row r="265" spans="1:3">
      <c r="A265" t="s" s="3">
        <v>349</v>
      </c>
    </row>
    <row r="266" spans="1:3">
      <c r="A266" t="s" s="4">
        <v>398</v>
      </c>
      <c r="B266" t="n" s="5">
        <v>0</v>
      </c>
      <c r="C266" t="n" s="5">
        <v>0</v>
      </c>
    </row>
    <row r="267" spans="1:3">
      <c r="A267" t="s" s="4">
        <v>471</v>
      </c>
    </row>
    <row r="268" spans="1:3">
      <c r="A268" t="s" s="3">
        <v>349</v>
      </c>
    </row>
    <row r="269" spans="1:3">
      <c r="A269" t="s" s="4">
        <v>398</v>
      </c>
      <c r="B269" t="n" s="5">
        <v>0</v>
      </c>
      <c r="C269" t="n" s="5">
        <v>116</v>
      </c>
    </row>
    <row r="270" spans="1:3">
      <c r="A270" t="s" s="4">
        <v>472</v>
      </c>
    </row>
    <row r="271" spans="1:3">
      <c r="A271" t="s" s="3">
        <v>349</v>
      </c>
    </row>
    <row r="272" spans="1:3">
      <c r="A272" t="s" s="4">
        <v>394</v>
      </c>
      <c r="B272" t="n" s="5">
        <v>0</v>
      </c>
      <c r="C272" t="n" s="5">
        <v>0</v>
      </c>
    </row>
    <row r="273" spans="1:3">
      <c r="A273" t="s" s="4">
        <v>395</v>
      </c>
      <c r="B273" t="n" s="5">
        <v>484</v>
      </c>
      <c r="C273" t="n" s="5">
        <v>512</v>
      </c>
    </row>
    <row r="274" spans="1:3">
      <c r="A274" t="s" s="4">
        <v>396</v>
      </c>
      <c r="B274" t="n" s="5">
        <v>484</v>
      </c>
      <c r="C274" t="n" s="5">
        <v>512</v>
      </c>
    </row>
    <row r="275" spans="1:3">
      <c r="A275" t="s" s="4">
        <v>473</v>
      </c>
    </row>
    <row r="276" spans="1:3">
      <c r="A276" t="s" s="3">
        <v>349</v>
      </c>
    </row>
    <row r="277" spans="1:3">
      <c r="A277" t="s" s="4">
        <v>398</v>
      </c>
      <c r="B277" t="n" s="5">
        <v>0</v>
      </c>
      <c r="C277" t="n" s="5">
        <v>0</v>
      </c>
    </row>
    <row r="278" spans="1:3">
      <c r="A278" t="s" s="4">
        <v>474</v>
      </c>
    </row>
    <row r="279" spans="1:3">
      <c r="A279" t="s" s="3">
        <v>349</v>
      </c>
    </row>
    <row r="280" spans="1:3">
      <c r="A280" t="s" s="4">
        <v>398</v>
      </c>
      <c r="B280" t="n" s="5">
        <v>0</v>
      </c>
      <c r="C280" t="n" s="5">
        <v>0</v>
      </c>
    </row>
    <row r="281" spans="1:3">
      <c r="A281" t="s" s="4">
        <v>475</v>
      </c>
    </row>
    <row r="282" spans="1:3">
      <c r="A282" t="s" s="3">
        <v>349</v>
      </c>
    </row>
    <row r="283" spans="1:3">
      <c r="A283" t="s" s="4">
        <v>398</v>
      </c>
      <c r="B283" t="n" s="5">
        <v>0</v>
      </c>
      <c r="C283" t="n" s="5">
        <v>0</v>
      </c>
    </row>
    <row r="284" spans="1:3">
      <c r="A284" t="s" s="4">
        <v>476</v>
      </c>
    </row>
    <row r="285" spans="1:3">
      <c r="A285" t="s" s="3">
        <v>349</v>
      </c>
    </row>
    <row r="286" spans="1:3">
      <c r="A286" t="s" s="4">
        <v>394</v>
      </c>
      <c r="B286" t="n" s="5">
        <v>0</v>
      </c>
      <c r="C286" t="n" s="5">
        <v>0</v>
      </c>
    </row>
    <row r="287" spans="1:3">
      <c r="A287" t="s" s="4">
        <v>395</v>
      </c>
      <c r="B287" t="n" s="5">
        <v>0</v>
      </c>
      <c r="C287" t="n" s="5">
        <v>0</v>
      </c>
    </row>
    <row r="288" spans="1:3">
      <c r="A288" t="s" s="4">
        <v>396</v>
      </c>
      <c r="B288" t="n" s="5">
        <v>0</v>
      </c>
      <c r="C288" t="n" s="5">
        <v>0</v>
      </c>
    </row>
    <row r="289" spans="1:3">
      <c r="A289" t="s" s="4">
        <v>477</v>
      </c>
    </row>
    <row r="290" spans="1:3">
      <c r="A290" t="s" s="3">
        <v>349</v>
      </c>
    </row>
    <row r="291" spans="1:3">
      <c r="A291" t="s" s="4">
        <v>398</v>
      </c>
      <c r="B291" t="n" s="5">
        <v>0</v>
      </c>
      <c r="C291" t="n" s="5">
        <v>0</v>
      </c>
    </row>
    <row r="292" spans="1:3">
      <c r="A292" t="s" s="4">
        <v>478</v>
      </c>
    </row>
    <row r="293" spans="1:3">
      <c r="A293" t="s" s="3">
        <v>349</v>
      </c>
    </row>
    <row r="294" spans="1:3">
      <c r="A294" t="s" s="4">
        <v>398</v>
      </c>
      <c r="B294" t="n" s="5">
        <v>0</v>
      </c>
      <c r="C294" t="n" s="5">
        <v>0</v>
      </c>
    </row>
    <row r="295" spans="1:3">
      <c r="A295" t="s" s="4">
        <v>479</v>
      </c>
    </row>
    <row r="296" spans="1:3">
      <c r="A296" t="s" s="3">
        <v>349</v>
      </c>
    </row>
    <row r="297" spans="1:3">
      <c r="A297" t="s" s="4">
        <v>398</v>
      </c>
      <c r="B297" t="n" s="5">
        <v>0</v>
      </c>
      <c r="C297" t="n" s="5">
        <v>0</v>
      </c>
    </row>
    <row r="298" spans="1:3">
      <c r="A298" t="s" s="4">
        <v>480</v>
      </c>
    </row>
    <row r="299" spans="1:3">
      <c r="A299" t="s" s="3">
        <v>349</v>
      </c>
    </row>
    <row r="300" spans="1:3">
      <c r="A300" t="s" s="4">
        <v>394</v>
      </c>
      <c r="B300" t="n" s="5">
        <v>0</v>
      </c>
      <c r="C300" t="n" s="5">
        <v>0</v>
      </c>
    </row>
    <row r="301" spans="1:3">
      <c r="A301" t="s" s="4">
        <v>395</v>
      </c>
      <c r="B301" t="n" s="5">
        <v>0</v>
      </c>
      <c r="C301" t="n" s="5">
        <v>0</v>
      </c>
    </row>
    <row r="302" spans="1:3">
      <c r="A302" t="s" s="4">
        <v>396</v>
      </c>
      <c r="B302" t="n" s="5">
        <v>0</v>
      </c>
      <c r="C302" t="n" s="5">
        <v>0</v>
      </c>
    </row>
    <row r="303" spans="1:3">
      <c r="A303" t="s" s="4">
        <v>481</v>
      </c>
    </row>
    <row r="304" spans="1:3">
      <c r="A304" t="s" s="3">
        <v>349</v>
      </c>
    </row>
    <row r="305" spans="1:3">
      <c r="A305" t="s" s="4">
        <v>398</v>
      </c>
      <c r="B305" t="n" s="5">
        <v>0</v>
      </c>
      <c r="C305" t="n" s="5">
        <v>0</v>
      </c>
    </row>
    <row r="306" spans="1:3">
      <c r="A306" t="s" s="4">
        <v>482</v>
      </c>
    </row>
    <row r="307" spans="1:3">
      <c r="A307" t="s" s="3">
        <v>349</v>
      </c>
    </row>
    <row r="308" spans="1:3">
      <c r="A308" t="s" s="4">
        <v>398</v>
      </c>
      <c r="B308" t="n" s="5">
        <v>0</v>
      </c>
      <c r="C308" t="n" s="5">
        <v>0</v>
      </c>
    </row>
    <row r="309" spans="1:3">
      <c r="A309" t="s" s="4">
        <v>483</v>
      </c>
    </row>
    <row r="310" spans="1:3">
      <c r="A310" t="s" s="3">
        <v>349</v>
      </c>
    </row>
    <row r="311" spans="1:3">
      <c r="A311" t="s" s="4">
        <v>398</v>
      </c>
      <c r="B311" t="n" s="7">
        <v>0</v>
      </c>
      <c r="C311"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4</v>
      </c>
      <c r="C1" t="s" s="2">
        <v>25</v>
      </c>
    </row>
    <row r="2" spans="1:3">
      <c r="A2" t="s" s="3">
        <v>485</v>
      </c>
    </row>
    <row r="3" spans="1:3">
      <c r="A3" t="s" s="4">
        <v>35</v>
      </c>
      <c r="B3" t="n" s="7">
        <v>2099447</v>
      </c>
      <c r="C3" t="n" s="7">
        <v>1821885</v>
      </c>
    </row>
    <row r="4" spans="1:3">
      <c r="A4" t="s" s="4">
        <v>486</v>
      </c>
    </row>
    <row r="5" spans="1:3">
      <c r="A5" t="s" s="3">
        <v>485</v>
      </c>
    </row>
    <row r="6" spans="1:3">
      <c r="A6" t="s" s="4">
        <v>35</v>
      </c>
      <c r="B6" t="n" s="5">
        <v>96036</v>
      </c>
      <c r="C6" t="n" s="5">
        <v>87036</v>
      </c>
    </row>
    <row r="7" spans="1:3">
      <c r="A7" t="s" s="4">
        <v>487</v>
      </c>
    </row>
    <row r="8" spans="1:3">
      <c r="A8" t="s" s="3">
        <v>485</v>
      </c>
    </row>
    <row r="9" spans="1:3">
      <c r="A9" t="s" s="4">
        <v>35</v>
      </c>
      <c r="B9" t="n" s="5">
        <v>991187</v>
      </c>
      <c r="C9" t="n" s="5">
        <v>837147</v>
      </c>
    </row>
    <row r="10" spans="1:3">
      <c r="A10" t="s" s="4">
        <v>488</v>
      </c>
    </row>
    <row r="11" spans="1:3">
      <c r="A11" t="s" s="3">
        <v>485</v>
      </c>
    </row>
    <row r="12" spans="1:3">
      <c r="A12" t="s" s="4">
        <v>35</v>
      </c>
      <c r="B12" t="n" s="5">
        <v>722933</v>
      </c>
      <c r="C12" t="n" s="5">
        <v>686897</v>
      </c>
    </row>
    <row r="13" spans="1:3">
      <c r="A13" t="s" s="4">
        <v>489</v>
      </c>
    </row>
    <row r="14" spans="1:3">
      <c r="A14" t="s" s="3">
        <v>485</v>
      </c>
    </row>
    <row r="15" spans="1:3">
      <c r="A15" t="s" s="4">
        <v>35</v>
      </c>
      <c r="B15" t="n" s="5">
        <v>210335</v>
      </c>
      <c r="C15" t="n" s="5">
        <v>157396</v>
      </c>
    </row>
    <row r="16" spans="1:3">
      <c r="A16" t="s" s="4">
        <v>490</v>
      </c>
    </row>
    <row r="17" spans="1:3">
      <c r="A17" t="s" s="3">
        <v>485</v>
      </c>
    </row>
    <row r="18" spans="1:3">
      <c r="A18" t="s" s="4">
        <v>35</v>
      </c>
      <c r="B18" t="n" s="5">
        <v>78956</v>
      </c>
      <c r="C18" t="n" s="5">
        <v>53409</v>
      </c>
    </row>
    <row r="19" spans="1:3">
      <c r="A19" t="s" s="4">
        <v>491</v>
      </c>
    </row>
    <row r="20" spans="1:3">
      <c r="A20" t="s" s="3">
        <v>485</v>
      </c>
    </row>
    <row r="21" spans="1:3">
      <c r="A21" t="s" s="4">
        <v>35</v>
      </c>
      <c r="B21" t="n" s="5">
        <v>2029416</v>
      </c>
      <c r="C21" t="n" s="5">
        <v>1739894</v>
      </c>
    </row>
    <row r="22" spans="1:3">
      <c r="A22" t="s" s="4">
        <v>492</v>
      </c>
    </row>
    <row r="23" spans="1:3">
      <c r="A23" t="s" s="3">
        <v>485</v>
      </c>
    </row>
    <row r="24" spans="1:3">
      <c r="A24" t="s" s="4">
        <v>35</v>
      </c>
      <c r="B24" t="n" s="5">
        <v>88273</v>
      </c>
      <c r="C24" t="n" s="5">
        <v>79397</v>
      </c>
    </row>
    <row r="25" spans="1:3">
      <c r="A25" t="s" s="4">
        <v>493</v>
      </c>
    </row>
    <row r="26" spans="1:3">
      <c r="A26" t="s" s="3">
        <v>485</v>
      </c>
    </row>
    <row r="27" spans="1:3">
      <c r="A27" t="s" s="4">
        <v>35</v>
      </c>
      <c r="B27" t="n" s="5">
        <v>958777</v>
      </c>
      <c r="C27" t="n" s="5">
        <v>797934</v>
      </c>
    </row>
    <row r="28" spans="1:3">
      <c r="A28" t="s" s="4">
        <v>494</v>
      </c>
    </row>
    <row r="29" spans="1:3">
      <c r="A29" t="s" s="3">
        <v>485</v>
      </c>
    </row>
    <row r="30" spans="1:3">
      <c r="A30" t="s" s="4">
        <v>35</v>
      </c>
      <c r="B30" t="n" s="5">
        <v>695872</v>
      </c>
      <c r="C30" t="n" s="5">
        <v>655518</v>
      </c>
    </row>
    <row r="31" spans="1:3">
      <c r="A31" t="s" s="4">
        <v>495</v>
      </c>
    </row>
    <row r="32" spans="1:3">
      <c r="A32" t="s" s="3">
        <v>485</v>
      </c>
    </row>
    <row r="33" spans="1:3">
      <c r="A33" t="s" s="4">
        <v>35</v>
      </c>
      <c r="B33" t="n" s="5">
        <v>209087</v>
      </c>
      <c r="C33" t="n" s="5">
        <v>155281</v>
      </c>
    </row>
    <row r="34" spans="1:3">
      <c r="A34" t="s" s="4">
        <v>496</v>
      </c>
    </row>
    <row r="35" spans="1:3">
      <c r="A35" t="s" s="3">
        <v>485</v>
      </c>
    </row>
    <row r="36" spans="1:3">
      <c r="A36" t="s" s="4">
        <v>35</v>
      </c>
      <c r="B36" t="n" s="5">
        <v>77407</v>
      </c>
      <c r="C36" t="n" s="5">
        <v>51764</v>
      </c>
    </row>
    <row r="37" spans="1:3">
      <c r="A37" t="s" s="4">
        <v>497</v>
      </c>
    </row>
    <row r="38" spans="1:3">
      <c r="A38" t="s" s="3">
        <v>485</v>
      </c>
    </row>
    <row r="39" spans="1:3">
      <c r="A39" t="s" s="4">
        <v>35</v>
      </c>
      <c r="B39" t="n" s="5">
        <v>18685</v>
      </c>
      <c r="C39" t="n" s="5">
        <v>15653</v>
      </c>
    </row>
    <row r="40" spans="1:3">
      <c r="A40" t="s" s="4">
        <v>498</v>
      </c>
    </row>
    <row r="41" spans="1:3">
      <c r="A41" t="s" s="3">
        <v>485</v>
      </c>
    </row>
    <row r="42" spans="1:3">
      <c r="A42" t="s" s="4">
        <v>35</v>
      </c>
      <c r="B42" t="n" s="5">
        <v>3486</v>
      </c>
      <c r="C42" t="n" s="5">
        <v>1815</v>
      </c>
    </row>
    <row r="43" spans="1:3">
      <c r="A43" t="s" s="4">
        <v>499</v>
      </c>
    </row>
    <row r="44" spans="1:3">
      <c r="A44" t="s" s="3">
        <v>485</v>
      </c>
    </row>
    <row r="45" spans="1:3">
      <c r="A45" t="s" s="4">
        <v>35</v>
      </c>
      <c r="B45" t="n" s="5">
        <v>12377</v>
      </c>
      <c r="C45" t="n" s="5">
        <v>11709</v>
      </c>
    </row>
    <row r="46" spans="1:3">
      <c r="A46" t="s" s="4">
        <v>500</v>
      </c>
    </row>
    <row r="47" spans="1:3">
      <c r="A47" t="s" s="3">
        <v>485</v>
      </c>
    </row>
    <row r="48" spans="1:3">
      <c r="A48" t="s" s="4">
        <v>35</v>
      </c>
      <c r="B48" t="n" s="5">
        <v>1484</v>
      </c>
      <c r="C48" t="n" s="5">
        <v>546</v>
      </c>
    </row>
    <row r="49" spans="1:3">
      <c r="A49" t="s" s="4">
        <v>501</v>
      </c>
    </row>
    <row r="50" spans="1:3">
      <c r="A50" t="s" s="3">
        <v>485</v>
      </c>
    </row>
    <row r="51" spans="1:3">
      <c r="A51" t="s" s="4">
        <v>35</v>
      </c>
      <c r="B51" t="n" s="5">
        <v>498</v>
      </c>
      <c r="C51" t="n" s="5">
        <v>993</v>
      </c>
    </row>
    <row r="52" spans="1:3">
      <c r="A52" t="s" s="4">
        <v>502</v>
      </c>
    </row>
    <row r="53" spans="1:3">
      <c r="A53" t="s" s="3">
        <v>485</v>
      </c>
    </row>
    <row r="54" spans="1:3">
      <c r="A54" t="s" s="4">
        <v>35</v>
      </c>
      <c r="B54" t="n" s="5">
        <v>840</v>
      </c>
      <c r="C54" t="n" s="5">
        <v>590</v>
      </c>
    </row>
    <row r="55" spans="1:3">
      <c r="A55" t="s" s="4">
        <v>503</v>
      </c>
    </row>
    <row r="56" spans="1:3">
      <c r="A56" t="s" s="3">
        <v>485</v>
      </c>
    </row>
    <row r="57" spans="1:3">
      <c r="A57" t="s" s="4">
        <v>35</v>
      </c>
      <c r="B57" t="n" s="5">
        <v>13693</v>
      </c>
      <c r="C57" t="n" s="5">
        <v>20201</v>
      </c>
    </row>
    <row r="58" spans="1:3">
      <c r="A58" t="s" s="4">
        <v>504</v>
      </c>
    </row>
    <row r="59" spans="1:3">
      <c r="A59" t="s" s="3">
        <v>485</v>
      </c>
    </row>
    <row r="60" spans="1:3">
      <c r="A60" t="s" s="4">
        <v>35</v>
      </c>
      <c r="B60" t="n" s="5">
        <v>2368</v>
      </c>
      <c r="C60" t="n" s="5">
        <v>1685</v>
      </c>
    </row>
    <row r="61" spans="1:3">
      <c r="A61" t="s" s="4">
        <v>505</v>
      </c>
    </row>
    <row r="62" spans="1:3">
      <c r="A62" t="s" s="3">
        <v>485</v>
      </c>
    </row>
    <row r="63" spans="1:3">
      <c r="A63" t="s" s="4">
        <v>35</v>
      </c>
      <c r="B63" t="n" s="5">
        <v>8011</v>
      </c>
      <c r="C63" t="n" s="5">
        <v>15325</v>
      </c>
    </row>
    <row r="64" spans="1:3">
      <c r="A64" t="s" s="4">
        <v>506</v>
      </c>
    </row>
    <row r="65" spans="1:3">
      <c r="A65" t="s" s="3">
        <v>485</v>
      </c>
    </row>
    <row r="66" spans="1:3">
      <c r="A66" t="s" s="4">
        <v>35</v>
      </c>
      <c r="B66" t="n" s="5">
        <v>2527</v>
      </c>
      <c r="C66" t="n" s="5">
        <v>1733</v>
      </c>
    </row>
    <row r="67" spans="1:3">
      <c r="A67" t="s" s="4">
        <v>507</v>
      </c>
    </row>
    <row r="68" spans="1:3">
      <c r="A68" t="s" s="3">
        <v>485</v>
      </c>
    </row>
    <row r="69" spans="1:3">
      <c r="A69" t="s" s="4">
        <v>35</v>
      </c>
      <c r="B69" t="n" s="5">
        <v>732</v>
      </c>
      <c r="C69" t="n" s="5">
        <v>1002</v>
      </c>
    </row>
    <row r="70" spans="1:3">
      <c r="A70" t="s" s="4">
        <v>508</v>
      </c>
    </row>
    <row r="71" spans="1:3">
      <c r="A71" t="s" s="3">
        <v>485</v>
      </c>
    </row>
    <row r="72" spans="1:3">
      <c r="A72" t="s" s="4">
        <v>35</v>
      </c>
      <c r="B72" t="n" s="5">
        <v>55</v>
      </c>
      <c r="C72" t="n" s="5">
        <v>456</v>
      </c>
    </row>
    <row r="73" spans="1:3">
      <c r="A73" t="s" s="4">
        <v>509</v>
      </c>
    </row>
    <row r="74" spans="1:3">
      <c r="A74" t="s" s="3">
        <v>485</v>
      </c>
    </row>
    <row r="75" spans="1:3">
      <c r="A75" t="s" s="4">
        <v>35</v>
      </c>
      <c r="B75" t="n" s="5">
        <v>0</v>
      </c>
      <c r="C75" t="n" s="5">
        <v>0</v>
      </c>
    </row>
    <row r="76" spans="1:3">
      <c r="A76" t="s" s="4">
        <v>510</v>
      </c>
    </row>
    <row r="77" spans="1:3">
      <c r="A77" t="s" s="3">
        <v>485</v>
      </c>
    </row>
    <row r="78" spans="1:3">
      <c r="A78" t="s" s="4">
        <v>35</v>
      </c>
      <c r="B78" t="n" s="5">
        <v>0</v>
      </c>
      <c r="C78" t="n" s="5">
        <v>0</v>
      </c>
    </row>
    <row r="79" spans="1:3">
      <c r="A79" t="s" s="4">
        <v>511</v>
      </c>
    </row>
    <row r="80" spans="1:3">
      <c r="A80" t="s" s="3">
        <v>485</v>
      </c>
    </row>
    <row r="81" spans="1:3">
      <c r="A81" t="s" s="4">
        <v>35</v>
      </c>
      <c r="B81" t="n" s="5">
        <v>0</v>
      </c>
      <c r="C81" t="n" s="5">
        <v>0</v>
      </c>
    </row>
    <row r="82" spans="1:3">
      <c r="A82" t="s" s="4">
        <v>512</v>
      </c>
    </row>
    <row r="83" spans="1:3">
      <c r="A83" t="s" s="3">
        <v>485</v>
      </c>
    </row>
    <row r="84" spans="1:3">
      <c r="A84" t="s" s="4">
        <v>35</v>
      </c>
      <c r="B84" t="n" s="5">
        <v>0</v>
      </c>
      <c r="C84" t="n" s="5">
        <v>0</v>
      </c>
    </row>
    <row r="85" spans="1:3">
      <c r="A85" t="s" s="4">
        <v>513</v>
      </c>
    </row>
    <row r="86" spans="1:3">
      <c r="A86" t="s" s="3">
        <v>485</v>
      </c>
    </row>
    <row r="87" spans="1:3">
      <c r="A87" t="s" s="4">
        <v>35</v>
      </c>
      <c r="B87" t="n" s="5">
        <v>0</v>
      </c>
      <c r="C87" t="n" s="5">
        <v>0</v>
      </c>
    </row>
    <row r="88" spans="1:3">
      <c r="A88" t="s" s="4">
        <v>514</v>
      </c>
    </row>
    <row r="89" spans="1:3">
      <c r="A89" t="s" s="3">
        <v>485</v>
      </c>
    </row>
    <row r="90" spans="1:3">
      <c r="A90" t="s" s="4">
        <v>35</v>
      </c>
      <c r="B90" t="n" s="5">
        <v>0</v>
      </c>
      <c r="C90" t="n" s="5">
        <v>0</v>
      </c>
    </row>
    <row r="91" spans="1:3">
      <c r="A91" t="s" s="4">
        <v>515</v>
      </c>
    </row>
    <row r="92" spans="1:3">
      <c r="A92" t="s" s="3">
        <v>485</v>
      </c>
    </row>
    <row r="93" spans="1:3">
      <c r="A93" t="s" s="4">
        <v>35</v>
      </c>
      <c r="B93" t="n" s="5">
        <v>17110</v>
      </c>
      <c r="C93" t="n" s="5">
        <v>21140</v>
      </c>
    </row>
    <row r="94" spans="1:3">
      <c r="A94" t="s" s="4">
        <v>516</v>
      </c>
    </row>
    <row r="95" spans="1:3">
      <c r="A95" t="s" s="3">
        <v>485</v>
      </c>
    </row>
    <row r="96" spans="1:3">
      <c r="A96" t="s" s="4">
        <v>35</v>
      </c>
      <c r="B96" t="n" s="5">
        <v>1194</v>
      </c>
      <c r="C96" t="n" s="5">
        <v>1963</v>
      </c>
    </row>
    <row r="97" spans="1:3">
      <c r="A97" t="s" s="4">
        <v>517</v>
      </c>
    </row>
    <row r="98" spans="1:3">
      <c r="A98" t="s" s="3">
        <v>485</v>
      </c>
    </row>
    <row r="99" spans="1:3">
      <c r="A99" t="s" s="4">
        <v>35</v>
      </c>
      <c r="B99" t="n" s="5">
        <v>4802</v>
      </c>
      <c r="C99" t="n" s="5">
        <v>4189</v>
      </c>
    </row>
    <row r="100" spans="1:3">
      <c r="A100" t="s" s="4">
        <v>518</v>
      </c>
    </row>
    <row r="101" spans="1:3">
      <c r="A101" t="s" s="3">
        <v>485</v>
      </c>
    </row>
    <row r="102" spans="1:3">
      <c r="A102" t="s" s="4">
        <v>35</v>
      </c>
      <c r="B102" t="n" s="5">
        <v>10847</v>
      </c>
      <c r="C102" t="n" s="5">
        <v>14797</v>
      </c>
    </row>
    <row r="103" spans="1:3">
      <c r="A103" t="s" s="4">
        <v>519</v>
      </c>
    </row>
    <row r="104" spans="1:3">
      <c r="A104" t="s" s="3">
        <v>485</v>
      </c>
    </row>
    <row r="105" spans="1:3">
      <c r="A105" t="s" s="4">
        <v>35</v>
      </c>
      <c r="B105" t="n" s="5">
        <v>0</v>
      </c>
      <c r="C105" t="n" s="5">
        <v>0</v>
      </c>
    </row>
    <row r="106" spans="1:3">
      <c r="A106" t="s" s="4">
        <v>520</v>
      </c>
    </row>
    <row r="107" spans="1:3">
      <c r="A107" t="s" s="3">
        <v>485</v>
      </c>
    </row>
    <row r="108" spans="1:3">
      <c r="A108" t="s" s="4">
        <v>35</v>
      </c>
      <c r="B108" t="n" s="5">
        <v>267</v>
      </c>
      <c r="C108" t="n" s="5">
        <v>191</v>
      </c>
    </row>
    <row r="109" spans="1:3">
      <c r="A109" t="s" s="4">
        <v>521</v>
      </c>
    </row>
    <row r="110" spans="1:3">
      <c r="A110" t="s" s="3">
        <v>485</v>
      </c>
    </row>
    <row r="111" spans="1:3">
      <c r="A111" t="s" s="4">
        <v>35</v>
      </c>
      <c r="B111" t="n" s="5">
        <v>6724</v>
      </c>
      <c r="C111" t="n" s="5">
        <v>4021</v>
      </c>
    </row>
    <row r="112" spans="1:3">
      <c r="A112" t="s" s="4">
        <v>522</v>
      </c>
    </row>
    <row r="113" spans="1:3">
      <c r="A113" t="s" s="3">
        <v>485</v>
      </c>
    </row>
    <row r="114" spans="1:3">
      <c r="A114" t="s" s="4">
        <v>35</v>
      </c>
      <c r="B114" t="n" s="5">
        <v>347</v>
      </c>
      <c r="C114" t="n" s="5">
        <v>1672</v>
      </c>
    </row>
    <row r="115" spans="1:3">
      <c r="A115" t="s" s="4">
        <v>523</v>
      </c>
    </row>
    <row r="116" spans="1:3">
      <c r="A116" t="s" s="3">
        <v>485</v>
      </c>
    </row>
    <row r="117" spans="1:3">
      <c r="A117" t="s" s="4">
        <v>35</v>
      </c>
      <c r="B117" t="n" s="5">
        <v>5948</v>
      </c>
      <c r="C117" t="n" s="5">
        <v>2332</v>
      </c>
    </row>
    <row r="118" spans="1:3">
      <c r="A118" t="s" s="4">
        <v>524</v>
      </c>
    </row>
    <row r="119" spans="1:3">
      <c r="A119" t="s" s="3">
        <v>485</v>
      </c>
    </row>
    <row r="120" spans="1:3">
      <c r="A120" t="s" s="4">
        <v>35</v>
      </c>
      <c r="B120" t="n" s="5">
        <v>24</v>
      </c>
      <c r="C120" t="n" s="5">
        <v>17</v>
      </c>
    </row>
    <row r="121" spans="1:3">
      <c r="A121" t="s" s="4">
        <v>525</v>
      </c>
    </row>
    <row r="122" spans="1:3">
      <c r="A122" t="s" s="3">
        <v>485</v>
      </c>
    </row>
    <row r="123" spans="1:3">
      <c r="A123" t="s" s="4">
        <v>35</v>
      </c>
      <c r="B123" t="n" s="5">
        <v>18</v>
      </c>
      <c r="C123" t="n" s="5">
        <v>0</v>
      </c>
    </row>
    <row r="124" spans="1:3">
      <c r="A124" t="s" s="4">
        <v>526</v>
      </c>
    </row>
    <row r="125" spans="1:3">
      <c r="A125" t="s" s="3">
        <v>485</v>
      </c>
    </row>
    <row r="126" spans="1:3">
      <c r="A126" t="s" s="4">
        <v>35</v>
      </c>
      <c r="B126" t="n" s="5">
        <v>387</v>
      </c>
      <c r="C126" t="n" s="5">
        <v>0</v>
      </c>
    </row>
    <row r="127" spans="1:3">
      <c r="A127" t="s" s="4">
        <v>527</v>
      </c>
    </row>
    <row r="128" spans="1:3">
      <c r="A128" t="s" s="3">
        <v>485</v>
      </c>
    </row>
    <row r="129" spans="1:3">
      <c r="A129" t="s" s="4">
        <v>35</v>
      </c>
      <c r="B129" t="n" s="5">
        <v>13819</v>
      </c>
      <c r="C129" t="n" s="5">
        <v>20976</v>
      </c>
    </row>
    <row r="130" spans="1:3">
      <c r="A130" t="s" s="4">
        <v>528</v>
      </c>
    </row>
    <row r="131" spans="1:3">
      <c r="A131" t="s" s="3">
        <v>485</v>
      </c>
    </row>
    <row r="132" spans="1:3">
      <c r="A132" t="s" s="4">
        <v>35</v>
      </c>
      <c r="B132" t="n" s="5">
        <v>368</v>
      </c>
      <c r="C132" t="n" s="5">
        <v>504</v>
      </c>
    </row>
    <row r="133" spans="1:3">
      <c r="A133" t="s" s="4">
        <v>529</v>
      </c>
    </row>
    <row r="134" spans="1:3">
      <c r="A134" t="s" s="3">
        <v>485</v>
      </c>
    </row>
    <row r="135" spans="1:3">
      <c r="A135" t="s" s="4">
        <v>35</v>
      </c>
      <c r="B135" t="n" s="5">
        <v>1272</v>
      </c>
      <c r="C135" t="n" s="5">
        <v>5658</v>
      </c>
    </row>
    <row r="136" spans="1:3">
      <c r="A136" t="s" s="4">
        <v>530</v>
      </c>
    </row>
    <row r="137" spans="1:3">
      <c r="A137" t="s" s="3">
        <v>485</v>
      </c>
    </row>
    <row r="138" spans="1:3">
      <c r="A138" t="s" s="4">
        <v>35</v>
      </c>
      <c r="B138" t="n" s="5">
        <v>12179</v>
      </c>
      <c r="C138" t="n" s="5">
        <v>14286</v>
      </c>
    </row>
    <row r="139" spans="1:3">
      <c r="A139" t="s" s="4">
        <v>531</v>
      </c>
    </row>
    <row r="140" spans="1:3">
      <c r="A140" t="s" s="3">
        <v>485</v>
      </c>
    </row>
    <row r="141" spans="1:3">
      <c r="A141" t="s" s="4">
        <v>35</v>
      </c>
      <c r="B141" t="n" s="5">
        <v>0</v>
      </c>
      <c r="C141" t="n" s="5">
        <v>120</v>
      </c>
    </row>
    <row r="142" spans="1:3">
      <c r="A142" t="s" s="4">
        <v>532</v>
      </c>
    </row>
    <row r="143" spans="1:3">
      <c r="A143" t="s" s="3">
        <v>485</v>
      </c>
    </row>
    <row r="144" spans="1:3">
      <c r="A144" t="s" s="4">
        <v>35</v>
      </c>
      <c r="B144" t="n" s="7">
        <v>0</v>
      </c>
      <c r="C144" t="n" s="7">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s>
  <sheetData>
    <row r="1" spans="1:6">
      <c r="A1" t="s" s="1">
        <v>533</v>
      </c>
      <c r="B1" t="s" s="2">
        <v>66</v>
      </c>
      <c r="D1" t="s" s="2">
        <v>1</v>
      </c>
    </row>
    <row r="2" spans="1:6">
      <c r="B2" t="s" s="2">
        <v>158</v>
      </c>
      <c r="C2" t="s" s="2">
        <v>534</v>
      </c>
      <c r="D2" t="s" s="2">
        <v>535</v>
      </c>
      <c r="E2" t="s" s="2">
        <v>536</v>
      </c>
      <c r="F2" t="s" s="2">
        <v>537</v>
      </c>
    </row>
    <row r="3" spans="1:6">
      <c r="A3" t="s" s="3">
        <v>538</v>
      </c>
    </row>
    <row r="4" spans="1:6">
      <c r="A4" t="s" s="4">
        <v>539</v>
      </c>
      <c r="D4" t="n" s="7">
        <v>2200000</v>
      </c>
      <c r="E4" t="n" s="7">
        <v>5400000</v>
      </c>
    </row>
    <row r="5" spans="1:6">
      <c r="A5" t="s" s="4">
        <v>540</v>
      </c>
      <c r="B5" t="n" s="7">
        <v>20500000</v>
      </c>
      <c r="D5" t="n" s="5">
        <v>20500000</v>
      </c>
      <c r="F5" t="n" s="7">
        <v>25000000</v>
      </c>
    </row>
    <row r="6" spans="1:6">
      <c r="A6" t="s" s="4">
        <v>541</v>
      </c>
      <c r="D6" t="n" s="5">
        <v>673000</v>
      </c>
      <c r="E6" t="n" s="5">
        <v>1103000</v>
      </c>
    </row>
    <row r="7" spans="1:6">
      <c r="A7" t="s" s="4">
        <v>542</v>
      </c>
      <c r="D7" t="n" s="5">
        <v>235000</v>
      </c>
      <c r="E7" t="n" s="5">
        <v>305000</v>
      </c>
    </row>
    <row r="8" spans="1:6">
      <c r="A8" t="s" s="4">
        <v>543</v>
      </c>
      <c r="B8" t="n" s="5">
        <v>1000000</v>
      </c>
      <c r="C8" t="n" s="7">
        <v>0</v>
      </c>
      <c r="D8" t="n" s="5">
        <v>1955000</v>
      </c>
      <c r="E8" t="n" s="5">
        <v>4969000</v>
      </c>
    </row>
    <row r="9" spans="1:6">
      <c r="A9" t="s" s="4">
        <v>544</v>
      </c>
      <c r="B9" t="n" s="7">
        <v>900000</v>
      </c>
      <c r="C9" t="n" s="7">
        <v>0</v>
      </c>
      <c r="D9" t="n" s="7">
        <v>1857000</v>
      </c>
      <c r="E9" t="n" s="7">
        <v>4596000</v>
      </c>
    </row>
    <row r="10" spans="1:6">
      <c r="A10" t="s" s="4">
        <v>545</v>
      </c>
      <c r="B10" t="n" s="5">
        <v>1</v>
      </c>
      <c r="C10" t="n" s="5">
        <v>2</v>
      </c>
      <c r="D10" t="n" s="5">
        <v>5</v>
      </c>
      <c r="E10" t="n" s="5">
        <v>6</v>
      </c>
    </row>
    <row r="11" spans="1:6">
      <c r="A11" t="s" s="4">
        <v>546</v>
      </c>
    </row>
    <row r="12" spans="1:6">
      <c r="A12" t="s" s="3">
        <v>538</v>
      </c>
    </row>
    <row r="13" spans="1:6">
      <c r="A13" t="s" s="4">
        <v>539</v>
      </c>
      <c r="D13"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4</v>
      </c>
      <c r="C2" t="s" s="2">
        <v>67</v>
      </c>
      <c r="D2" t="s" s="2">
        <v>24</v>
      </c>
      <c r="E2" t="s" s="2">
        <v>67</v>
      </c>
    </row>
    <row r="3" spans="1:5">
      <c r="A3" t="s" s="4">
        <v>68</v>
      </c>
      <c r="B3" t="n" s="7">
        <v>25276</v>
      </c>
      <c r="C3" t="n" s="7">
        <v>14615</v>
      </c>
      <c r="D3" t="n" s="7">
        <v>69285</v>
      </c>
      <c r="E3" t="n" s="7">
        <v>42516</v>
      </c>
    </row>
    <row r="4" spans="1:5">
      <c r="A4" t="s" s="4">
        <v>69</v>
      </c>
      <c r="B4" t="n" s="5">
        <v>5298</v>
      </c>
      <c r="C4" t="n" s="5">
        <v>3665</v>
      </c>
      <c r="D4" t="n" s="5">
        <v>15470</v>
      </c>
      <c r="E4" t="n" s="5">
        <v>10749</v>
      </c>
    </row>
    <row r="5" spans="1:5">
      <c r="A5" t="s" s="4">
        <v>70</v>
      </c>
      <c r="B5" t="n" s="5">
        <v>249</v>
      </c>
      <c r="C5" t="n" s="5">
        <v>211</v>
      </c>
      <c r="D5" t="n" s="5">
        <v>747</v>
      </c>
      <c r="E5" t="n" s="5">
        <v>725</v>
      </c>
    </row>
    <row r="6" spans="1:5">
      <c r="A6" t="s" s="4">
        <v>71</v>
      </c>
      <c r="B6" t="n" s="5">
        <v>30823</v>
      </c>
      <c r="C6" t="n" s="5">
        <v>18491</v>
      </c>
      <c r="D6" t="n" s="5">
        <v>85502</v>
      </c>
      <c r="E6" t="n" s="5">
        <v>53990</v>
      </c>
    </row>
    <row r="7" spans="1:5">
      <c r="A7" t="s" s="4">
        <v>72</v>
      </c>
      <c r="B7" t="n" s="5">
        <v>857</v>
      </c>
      <c r="C7" t="n" s="5">
        <v>559</v>
      </c>
      <c r="D7" t="n" s="5">
        <v>2450</v>
      </c>
      <c r="E7" t="n" s="5">
        <v>1730</v>
      </c>
    </row>
    <row r="8" spans="1:5">
      <c r="A8" t="s" s="4">
        <v>73</v>
      </c>
      <c r="B8" t="n" s="5">
        <v>955</v>
      </c>
      <c r="C8" t="n" s="5">
        <v>704</v>
      </c>
      <c r="D8" t="n" s="5">
        <v>2665</v>
      </c>
      <c r="E8" t="n" s="5">
        <v>2086</v>
      </c>
    </row>
    <row r="9" spans="1:5">
      <c r="A9" t="s" s="4">
        <v>74</v>
      </c>
      <c r="B9" t="n" s="5">
        <v>1812</v>
      </c>
      <c r="C9" t="n" s="5">
        <v>1263</v>
      </c>
      <c r="D9" t="n" s="5">
        <v>5115</v>
      </c>
      <c r="E9" t="n" s="5">
        <v>3816</v>
      </c>
    </row>
    <row r="10" spans="1:5">
      <c r="A10" t="s" s="3">
        <v>75</v>
      </c>
    </row>
    <row r="11" spans="1:5">
      <c r="A11" t="s" s="4">
        <v>76</v>
      </c>
      <c r="B11" t="n" s="5">
        <v>29011</v>
      </c>
      <c r="C11" t="n" s="5">
        <v>17228</v>
      </c>
      <c r="D11" t="n" s="5">
        <v>80387</v>
      </c>
      <c r="E11" t="n" s="5">
        <v>50174</v>
      </c>
    </row>
    <row r="12" spans="1:5">
      <c r="A12" t="s" s="4">
        <v>77</v>
      </c>
      <c r="B12" t="n" s="5">
        <v>987</v>
      </c>
      <c r="C12" t="n" s="5">
        <v>-1425</v>
      </c>
      <c r="D12" t="n" s="5">
        <v>2275</v>
      </c>
      <c r="E12" t="n" s="5">
        <v>-3604</v>
      </c>
    </row>
    <row r="13" spans="1:5">
      <c r="A13" t="s" s="4">
        <v>78</v>
      </c>
      <c r="B13" t="n" s="5">
        <v>28024</v>
      </c>
      <c r="C13" t="n" s="5">
        <v>18653</v>
      </c>
      <c r="D13" t="n" s="5">
        <v>78112</v>
      </c>
      <c r="E13" t="n" s="5">
        <v>53778</v>
      </c>
    </row>
    <row r="14" spans="1:5">
      <c r="A14" t="s" s="3">
        <v>79</v>
      </c>
    </row>
    <row r="15" spans="1:5">
      <c r="A15" t="s" s="4">
        <v>80</v>
      </c>
      <c r="B15" t="n" s="5">
        <v>8082</v>
      </c>
      <c r="C15" t="n" s="5">
        <v>6149</v>
      </c>
      <c r="D15" t="n" s="5">
        <v>24236</v>
      </c>
      <c r="E15" t="n" s="5">
        <v>17603</v>
      </c>
    </row>
    <row r="16" spans="1:5">
      <c r="A16" t="s" s="4">
        <v>81</v>
      </c>
      <c r="B16" t="n" s="5">
        <v>160</v>
      </c>
      <c r="C16" t="n" s="5">
        <v>344</v>
      </c>
      <c r="D16" t="n" s="5">
        <v>160</v>
      </c>
      <c r="E16" t="n" s="5">
        <v>361</v>
      </c>
    </row>
    <row r="17" spans="1:5">
      <c r="A17" t="s" s="4">
        <v>82</v>
      </c>
      <c r="B17" t="n" s="5">
        <v>8242</v>
      </c>
      <c r="C17" t="n" s="5">
        <v>6493</v>
      </c>
      <c r="D17" t="n" s="5">
        <v>24396</v>
      </c>
      <c r="E17" t="n" s="5">
        <v>17964</v>
      </c>
    </row>
    <row r="18" spans="1:5">
      <c r="A18" t="s" s="4">
        <v>83</v>
      </c>
      <c r="B18" t="n" s="5">
        <v>29127</v>
      </c>
      <c r="C18" t="n" s="5">
        <v>19889</v>
      </c>
      <c r="D18" t="n" s="5">
        <v>76601</v>
      </c>
      <c r="E18" t="n" s="5">
        <v>59355</v>
      </c>
    </row>
    <row r="19" spans="1:5">
      <c r="A19" t="s" s="4">
        <v>84</v>
      </c>
      <c r="B19" t="n" s="5">
        <v>7139</v>
      </c>
      <c r="C19" t="n" s="5">
        <v>5257</v>
      </c>
      <c r="D19" t="n" s="5">
        <v>25907</v>
      </c>
      <c r="E19" t="n" s="5">
        <v>12387</v>
      </c>
    </row>
    <row r="20" spans="1:5">
      <c r="A20" t="s" s="4">
        <v>85</v>
      </c>
      <c r="B20" t="n" s="5">
        <v>2698</v>
      </c>
      <c r="C20" t="n" s="5">
        <v>2261</v>
      </c>
      <c r="D20" t="n" s="5">
        <v>9802</v>
      </c>
      <c r="E20" t="n" s="5">
        <v>5174</v>
      </c>
    </row>
    <row r="21" spans="1:5">
      <c r="A21" t="s" s="4">
        <v>86</v>
      </c>
      <c r="B21" t="n" s="7">
        <v>4441</v>
      </c>
      <c r="C21" t="n" s="7">
        <v>2996</v>
      </c>
      <c r="D21" t="n" s="7">
        <v>16105</v>
      </c>
      <c r="E21" t="n" s="7">
        <v>7213</v>
      </c>
    </row>
    <row r="22" spans="1:5">
      <c r="A22" t="s" s="3">
        <v>87</v>
      </c>
    </row>
    <row r="23" spans="1:5">
      <c r="A23" t="s" s="4">
        <v>88</v>
      </c>
      <c r="B23" t="n" s="8">
        <v>0.13</v>
      </c>
      <c r="C23" t="n" s="8">
        <v>0.12</v>
      </c>
      <c r="D23" t="n" s="8">
        <v>0.48</v>
      </c>
      <c r="E23" t="n" s="8">
        <v>0.28</v>
      </c>
    </row>
    <row r="24" spans="1:5">
      <c r="A24" t="s" s="4">
        <v>89</v>
      </c>
      <c r="B24" t="n" s="9">
        <v>0.13</v>
      </c>
      <c r="C24" t="n" s="9">
        <v>0.12</v>
      </c>
      <c r="D24" t="n" s="9">
        <v>0.48</v>
      </c>
      <c r="E24" t="n" s="9">
        <v>0.28</v>
      </c>
    </row>
    <row r="25" spans="1:5">
      <c r="A25" t="s" s="4">
        <v>90</v>
      </c>
      <c r="B25" t="n" s="7">
        <v>0</v>
      </c>
      <c r="C25" t="n" s="7">
        <v>0</v>
      </c>
      <c r="D25" t="n" s="7">
        <v>0</v>
      </c>
      <c r="E25" t="n" s="7">
        <v>0</v>
      </c>
    </row>
    <row r="26" spans="1:5">
      <c r="A26" t="s" s="4">
        <v>91</v>
      </c>
      <c r="B26" t="n" s="5">
        <v>34193540</v>
      </c>
      <c r="C26" t="n" s="5">
        <v>26025693</v>
      </c>
      <c r="D26" t="n" s="5">
        <v>33524718</v>
      </c>
      <c r="E26" t="n" s="5">
        <v>25894881</v>
      </c>
    </row>
    <row r="27" spans="1:5">
      <c r="A27" t="s" s="4">
        <v>92</v>
      </c>
      <c r="B27" t="n" s="5">
        <v>33907178</v>
      </c>
      <c r="C27" t="n" s="5">
        <v>25887591</v>
      </c>
      <c r="D27" t="n" s="5">
        <v>33286933</v>
      </c>
      <c r="E27" t="n" s="5">
        <v>25736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7"/>
  </cols>
  <sheetData>
    <row r="1" spans="1:5">
      <c r="A1" t="s" s="1">
        <v>547</v>
      </c>
      <c r="B1" t="s" s="2">
        <v>66</v>
      </c>
      <c r="D1" t="s" s="2">
        <v>1</v>
      </c>
    </row>
    <row r="2" spans="1:5">
      <c r="B2" t="s" s="2">
        <v>158</v>
      </c>
      <c r="C2" t="s" s="2">
        <v>534</v>
      </c>
      <c r="D2" t="s" s="2">
        <v>535</v>
      </c>
      <c r="E2" t="s" s="2">
        <v>536</v>
      </c>
    </row>
    <row r="3" spans="1:5">
      <c r="A3" t="s" s="3">
        <v>538</v>
      </c>
    </row>
    <row r="4" spans="1:5">
      <c r="A4" t="s" s="4">
        <v>548</v>
      </c>
      <c r="B4" t="n" s="5">
        <v>1</v>
      </c>
      <c r="C4" t="n" s="5">
        <v>2</v>
      </c>
      <c r="D4" t="n" s="5">
        <v>5</v>
      </c>
      <c r="E4" t="n" s="5">
        <v>6</v>
      </c>
    </row>
    <row r="5" spans="1:5">
      <c r="A5" t="s" s="4">
        <v>549</v>
      </c>
      <c r="B5" t="n" s="7">
        <v>1000000</v>
      </c>
      <c r="C5" t="n" s="7">
        <v>0</v>
      </c>
      <c r="D5" t="n" s="7">
        <v>1955000</v>
      </c>
      <c r="E5" t="n" s="7">
        <v>4969000</v>
      </c>
    </row>
    <row r="6" spans="1:5">
      <c r="A6" t="s" s="4">
        <v>550</v>
      </c>
      <c r="B6" t="n" s="7">
        <v>900000</v>
      </c>
      <c r="C6" t="n" s="7">
        <v>0</v>
      </c>
      <c r="D6" t="n" s="5">
        <v>1857000</v>
      </c>
      <c r="E6" t="n" s="5">
        <v>4596000</v>
      </c>
    </row>
    <row r="7" spans="1:5">
      <c r="A7" t="s" s="4">
        <v>551</v>
      </c>
      <c r="D7" t="n" s="5">
        <v>0</v>
      </c>
      <c r="E7" t="n" s="5">
        <v>0</v>
      </c>
    </row>
    <row r="8" spans="1:5">
      <c r="A8" t="s" s="4">
        <v>552</v>
      </c>
      <c r="D8" t="n" s="7">
        <v>98000</v>
      </c>
      <c r="E8" t="n" s="7">
        <v>373000</v>
      </c>
    </row>
    <row r="9" spans="1:5">
      <c r="A9" t="s" s="4">
        <v>488</v>
      </c>
    </row>
    <row r="10" spans="1:5">
      <c r="A10" t="s" s="3">
        <v>538</v>
      </c>
    </row>
    <row r="11" spans="1:5">
      <c r="A11" t="s" s="4">
        <v>553</v>
      </c>
      <c r="D11" t="n" s="5">
        <v>1</v>
      </c>
      <c r="E11" t="n" s="5">
        <v>5</v>
      </c>
    </row>
    <row r="12" spans="1:5">
      <c r="A12" t="s" s="4">
        <v>549</v>
      </c>
      <c r="D12" t="n" s="7">
        <v>26000</v>
      </c>
      <c r="E12" t="n" s="7">
        <v>669000</v>
      </c>
    </row>
    <row r="13" spans="1:5">
      <c r="A13" t="s" s="4">
        <v>550</v>
      </c>
      <c r="D13" t="n" s="5">
        <v>25000</v>
      </c>
      <c r="E13" t="n" s="5">
        <v>621000</v>
      </c>
    </row>
    <row r="14" spans="1:5">
      <c r="A14" t="s" s="4">
        <v>551</v>
      </c>
      <c r="D14" t="n" s="5">
        <v>0</v>
      </c>
      <c r="E14" t="n" s="5">
        <v>0</v>
      </c>
    </row>
    <row r="15" spans="1:5">
      <c r="A15" t="s" s="4">
        <v>552</v>
      </c>
      <c r="D15" t="n" s="7">
        <v>1000</v>
      </c>
      <c r="E15" t="n" s="7">
        <v>48000</v>
      </c>
    </row>
    <row r="16" spans="1:5">
      <c r="A16" t="s" s="4">
        <v>487</v>
      </c>
    </row>
    <row r="17" spans="1:5">
      <c r="A17" t="s" s="3">
        <v>538</v>
      </c>
    </row>
    <row r="18" spans="1:5">
      <c r="A18" t="s" s="4">
        <v>553</v>
      </c>
      <c r="D18" t="n" s="5">
        <v>3</v>
      </c>
      <c r="E18" t="n" s="5">
        <v>1</v>
      </c>
    </row>
    <row r="19" spans="1:5">
      <c r="A19" t="s" s="4">
        <v>549</v>
      </c>
      <c r="D19" t="n" s="7">
        <v>1881000</v>
      </c>
      <c r="E19" t="n" s="7">
        <v>4300000</v>
      </c>
    </row>
    <row r="20" spans="1:5">
      <c r="A20" t="s" s="4">
        <v>550</v>
      </c>
      <c r="D20" t="n" s="5">
        <v>1787000</v>
      </c>
      <c r="E20" t="n" s="5">
        <v>3975000</v>
      </c>
    </row>
    <row r="21" spans="1:5">
      <c r="A21" t="s" s="4">
        <v>551</v>
      </c>
      <c r="D21" t="n" s="5">
        <v>0</v>
      </c>
      <c r="E21" t="n" s="5">
        <v>0</v>
      </c>
    </row>
    <row r="22" spans="1:5">
      <c r="A22" t="s" s="4">
        <v>552</v>
      </c>
      <c r="D22" t="n" s="7">
        <v>94000</v>
      </c>
      <c r="E22" t="n" s="7">
        <v>325000</v>
      </c>
    </row>
    <row r="23" spans="1:5">
      <c r="A23" t="s" s="4">
        <v>359</v>
      </c>
    </row>
    <row r="24" spans="1:5">
      <c r="A24" t="s" s="3">
        <v>538</v>
      </c>
    </row>
    <row r="25" spans="1:5">
      <c r="A25" t="s" s="4">
        <v>553</v>
      </c>
      <c r="D25" t="n" s="5">
        <v>1</v>
      </c>
    </row>
    <row r="26" spans="1:5">
      <c r="A26" t="s" s="4">
        <v>549</v>
      </c>
      <c r="D26" t="n" s="7">
        <v>48000</v>
      </c>
    </row>
    <row r="27" spans="1:5">
      <c r="A27" t="s" s="4">
        <v>550</v>
      </c>
      <c r="D27" t="n" s="5">
        <v>45000</v>
      </c>
    </row>
    <row r="28" spans="1:5">
      <c r="A28" t="s" s="4">
        <v>551</v>
      </c>
      <c r="D28" t="n" s="5">
        <v>0</v>
      </c>
    </row>
    <row r="29" spans="1:5">
      <c r="A29" t="s" s="4">
        <v>552</v>
      </c>
      <c r="D29" t="n" s="7">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24</v>
      </c>
      <c r="C1" t="s" s="2">
        <v>25</v>
      </c>
    </row>
    <row r="2" spans="1:3">
      <c r="A2" t="s" s="3">
        <v>555</v>
      </c>
    </row>
    <row r="3" spans="1:3">
      <c r="A3" t="s" s="4">
        <v>342</v>
      </c>
      <c r="B3" t="n" s="7">
        <v>34674</v>
      </c>
      <c r="C3" t="n" s="7">
        <v>43577</v>
      </c>
    </row>
    <row r="4" spans="1:3">
      <c r="A4" t="s" s="3">
        <v>556</v>
      </c>
    </row>
    <row r="5" spans="1:3">
      <c r="A5" t="s" s="4">
        <v>342</v>
      </c>
      <c r="B5" t="n" s="5">
        <v>41300</v>
      </c>
      <c r="C5" t="n" s="5">
        <v>51269</v>
      </c>
    </row>
    <row r="6" spans="1:3">
      <c r="A6" t="s" s="3">
        <v>557</v>
      </c>
    </row>
    <row r="7" spans="1:3">
      <c r="A7" t="s" s="4">
        <v>342</v>
      </c>
      <c r="B7" t="n" s="5">
        <v>3076</v>
      </c>
      <c r="C7" t="n" s="5">
        <v>3541</v>
      </c>
    </row>
    <row r="8" spans="1:3">
      <c r="A8" t="s" s="4">
        <v>558</v>
      </c>
    </row>
    <row r="9" spans="1:3">
      <c r="A9" t="s" s="3">
        <v>555</v>
      </c>
    </row>
    <row r="10" spans="1:3">
      <c r="A10" t="s" s="4">
        <v>559</v>
      </c>
      <c r="B10" t="n" s="5">
        <v>123</v>
      </c>
      <c r="C10" t="n" s="5">
        <v>1824</v>
      </c>
    </row>
    <row r="11" spans="1:3">
      <c r="A11" t="s" s="4">
        <v>560</v>
      </c>
      <c r="B11" t="n" s="5">
        <v>1401</v>
      </c>
      <c r="C11" t="n" s="5">
        <v>886</v>
      </c>
    </row>
    <row r="12" spans="1:3">
      <c r="A12" t="s" s="4">
        <v>342</v>
      </c>
      <c r="B12" t="n" s="5">
        <v>1524</v>
      </c>
      <c r="C12" t="n" s="5">
        <v>2710</v>
      </c>
    </row>
    <row r="13" spans="1:3">
      <c r="A13" t="s" s="3">
        <v>556</v>
      </c>
    </row>
    <row r="14" spans="1:3">
      <c r="A14" t="s" s="4">
        <v>559</v>
      </c>
      <c r="B14" t="n" s="5">
        <v>375</v>
      </c>
      <c r="C14" t="n" s="5">
        <v>2239</v>
      </c>
    </row>
    <row r="15" spans="1:3">
      <c r="A15" t="s" s="4">
        <v>560</v>
      </c>
      <c r="B15" t="n" s="5">
        <v>1439</v>
      </c>
      <c r="C15" t="n" s="5">
        <v>931</v>
      </c>
    </row>
    <row r="16" spans="1:3">
      <c r="A16" t="s" s="4">
        <v>342</v>
      </c>
      <c r="B16" t="n" s="5">
        <v>1814</v>
      </c>
      <c r="C16" t="n" s="5">
        <v>3170</v>
      </c>
    </row>
    <row r="17" spans="1:3">
      <c r="A17" t="s" s="3">
        <v>557</v>
      </c>
    </row>
    <row r="18" spans="1:3">
      <c r="A18" t="s" s="4">
        <v>559</v>
      </c>
      <c r="B18" t="n" s="5">
        <v>0</v>
      </c>
      <c r="C18" t="n" s="5">
        <v>0</v>
      </c>
    </row>
    <row r="19" spans="1:3">
      <c r="A19" t="s" s="4">
        <v>560</v>
      </c>
      <c r="B19" t="n" s="5">
        <v>235</v>
      </c>
      <c r="C19" t="n" s="5">
        <v>159</v>
      </c>
    </row>
    <row r="20" spans="1:3">
      <c r="A20" t="s" s="4">
        <v>342</v>
      </c>
      <c r="B20" t="n" s="5">
        <v>235</v>
      </c>
      <c r="C20" t="n" s="5">
        <v>159</v>
      </c>
    </row>
    <row r="21" spans="1:3">
      <c r="A21" t="s" s="4">
        <v>487</v>
      </c>
    </row>
    <row r="22" spans="1:3">
      <c r="A22" t="s" s="3">
        <v>555</v>
      </c>
    </row>
    <row r="23" spans="1:3">
      <c r="A23" t="s" s="4">
        <v>559</v>
      </c>
      <c r="B23" t="n" s="5">
        <v>2545</v>
      </c>
      <c r="C23" t="n" s="5">
        <v>3087</v>
      </c>
    </row>
    <row r="24" spans="1:3">
      <c r="A24" t="s" s="4">
        <v>560</v>
      </c>
      <c r="B24" t="n" s="5">
        <v>7232</v>
      </c>
      <c r="C24" t="n" s="5">
        <v>8359</v>
      </c>
    </row>
    <row r="25" spans="1:3">
      <c r="A25" t="s" s="4">
        <v>342</v>
      </c>
      <c r="B25" t="n" s="5">
        <v>9777</v>
      </c>
      <c r="C25" t="n" s="5">
        <v>11446</v>
      </c>
    </row>
    <row r="26" spans="1:3">
      <c r="A26" t="s" s="3">
        <v>556</v>
      </c>
    </row>
    <row r="27" spans="1:3">
      <c r="A27" t="s" s="4">
        <v>559</v>
      </c>
      <c r="B27" t="n" s="5">
        <v>4015</v>
      </c>
      <c r="C27" t="n" s="5">
        <v>4600</v>
      </c>
    </row>
    <row r="28" spans="1:3">
      <c r="A28" t="s" s="4">
        <v>560</v>
      </c>
      <c r="B28" t="n" s="5">
        <v>7305</v>
      </c>
      <c r="C28" t="n" s="5">
        <v>8469</v>
      </c>
    </row>
    <row r="29" spans="1:3">
      <c r="A29" t="s" s="4">
        <v>342</v>
      </c>
      <c r="B29" t="n" s="5">
        <v>11320</v>
      </c>
      <c r="C29" t="n" s="5">
        <v>13069</v>
      </c>
    </row>
    <row r="30" spans="1:3">
      <c r="A30" t="s" s="3">
        <v>557</v>
      </c>
    </row>
    <row r="31" spans="1:3">
      <c r="A31" t="s" s="4">
        <v>559</v>
      </c>
      <c r="B31" t="n" s="5">
        <v>0</v>
      </c>
      <c r="C31" t="n" s="5">
        <v>0</v>
      </c>
    </row>
    <row r="32" spans="1:3">
      <c r="A32" t="s" s="4">
        <v>560</v>
      </c>
      <c r="B32" t="n" s="5">
        <v>432</v>
      </c>
      <c r="C32" t="n" s="5">
        <v>529</v>
      </c>
    </row>
    <row r="33" spans="1:3">
      <c r="A33" t="s" s="4">
        <v>342</v>
      </c>
      <c r="B33" t="n" s="5">
        <v>432</v>
      </c>
      <c r="C33" t="n" s="5">
        <v>529</v>
      </c>
    </row>
    <row r="34" spans="1:3">
      <c r="A34" t="s" s="4">
        <v>488</v>
      </c>
    </row>
    <row r="35" spans="1:3">
      <c r="A35" t="s" s="3">
        <v>555</v>
      </c>
    </row>
    <row r="36" spans="1:3">
      <c r="A36" t="s" s="4">
        <v>559</v>
      </c>
      <c r="B36" t="n" s="5">
        <v>8571</v>
      </c>
      <c r="C36" t="n" s="5">
        <v>11898</v>
      </c>
    </row>
    <row r="37" spans="1:3">
      <c r="A37" t="s" s="4">
        <v>560</v>
      </c>
      <c r="B37" t="n" s="5">
        <v>14130</v>
      </c>
      <c r="C37" t="n" s="5">
        <v>16804</v>
      </c>
    </row>
    <row r="38" spans="1:3">
      <c r="A38" t="s" s="4">
        <v>342</v>
      </c>
      <c r="B38" t="n" s="5">
        <v>22701</v>
      </c>
      <c r="C38" t="n" s="5">
        <v>28702</v>
      </c>
    </row>
    <row r="39" spans="1:3">
      <c r="A39" t="s" s="3">
        <v>556</v>
      </c>
    </row>
    <row r="40" spans="1:3">
      <c r="A40" t="s" s="4">
        <v>559</v>
      </c>
      <c r="B40" t="n" s="5">
        <v>12846</v>
      </c>
      <c r="C40" t="n" s="5">
        <v>16562</v>
      </c>
    </row>
    <row r="41" spans="1:3">
      <c r="A41" t="s" s="4">
        <v>560</v>
      </c>
      <c r="B41" t="n" s="5">
        <v>14568</v>
      </c>
      <c r="C41" t="n" s="5">
        <v>17693</v>
      </c>
    </row>
    <row r="42" spans="1:3">
      <c r="A42" t="s" s="4">
        <v>342</v>
      </c>
      <c r="B42" t="n" s="5">
        <v>27414</v>
      </c>
      <c r="C42" t="n" s="5">
        <v>34255</v>
      </c>
    </row>
    <row r="43" spans="1:3">
      <c r="A43" t="s" s="3">
        <v>557</v>
      </c>
    </row>
    <row r="44" spans="1:3">
      <c r="A44" t="s" s="4">
        <v>559</v>
      </c>
      <c r="B44" t="n" s="5">
        <v>0</v>
      </c>
      <c r="C44" t="n" s="5">
        <v>0</v>
      </c>
    </row>
    <row r="45" spans="1:3">
      <c r="A45" t="s" s="4">
        <v>560</v>
      </c>
      <c r="B45" t="n" s="5">
        <v>2335</v>
      </c>
      <c r="C45" t="n" s="5">
        <v>2741</v>
      </c>
    </row>
    <row r="46" spans="1:3">
      <c r="A46" t="s" s="4">
        <v>342</v>
      </c>
      <c r="B46" t="n" s="5">
        <v>2335</v>
      </c>
      <c r="C46" t="n" s="5">
        <v>2741</v>
      </c>
    </row>
    <row r="47" spans="1:3">
      <c r="A47" t="s" s="4">
        <v>561</v>
      </c>
    </row>
    <row r="48" spans="1:3">
      <c r="A48" t="s" s="3">
        <v>555</v>
      </c>
    </row>
    <row r="49" spans="1:3">
      <c r="A49" t="s" s="4">
        <v>559</v>
      </c>
      <c r="B49" t="n" s="5">
        <v>18</v>
      </c>
      <c r="C49" t="n" s="5">
        <v>120</v>
      </c>
    </row>
    <row r="50" spans="1:3">
      <c r="A50" t="s" s="4">
        <v>560</v>
      </c>
      <c r="B50" t="n" s="5">
        <v>0</v>
      </c>
      <c r="C50" t="n" s="5">
        <v>0</v>
      </c>
    </row>
    <row r="51" spans="1:3">
      <c r="A51" t="s" s="4">
        <v>342</v>
      </c>
      <c r="B51" t="n" s="5">
        <v>18</v>
      </c>
      <c r="C51" t="n" s="5">
        <v>120</v>
      </c>
    </row>
    <row r="52" spans="1:3">
      <c r="A52" t="s" s="3">
        <v>556</v>
      </c>
    </row>
    <row r="53" spans="1:3">
      <c r="A53" t="s" s="4">
        <v>559</v>
      </c>
      <c r="B53" t="n" s="5">
        <v>18</v>
      </c>
      <c r="C53" t="n" s="5">
        <v>120</v>
      </c>
    </row>
    <row r="54" spans="1:3">
      <c r="A54" t="s" s="4">
        <v>560</v>
      </c>
      <c r="B54" t="n" s="5">
        <v>0</v>
      </c>
      <c r="C54" t="n" s="5">
        <v>0</v>
      </c>
    </row>
    <row r="55" spans="1:3">
      <c r="A55" t="s" s="4">
        <v>342</v>
      </c>
      <c r="B55" t="n" s="5">
        <v>18</v>
      </c>
      <c r="C55" t="n" s="5">
        <v>120</v>
      </c>
    </row>
    <row r="56" spans="1:3">
      <c r="A56" t="s" s="3">
        <v>557</v>
      </c>
    </row>
    <row r="57" spans="1:3">
      <c r="A57" t="s" s="4">
        <v>559</v>
      </c>
      <c r="B57" t="n" s="5">
        <v>0</v>
      </c>
      <c r="C57" t="n" s="5">
        <v>0</v>
      </c>
    </row>
    <row r="58" spans="1:3">
      <c r="A58" t="s" s="4">
        <v>560</v>
      </c>
      <c r="B58" t="n" s="5">
        <v>0</v>
      </c>
      <c r="C58" t="n" s="5">
        <v>0</v>
      </c>
    </row>
    <row r="59" spans="1:3">
      <c r="A59" t="s" s="4">
        <v>342</v>
      </c>
      <c r="B59" t="n" s="5">
        <v>0</v>
      </c>
      <c r="C59" t="n" s="5">
        <v>0</v>
      </c>
    </row>
    <row r="60" spans="1:3">
      <c r="A60" t="s" s="4">
        <v>359</v>
      </c>
    </row>
    <row r="61" spans="1:3">
      <c r="A61" t="s" s="3">
        <v>555</v>
      </c>
    </row>
    <row r="62" spans="1:3">
      <c r="A62" t="s" s="4">
        <v>559</v>
      </c>
      <c r="B62" t="n" s="5">
        <v>143</v>
      </c>
      <c r="C62" t="n" s="5">
        <v>65</v>
      </c>
    </row>
    <row r="63" spans="1:3">
      <c r="A63" t="s" s="4">
        <v>560</v>
      </c>
      <c r="B63" t="n" s="5">
        <v>511</v>
      </c>
      <c r="C63" t="n" s="5">
        <v>534</v>
      </c>
    </row>
    <row r="64" spans="1:3">
      <c r="A64" t="s" s="4">
        <v>342</v>
      </c>
      <c r="B64" t="n" s="5">
        <v>654</v>
      </c>
      <c r="C64" t="n" s="5">
        <v>599</v>
      </c>
    </row>
    <row r="65" spans="1:3">
      <c r="A65" t="s" s="3">
        <v>556</v>
      </c>
    </row>
    <row r="66" spans="1:3">
      <c r="A66" t="s" s="4">
        <v>559</v>
      </c>
      <c r="B66" t="n" s="5">
        <v>207</v>
      </c>
      <c r="C66" t="n" s="5">
        <v>93</v>
      </c>
    </row>
    <row r="67" spans="1:3">
      <c r="A67" t="s" s="4">
        <v>560</v>
      </c>
      <c r="B67" t="n" s="5">
        <v>527</v>
      </c>
      <c r="C67" t="n" s="5">
        <v>562</v>
      </c>
    </row>
    <row r="68" spans="1:3">
      <c r="A68" t="s" s="4">
        <v>342</v>
      </c>
      <c r="B68" t="n" s="5">
        <v>734</v>
      </c>
      <c r="C68" t="n" s="5">
        <v>655</v>
      </c>
    </row>
    <row r="69" spans="1:3">
      <c r="A69" t="s" s="3">
        <v>557</v>
      </c>
    </row>
    <row r="70" spans="1:3">
      <c r="A70" t="s" s="4">
        <v>559</v>
      </c>
      <c r="B70" t="n" s="5">
        <v>0</v>
      </c>
      <c r="C70" t="n" s="5">
        <v>0</v>
      </c>
    </row>
    <row r="71" spans="1:3">
      <c r="A71" t="s" s="4">
        <v>560</v>
      </c>
      <c r="B71" t="n" s="5">
        <v>74</v>
      </c>
      <c r="C71" t="n" s="5">
        <v>112</v>
      </c>
    </row>
    <row r="72" spans="1:3">
      <c r="A72" t="s" s="4">
        <v>342</v>
      </c>
      <c r="B72" t="n" s="7">
        <v>74</v>
      </c>
      <c r="C72" t="n" s="7">
        <v>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66</v>
      </c>
      <c r="D1" t="s" s="2">
        <v>1</v>
      </c>
    </row>
    <row r="2" spans="1:5">
      <c r="B2" t="s" s="2">
        <v>24</v>
      </c>
      <c r="C2" t="s" s="2">
        <v>67</v>
      </c>
      <c r="D2" t="s" s="2">
        <v>24</v>
      </c>
      <c r="E2" t="s" s="2">
        <v>67</v>
      </c>
    </row>
    <row r="3" spans="1:5">
      <c r="A3" t="s" s="3">
        <v>563</v>
      </c>
    </row>
    <row r="4" spans="1:5">
      <c r="A4" t="s" s="4">
        <v>342</v>
      </c>
      <c r="B4" t="n" s="7">
        <v>37249</v>
      </c>
      <c r="C4" t="n" s="7">
        <v>49238</v>
      </c>
      <c r="D4" t="n" s="7">
        <v>40010</v>
      </c>
      <c r="E4" t="n" s="7">
        <v>50647</v>
      </c>
    </row>
    <row r="5" spans="1:5">
      <c r="A5" t="s" s="3">
        <v>564</v>
      </c>
    </row>
    <row r="6" spans="1:5">
      <c r="A6" t="s" s="4">
        <v>342</v>
      </c>
      <c r="B6" t="n" s="5">
        <v>241</v>
      </c>
      <c r="C6" t="n" s="5">
        <v>392</v>
      </c>
      <c r="D6" t="n" s="5">
        <v>673</v>
      </c>
      <c r="E6" t="n" s="5">
        <v>1103</v>
      </c>
    </row>
    <row r="7" spans="1:5">
      <c r="A7" t="s" s="4">
        <v>487</v>
      </c>
    </row>
    <row r="8" spans="1:5">
      <c r="A8" t="s" s="3">
        <v>563</v>
      </c>
    </row>
    <row r="9" spans="1:5">
      <c r="A9" t="s" s="4">
        <v>559</v>
      </c>
      <c r="B9" t="n" s="5">
        <v>3138</v>
      </c>
      <c r="C9" t="n" s="5">
        <v>3067</v>
      </c>
      <c r="D9" t="n" s="5">
        <v>3012</v>
      </c>
      <c r="E9" t="n" s="5">
        <v>2618</v>
      </c>
    </row>
    <row r="10" spans="1:5">
      <c r="A10" t="s" s="4">
        <v>560</v>
      </c>
      <c r="B10" t="n" s="5">
        <v>6638</v>
      </c>
      <c r="C10" t="n" s="5">
        <v>11801</v>
      </c>
      <c r="D10" t="n" s="5">
        <v>7312</v>
      </c>
      <c r="E10" t="n" s="5">
        <v>10502</v>
      </c>
    </row>
    <row r="11" spans="1:5">
      <c r="A11" t="s" s="4">
        <v>342</v>
      </c>
      <c r="B11" t="n" s="5">
        <v>9776</v>
      </c>
      <c r="C11" t="n" s="5">
        <v>14868</v>
      </c>
      <c r="D11" t="n" s="5">
        <v>10324</v>
      </c>
      <c r="E11" t="n" s="5">
        <v>13120</v>
      </c>
    </row>
    <row r="12" spans="1:5">
      <c r="A12" t="s" s="3">
        <v>564</v>
      </c>
    </row>
    <row r="13" spans="1:5">
      <c r="A13" t="s" s="4">
        <v>559</v>
      </c>
      <c r="B13" t="n" s="5">
        <v>7</v>
      </c>
      <c r="C13" t="n" s="5">
        <v>3</v>
      </c>
      <c r="D13" t="n" s="5">
        <v>13</v>
      </c>
      <c r="E13" t="n" s="5">
        <v>10</v>
      </c>
    </row>
    <row r="14" spans="1:5">
      <c r="A14" t="s" s="4">
        <v>560</v>
      </c>
      <c r="B14" t="n" s="5">
        <v>78</v>
      </c>
      <c r="C14" t="n" s="5">
        <v>124</v>
      </c>
      <c r="D14" t="n" s="5">
        <v>223</v>
      </c>
      <c r="E14" t="n" s="5">
        <v>485</v>
      </c>
    </row>
    <row r="15" spans="1:5">
      <c r="A15" t="s" s="4">
        <v>342</v>
      </c>
      <c r="B15" t="n" s="5">
        <v>85</v>
      </c>
      <c r="C15" t="n" s="5">
        <v>127</v>
      </c>
      <c r="D15" t="n" s="5">
        <v>236</v>
      </c>
      <c r="E15" t="n" s="5">
        <v>495</v>
      </c>
    </row>
    <row r="16" spans="1:5">
      <c r="A16" t="s" s="4">
        <v>488</v>
      </c>
    </row>
    <row r="17" spans="1:5">
      <c r="A17" t="s" s="3">
        <v>563</v>
      </c>
    </row>
    <row r="18" spans="1:5">
      <c r="A18" t="s" s="4">
        <v>559</v>
      </c>
      <c r="B18" t="n" s="5">
        <v>9700</v>
      </c>
      <c r="C18" t="n" s="5">
        <v>10066</v>
      </c>
      <c r="D18" t="n" s="5">
        <v>10745</v>
      </c>
      <c r="E18" t="n" s="5">
        <v>11578</v>
      </c>
    </row>
    <row r="19" spans="1:5">
      <c r="A19" t="s" s="4">
        <v>560</v>
      </c>
      <c r="B19" t="n" s="5">
        <v>14762</v>
      </c>
      <c r="C19" t="n" s="5">
        <v>20125</v>
      </c>
      <c r="D19" t="n" s="5">
        <v>15658</v>
      </c>
      <c r="E19" t="n" s="5">
        <v>21518</v>
      </c>
    </row>
    <row r="20" spans="1:5">
      <c r="A20" t="s" s="4">
        <v>342</v>
      </c>
      <c r="B20" t="n" s="5">
        <v>24462</v>
      </c>
      <c r="C20" t="n" s="5">
        <v>30191</v>
      </c>
      <c r="D20" t="n" s="5">
        <v>26403</v>
      </c>
      <c r="E20" t="n" s="5">
        <v>33096</v>
      </c>
    </row>
    <row r="21" spans="1:5">
      <c r="A21" t="s" s="3">
        <v>564</v>
      </c>
    </row>
    <row r="22" spans="1:5">
      <c r="A22" t="s" s="4">
        <v>559</v>
      </c>
      <c r="B22" t="n" s="5">
        <v>35</v>
      </c>
      <c r="C22" t="n" s="5">
        <v>98</v>
      </c>
      <c r="D22" t="n" s="5">
        <v>103</v>
      </c>
      <c r="E22" t="n" s="5">
        <v>114</v>
      </c>
    </row>
    <row r="23" spans="1:5">
      <c r="A23" t="s" s="4">
        <v>560</v>
      </c>
      <c r="B23" t="n" s="5">
        <v>89</v>
      </c>
      <c r="C23" t="n" s="5">
        <v>121</v>
      </c>
      <c r="D23" t="n" s="5">
        <v>270</v>
      </c>
      <c r="E23" t="n" s="5">
        <v>370</v>
      </c>
    </row>
    <row r="24" spans="1:5">
      <c r="A24" t="s" s="4">
        <v>342</v>
      </c>
      <c r="B24" t="n" s="5">
        <v>124</v>
      </c>
      <c r="C24" t="n" s="5">
        <v>219</v>
      </c>
      <c r="D24" t="n" s="5">
        <v>373</v>
      </c>
      <c r="E24" t="n" s="5">
        <v>484</v>
      </c>
    </row>
    <row r="25" spans="1:5">
      <c r="A25" t="s" s="4">
        <v>565</v>
      </c>
    </row>
    <row r="26" spans="1:5">
      <c r="A26" t="s" s="3">
        <v>563</v>
      </c>
    </row>
    <row r="27" spans="1:5">
      <c r="A27" t="s" s="4">
        <v>559</v>
      </c>
      <c r="B27" t="n" s="5">
        <v>1216</v>
      </c>
      <c r="C27" t="n" s="5">
        <v>2088</v>
      </c>
      <c r="D27" t="n" s="5">
        <v>1632</v>
      </c>
      <c r="E27" t="n" s="5">
        <v>2160</v>
      </c>
    </row>
    <row r="28" spans="1:5">
      <c r="A28" t="s" s="4">
        <v>560</v>
      </c>
      <c r="B28" t="n" s="5">
        <v>1070</v>
      </c>
      <c r="C28" t="n" s="5">
        <v>1110</v>
      </c>
      <c r="D28" t="n" s="5">
        <v>912</v>
      </c>
      <c r="E28" t="n" s="5">
        <v>1244</v>
      </c>
    </row>
    <row r="29" spans="1:5">
      <c r="A29" t="s" s="4">
        <v>342</v>
      </c>
      <c r="B29" t="n" s="5">
        <v>2286</v>
      </c>
      <c r="C29" t="n" s="5">
        <v>3198</v>
      </c>
      <c r="D29" t="n" s="5">
        <v>2544</v>
      </c>
      <c r="E29" t="n" s="5">
        <v>3404</v>
      </c>
    </row>
    <row r="30" spans="1:5">
      <c r="A30" t="s" s="3">
        <v>564</v>
      </c>
    </row>
    <row r="31" spans="1:5">
      <c r="A31" t="s" s="4">
        <v>559</v>
      </c>
      <c r="B31" t="n" s="5">
        <v>2</v>
      </c>
      <c r="C31" t="n" s="5">
        <v>29</v>
      </c>
      <c r="D31" t="n" s="5">
        <v>7</v>
      </c>
      <c r="E31" t="n" s="5">
        <v>80</v>
      </c>
    </row>
    <row r="32" spans="1:5">
      <c r="A32" t="s" s="4">
        <v>560</v>
      </c>
      <c r="B32" t="n" s="5">
        <v>23</v>
      </c>
      <c r="C32" t="n" s="5">
        <v>6</v>
      </c>
      <c r="D32" t="n" s="5">
        <v>39</v>
      </c>
      <c r="E32" t="n" s="5">
        <v>18</v>
      </c>
    </row>
    <row r="33" spans="1:5">
      <c r="A33" t="s" s="4">
        <v>342</v>
      </c>
      <c r="B33" t="n" s="5">
        <v>25</v>
      </c>
      <c r="C33" t="n" s="5">
        <v>35</v>
      </c>
      <c r="D33" t="n" s="5">
        <v>46</v>
      </c>
      <c r="E33" t="n" s="5">
        <v>98</v>
      </c>
    </row>
    <row r="34" spans="1:5">
      <c r="A34" t="s" s="4">
        <v>561</v>
      </c>
    </row>
    <row r="35" spans="1:5">
      <c r="A35" t="s" s="3">
        <v>563</v>
      </c>
    </row>
    <row r="36" spans="1:5">
      <c r="A36" t="s" s="4">
        <v>559</v>
      </c>
      <c r="B36" t="n" s="5">
        <v>83</v>
      </c>
      <c r="C36" t="n" s="5">
        <v>150</v>
      </c>
      <c r="D36" t="n" s="5">
        <v>106</v>
      </c>
      <c r="E36" t="n" s="5">
        <v>101</v>
      </c>
    </row>
    <row r="37" spans="1:5">
      <c r="A37" t="s" s="4">
        <v>560</v>
      </c>
      <c r="B37" t="n" s="5">
        <v>0</v>
      </c>
      <c r="C37" t="n" s="5">
        <v>9</v>
      </c>
      <c r="D37" t="n" s="5">
        <v>0</v>
      </c>
      <c r="E37" t="n" s="5">
        <v>61</v>
      </c>
    </row>
    <row r="38" spans="1:5">
      <c r="A38" t="s" s="4">
        <v>342</v>
      </c>
      <c r="B38" t="n" s="5">
        <v>83</v>
      </c>
      <c r="C38" t="n" s="5">
        <v>159</v>
      </c>
      <c r="D38" t="n" s="5">
        <v>106</v>
      </c>
      <c r="E38" t="n" s="5">
        <v>162</v>
      </c>
    </row>
    <row r="39" spans="1:5">
      <c r="A39" t="s" s="3">
        <v>564</v>
      </c>
    </row>
    <row r="40" spans="1:5">
      <c r="A40" t="s" s="4">
        <v>559</v>
      </c>
      <c r="B40" t="n" s="5">
        <v>0</v>
      </c>
      <c r="C40" t="n" s="5">
        <v>2</v>
      </c>
      <c r="D40" t="n" s="5">
        <v>1</v>
      </c>
      <c r="E40" t="n" s="5">
        <v>7</v>
      </c>
    </row>
    <row r="41" spans="1:5">
      <c r="A41" t="s" s="4">
        <v>560</v>
      </c>
      <c r="B41" t="n" s="5">
        <v>0</v>
      </c>
      <c r="C41" t="n" s="5">
        <v>0</v>
      </c>
      <c r="D41" t="n" s="5">
        <v>0</v>
      </c>
      <c r="E41" t="n" s="5">
        <v>0</v>
      </c>
    </row>
    <row r="42" spans="1:5">
      <c r="A42" t="s" s="4">
        <v>342</v>
      </c>
      <c r="B42" t="n" s="5">
        <v>0</v>
      </c>
      <c r="C42" t="n" s="5">
        <v>2</v>
      </c>
      <c r="D42" t="n" s="5">
        <v>1</v>
      </c>
      <c r="E42" t="n" s="5">
        <v>7</v>
      </c>
    </row>
    <row r="43" spans="1:5">
      <c r="A43" t="s" s="4">
        <v>359</v>
      </c>
    </row>
    <row r="44" spans="1:5">
      <c r="A44" t="s" s="3">
        <v>563</v>
      </c>
    </row>
    <row r="45" spans="1:5">
      <c r="A45" t="s" s="4">
        <v>559</v>
      </c>
      <c r="B45" t="n" s="5">
        <v>152</v>
      </c>
      <c r="C45" t="n" s="5">
        <v>276</v>
      </c>
      <c r="D45" t="n" s="5">
        <v>126</v>
      </c>
      <c r="E45" t="n" s="5">
        <v>322</v>
      </c>
    </row>
    <row r="46" spans="1:5">
      <c r="A46" t="s" s="4">
        <v>560</v>
      </c>
      <c r="B46" t="n" s="5">
        <v>490</v>
      </c>
      <c r="C46" t="n" s="5">
        <v>546</v>
      </c>
      <c r="D46" t="n" s="5">
        <v>507</v>
      </c>
      <c r="E46" t="n" s="5">
        <v>543</v>
      </c>
    </row>
    <row r="47" spans="1:5">
      <c r="A47" t="s" s="4">
        <v>342</v>
      </c>
      <c r="B47" t="n" s="5">
        <v>642</v>
      </c>
      <c r="C47" t="n" s="5">
        <v>822</v>
      </c>
      <c r="D47" t="n" s="5">
        <v>633</v>
      </c>
      <c r="E47" t="n" s="5">
        <v>865</v>
      </c>
    </row>
    <row r="48" spans="1:5">
      <c r="A48" t="s" s="3">
        <v>564</v>
      </c>
    </row>
    <row r="49" spans="1:5">
      <c r="A49" t="s" s="4">
        <v>559</v>
      </c>
      <c r="B49" t="n" s="5">
        <v>0</v>
      </c>
      <c r="C49" t="n" s="5">
        <v>1</v>
      </c>
      <c r="D49" t="n" s="5">
        <v>0</v>
      </c>
      <c r="E49" t="n" s="5">
        <v>1</v>
      </c>
    </row>
    <row r="50" spans="1:5">
      <c r="A50" t="s" s="4">
        <v>560</v>
      </c>
      <c r="B50" t="n" s="5">
        <v>7</v>
      </c>
      <c r="C50" t="n" s="5">
        <v>8</v>
      </c>
      <c r="D50" t="n" s="5">
        <v>17</v>
      </c>
      <c r="E50" t="n" s="5">
        <v>18</v>
      </c>
    </row>
    <row r="51" spans="1:5">
      <c r="A51" t="s" s="4">
        <v>342</v>
      </c>
      <c r="B51" t="n" s="7">
        <v>7</v>
      </c>
      <c r="C51" t="n" s="7">
        <v>9</v>
      </c>
      <c r="D51" t="n" s="7">
        <v>17</v>
      </c>
      <c r="E51" t="n" s="7">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6</v>
      </c>
      <c r="B1" t="s" s="2">
        <v>66</v>
      </c>
      <c r="D1" t="s" s="2">
        <v>1</v>
      </c>
    </row>
    <row r="2" spans="1:5">
      <c r="B2" t="s" s="2">
        <v>24</v>
      </c>
      <c r="C2" t="s" s="2">
        <v>67</v>
      </c>
      <c r="D2" t="s" s="2">
        <v>24</v>
      </c>
      <c r="E2" t="s" s="2">
        <v>67</v>
      </c>
    </row>
    <row r="3" spans="1:5">
      <c r="A3" t="s" s="3">
        <v>567</v>
      </c>
    </row>
    <row r="4" spans="1:5">
      <c r="A4" t="s" s="4">
        <v>568</v>
      </c>
      <c r="B4" t="n" s="7">
        <v>18579</v>
      </c>
      <c r="C4" t="n" s="7">
        <v>18140</v>
      </c>
      <c r="D4" t="n" s="7">
        <v>17071</v>
      </c>
      <c r="E4" t="n" s="7">
        <v>20068</v>
      </c>
    </row>
    <row r="5" spans="1:5">
      <c r="A5" t="s" s="4">
        <v>569</v>
      </c>
      <c r="B5" t="n" s="5">
        <v>987</v>
      </c>
      <c r="C5" t="n" s="5">
        <v>-1425</v>
      </c>
      <c r="D5" t="n" s="5">
        <v>2275</v>
      </c>
      <c r="E5" t="n" s="5">
        <v>-3604</v>
      </c>
    </row>
    <row r="6" spans="1:5">
      <c r="A6" t="s" s="4">
        <v>570</v>
      </c>
      <c r="B6" t="n" s="5">
        <v>-1362</v>
      </c>
      <c r="C6" t="n" s="5">
        <v>-866</v>
      </c>
      <c r="D6" t="n" s="5">
        <v>-2430</v>
      </c>
      <c r="E6" t="n" s="5">
        <v>-1611</v>
      </c>
    </row>
    <row r="7" spans="1:5">
      <c r="A7" t="s" s="4">
        <v>571</v>
      </c>
      <c r="B7" t="n" s="5">
        <v>912</v>
      </c>
      <c r="C7" t="n" s="5">
        <v>1722</v>
      </c>
      <c r="D7" t="n" s="5">
        <v>2562</v>
      </c>
      <c r="E7" t="n" s="5">
        <v>2718</v>
      </c>
    </row>
    <row r="8" spans="1:5">
      <c r="A8" t="s" s="4">
        <v>572</v>
      </c>
      <c r="B8" t="n" s="5">
        <v>-450</v>
      </c>
      <c r="C8" t="n" s="5">
        <v>856</v>
      </c>
      <c r="D8" t="n" s="5">
        <v>132</v>
      </c>
      <c r="E8" t="n" s="5">
        <v>1107</v>
      </c>
    </row>
    <row r="9" spans="1:5">
      <c r="A9" t="s" s="4">
        <v>573</v>
      </c>
      <c r="B9" t="n" s="5">
        <v>19328</v>
      </c>
      <c r="C9" t="n" s="5">
        <v>17571</v>
      </c>
      <c r="D9" t="n" s="5">
        <v>19328</v>
      </c>
      <c r="E9" t="n" s="5">
        <v>17571</v>
      </c>
    </row>
    <row r="10" spans="1:5">
      <c r="A10" t="s" s="4">
        <v>565</v>
      </c>
    </row>
    <row r="11" spans="1:5">
      <c r="A11" t="s" s="3">
        <v>567</v>
      </c>
    </row>
    <row r="12" spans="1:5">
      <c r="A12" t="s" s="4">
        <v>568</v>
      </c>
      <c r="B12" t="n" s="5">
        <v>887</v>
      </c>
      <c r="C12" t="n" s="5">
        <v>867</v>
      </c>
      <c r="D12" t="n" s="5">
        <v>722</v>
      </c>
      <c r="E12" t="n" s="5">
        <v>808</v>
      </c>
    </row>
    <row r="13" spans="1:5">
      <c r="A13" t="s" s="4">
        <v>569</v>
      </c>
      <c r="B13" t="n" s="5">
        <v>891</v>
      </c>
      <c r="C13" t="n" s="5">
        <v>-26</v>
      </c>
      <c r="D13" t="n" s="5">
        <v>910</v>
      </c>
      <c r="E13" t="n" s="5">
        <v>178</v>
      </c>
    </row>
    <row r="14" spans="1:5">
      <c r="A14" t="s" s="4">
        <v>570</v>
      </c>
      <c r="B14" t="n" s="5">
        <v>-859</v>
      </c>
      <c r="C14" t="n" s="5">
        <v>-68</v>
      </c>
      <c r="D14" t="n" s="5">
        <v>-925</v>
      </c>
      <c r="E14" t="n" s="5">
        <v>-267</v>
      </c>
    </row>
    <row r="15" spans="1:5">
      <c r="A15" t="s" s="4">
        <v>571</v>
      </c>
      <c r="B15" t="n" s="5">
        <v>109</v>
      </c>
      <c r="C15" t="n" s="5">
        <v>141</v>
      </c>
      <c r="D15" t="n" s="5">
        <v>321</v>
      </c>
      <c r="E15" t="n" s="5">
        <v>195</v>
      </c>
    </row>
    <row r="16" spans="1:5">
      <c r="A16" t="s" s="4">
        <v>572</v>
      </c>
      <c r="B16" t="n" s="5">
        <v>-750</v>
      </c>
      <c r="C16" t="n" s="5">
        <v>73</v>
      </c>
      <c r="D16" t="n" s="5">
        <v>-604</v>
      </c>
      <c r="E16" t="n" s="5">
        <v>-72</v>
      </c>
    </row>
    <row r="17" spans="1:5">
      <c r="A17" t="s" s="4">
        <v>573</v>
      </c>
      <c r="B17" t="n" s="5">
        <v>1028</v>
      </c>
      <c r="C17" t="n" s="5">
        <v>914</v>
      </c>
      <c r="D17" t="n" s="5">
        <v>1028</v>
      </c>
      <c r="E17" t="n" s="5">
        <v>914</v>
      </c>
    </row>
    <row r="18" spans="1:5">
      <c r="A18" t="s" s="4">
        <v>487</v>
      </c>
    </row>
    <row r="19" spans="1:5">
      <c r="A19" t="s" s="3">
        <v>567</v>
      </c>
    </row>
    <row r="20" spans="1:5">
      <c r="A20" t="s" s="4">
        <v>568</v>
      </c>
      <c r="B20" t="n" s="5">
        <v>5278</v>
      </c>
      <c r="C20" t="n" s="5">
        <v>5193</v>
      </c>
      <c r="D20" t="n" s="5">
        <v>4528</v>
      </c>
      <c r="E20" t="n" s="5">
        <v>6160</v>
      </c>
    </row>
    <row r="21" spans="1:5">
      <c r="A21" t="s" s="4">
        <v>569</v>
      </c>
      <c r="B21" t="n" s="5">
        <v>925</v>
      </c>
      <c r="C21" t="n" s="5">
        <v>-1913</v>
      </c>
      <c r="D21" t="n" s="5">
        <v>1690</v>
      </c>
      <c r="E21" t="n" s="5">
        <v>-3000</v>
      </c>
    </row>
    <row r="22" spans="1:5">
      <c r="A22" t="s" s="4">
        <v>570</v>
      </c>
      <c r="B22" t="n" s="5">
        <v>-128</v>
      </c>
      <c r="C22" t="n" s="5">
        <v>-130</v>
      </c>
      <c r="D22" t="n" s="5">
        <v>-430</v>
      </c>
      <c r="E22" t="n" s="5">
        <v>-264</v>
      </c>
    </row>
    <row r="23" spans="1:5">
      <c r="A23" t="s" s="4">
        <v>571</v>
      </c>
      <c r="B23" t="n" s="5">
        <v>315</v>
      </c>
      <c r="C23" t="n" s="5">
        <v>1341</v>
      </c>
      <c r="D23" t="n" s="5">
        <v>602</v>
      </c>
      <c r="E23" t="n" s="5">
        <v>1595</v>
      </c>
    </row>
    <row r="24" spans="1:5">
      <c r="A24" t="s" s="4">
        <v>572</v>
      </c>
      <c r="B24" t="n" s="5">
        <v>187</v>
      </c>
      <c r="C24" t="n" s="5">
        <v>1211</v>
      </c>
      <c r="D24" t="n" s="5">
        <v>172</v>
      </c>
      <c r="E24" t="n" s="5">
        <v>1331</v>
      </c>
    </row>
    <row r="25" spans="1:5">
      <c r="A25" t="s" s="4">
        <v>573</v>
      </c>
      <c r="B25" t="n" s="5">
        <v>6390</v>
      </c>
      <c r="C25" t="n" s="5">
        <v>4491</v>
      </c>
      <c r="D25" t="n" s="5">
        <v>6390</v>
      </c>
      <c r="E25" t="n" s="5">
        <v>4491</v>
      </c>
    </row>
    <row r="26" spans="1:5">
      <c r="A26" t="s" s="4">
        <v>488</v>
      </c>
    </row>
    <row r="27" spans="1:5">
      <c r="A27" t="s" s="3">
        <v>567</v>
      </c>
    </row>
    <row r="28" spans="1:5">
      <c r="A28" t="s" s="4">
        <v>568</v>
      </c>
      <c r="B28" t="n" s="5">
        <v>9686</v>
      </c>
      <c r="C28" t="n" s="5">
        <v>10631</v>
      </c>
      <c r="D28" t="n" s="5">
        <v>9784</v>
      </c>
      <c r="E28" t="n" s="5">
        <v>11659</v>
      </c>
    </row>
    <row r="29" spans="1:5">
      <c r="A29" t="s" s="4">
        <v>569</v>
      </c>
      <c r="B29" t="n" s="5">
        <v>-686</v>
      </c>
      <c r="C29" t="n" s="5">
        <v>167</v>
      </c>
      <c r="D29" t="n" s="5">
        <v>-1235</v>
      </c>
      <c r="E29" t="n" s="5">
        <v>-1243</v>
      </c>
    </row>
    <row r="30" spans="1:5">
      <c r="A30" t="s" s="4">
        <v>570</v>
      </c>
      <c r="B30" t="n" s="5">
        <v>-193</v>
      </c>
      <c r="C30" t="n" s="5">
        <v>-359</v>
      </c>
      <c r="D30" t="n" s="5">
        <v>-515</v>
      </c>
      <c r="E30" t="n" s="5">
        <v>-566</v>
      </c>
    </row>
    <row r="31" spans="1:5">
      <c r="A31" t="s" s="4">
        <v>571</v>
      </c>
      <c r="B31" t="n" s="5">
        <v>359</v>
      </c>
      <c r="C31" t="n" s="5">
        <v>159</v>
      </c>
      <c r="D31" t="n" s="5">
        <v>1132</v>
      </c>
      <c r="E31" t="n" s="5">
        <v>748</v>
      </c>
    </row>
    <row r="32" spans="1:5">
      <c r="A32" t="s" s="4">
        <v>572</v>
      </c>
      <c r="B32" t="n" s="5">
        <v>166</v>
      </c>
      <c r="C32" t="n" s="5">
        <v>-200</v>
      </c>
      <c r="D32" t="n" s="5">
        <v>617</v>
      </c>
      <c r="E32" t="n" s="5">
        <v>182</v>
      </c>
    </row>
    <row r="33" spans="1:5">
      <c r="A33" t="s" s="4">
        <v>573</v>
      </c>
      <c r="B33" t="n" s="5">
        <v>9166</v>
      </c>
      <c r="C33" t="n" s="5">
        <v>10598</v>
      </c>
      <c r="D33" t="n" s="5">
        <v>9166</v>
      </c>
      <c r="E33" t="n" s="5">
        <v>10598</v>
      </c>
    </row>
    <row r="34" spans="1:5">
      <c r="A34" t="s" s="4">
        <v>561</v>
      </c>
    </row>
    <row r="35" spans="1:5">
      <c r="A35" t="s" s="3">
        <v>567</v>
      </c>
    </row>
    <row r="36" spans="1:5">
      <c r="A36" t="s" s="4">
        <v>568</v>
      </c>
      <c r="B36" t="n" s="5">
        <v>945</v>
      </c>
      <c r="C36" t="n" s="5">
        <v>709</v>
      </c>
      <c r="D36" t="n" s="5">
        <v>1179</v>
      </c>
      <c r="E36" t="n" s="5">
        <v>710</v>
      </c>
    </row>
    <row r="37" spans="1:5">
      <c r="A37" t="s" s="4">
        <v>569</v>
      </c>
      <c r="B37" t="n" s="5">
        <v>193</v>
      </c>
      <c r="C37" t="n" s="5">
        <v>244</v>
      </c>
      <c r="D37" t="n" s="5">
        <v>-245</v>
      </c>
      <c r="E37" t="n" s="5">
        <v>297</v>
      </c>
    </row>
    <row r="38" spans="1:5">
      <c r="A38" t="s" s="4">
        <v>570</v>
      </c>
      <c r="B38" t="n" s="5">
        <v>-160</v>
      </c>
      <c r="C38" t="n" s="5">
        <v>-229</v>
      </c>
      <c r="D38" t="n" s="5">
        <v>-284</v>
      </c>
      <c r="E38" t="n" s="5">
        <v>-337</v>
      </c>
    </row>
    <row r="39" spans="1:5">
      <c r="A39" t="s" s="4">
        <v>571</v>
      </c>
      <c r="B39" t="n" s="5">
        <v>107</v>
      </c>
      <c r="C39" t="n" s="5">
        <v>71</v>
      </c>
      <c r="D39" t="n" s="5">
        <v>435</v>
      </c>
      <c r="E39" t="n" s="5">
        <v>125</v>
      </c>
    </row>
    <row r="40" spans="1:5">
      <c r="A40" t="s" s="4">
        <v>572</v>
      </c>
      <c r="B40" t="n" s="5">
        <v>-53</v>
      </c>
      <c r="C40" t="n" s="5">
        <v>-158</v>
      </c>
      <c r="D40" t="n" s="5">
        <v>151</v>
      </c>
      <c r="E40" t="n" s="5">
        <v>-212</v>
      </c>
    </row>
    <row r="41" spans="1:5">
      <c r="A41" t="s" s="4">
        <v>573</v>
      </c>
      <c r="B41" t="n" s="5">
        <v>1085</v>
      </c>
      <c r="C41" t="n" s="5">
        <v>795</v>
      </c>
      <c r="D41" t="n" s="5">
        <v>1085</v>
      </c>
      <c r="E41" t="n" s="5">
        <v>795</v>
      </c>
    </row>
    <row r="42" spans="1:5">
      <c r="A42" t="s" s="4">
        <v>359</v>
      </c>
    </row>
    <row r="43" spans="1:5">
      <c r="A43" t="s" s="3">
        <v>567</v>
      </c>
    </row>
    <row r="44" spans="1:5">
      <c r="A44" t="s" s="4">
        <v>568</v>
      </c>
      <c r="B44" t="n" s="5">
        <v>1783</v>
      </c>
      <c r="C44" t="n" s="5">
        <v>740</v>
      </c>
      <c r="D44" t="n" s="5">
        <v>794</v>
      </c>
      <c r="E44" t="n" s="5">
        <v>731</v>
      </c>
    </row>
    <row r="45" spans="1:5">
      <c r="A45" t="s" s="4">
        <v>569</v>
      </c>
      <c r="B45" t="n" s="5">
        <v>-173</v>
      </c>
      <c r="C45" t="n" s="5">
        <v>103</v>
      </c>
      <c r="D45" t="n" s="5">
        <v>1020</v>
      </c>
      <c r="E45" t="n" s="5">
        <v>164</v>
      </c>
    </row>
    <row r="46" spans="1:5">
      <c r="A46" t="s" s="4">
        <v>570</v>
      </c>
      <c r="B46" t="n" s="5">
        <v>-22</v>
      </c>
      <c r="C46" t="n" s="5">
        <v>-80</v>
      </c>
      <c r="D46" t="n" s="5">
        <v>-276</v>
      </c>
      <c r="E46" t="n" s="5">
        <v>-177</v>
      </c>
    </row>
    <row r="47" spans="1:5">
      <c r="A47" t="s" s="4">
        <v>571</v>
      </c>
      <c r="B47" t="n" s="5">
        <v>22</v>
      </c>
      <c r="C47" t="n" s="5">
        <v>10</v>
      </c>
      <c r="D47" t="n" s="5">
        <v>72</v>
      </c>
      <c r="E47" t="n" s="5">
        <v>55</v>
      </c>
    </row>
    <row r="48" spans="1:5">
      <c r="A48" t="s" s="4">
        <v>572</v>
      </c>
      <c r="B48" t="n" s="5">
        <v>0</v>
      </c>
      <c r="C48" t="n" s="5">
        <v>-70</v>
      </c>
      <c r="D48" t="n" s="5">
        <v>-204</v>
      </c>
      <c r="E48" t="n" s="5">
        <v>-122</v>
      </c>
    </row>
    <row r="49" spans="1:5">
      <c r="A49" t="s" s="4">
        <v>573</v>
      </c>
      <c r="B49" t="n" s="7">
        <v>1610</v>
      </c>
      <c r="C49" t="n" s="7">
        <v>773</v>
      </c>
      <c r="D49" t="n" s="7">
        <v>1610</v>
      </c>
      <c r="E49" t="n" s="7">
        <v>7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4</v>
      </c>
      <c r="B1" t="s" s="2">
        <v>24</v>
      </c>
      <c r="C1" t="s" s="2">
        <v>25</v>
      </c>
    </row>
    <row r="2" spans="1:3">
      <c r="A2" t="s" s="3">
        <v>575</v>
      </c>
    </row>
    <row r="3" spans="1:3">
      <c r="A3" t="s" s="4">
        <v>576</v>
      </c>
      <c r="B3" t="n" s="7">
        <v>34674</v>
      </c>
      <c r="C3" t="n" s="7">
        <v>43577</v>
      </c>
    </row>
    <row r="4" spans="1:3">
      <c r="A4" t="s" s="4">
        <v>577</v>
      </c>
      <c r="B4" t="n" s="5">
        <v>2052100</v>
      </c>
      <c r="C4" t="n" s="5">
        <v>1770494</v>
      </c>
    </row>
    <row r="5" spans="1:3">
      <c r="A5" t="s" s="4">
        <v>342</v>
      </c>
      <c r="B5" t="n" s="5">
        <v>2086774</v>
      </c>
      <c r="C5" t="n" s="5">
        <v>1814071</v>
      </c>
    </row>
    <row r="6" spans="1:3">
      <c r="A6" t="s" s="3">
        <v>578</v>
      </c>
    </row>
    <row r="7" spans="1:3">
      <c r="A7" t="s" s="4">
        <v>576</v>
      </c>
      <c r="B7" t="n" s="5">
        <v>3076</v>
      </c>
      <c r="C7" t="n" s="5">
        <v>3541</v>
      </c>
    </row>
    <row r="8" spans="1:3">
      <c r="A8" t="s" s="4">
        <v>577</v>
      </c>
      <c r="B8" t="n" s="5">
        <v>16203</v>
      </c>
      <c r="C8" t="n" s="5">
        <v>13466</v>
      </c>
    </row>
    <row r="9" spans="1:3">
      <c r="A9" t="s" s="4">
        <v>342</v>
      </c>
      <c r="B9" t="n" s="5">
        <v>19279</v>
      </c>
      <c r="C9" t="n" s="5">
        <v>17007</v>
      </c>
    </row>
    <row r="10" spans="1:3">
      <c r="A10" t="s" s="4">
        <v>236</v>
      </c>
    </row>
    <row r="11" spans="1:3">
      <c r="A11" t="s" s="3">
        <v>575</v>
      </c>
    </row>
    <row r="12" spans="1:3">
      <c r="A12" t="s" s="4">
        <v>342</v>
      </c>
      <c r="B12" t="n" s="5">
        <v>12673</v>
      </c>
      <c r="C12" t="n" s="5">
        <v>7814</v>
      </c>
    </row>
    <row r="13" spans="1:3">
      <c r="A13" t="s" s="3">
        <v>578</v>
      </c>
    </row>
    <row r="14" spans="1:3">
      <c r="A14" t="s" s="4">
        <v>342</v>
      </c>
      <c r="B14" t="n" s="5">
        <v>49</v>
      </c>
      <c r="C14" t="n" s="5">
        <v>64</v>
      </c>
    </row>
    <row r="15" spans="1:3">
      <c r="A15" t="s" s="4">
        <v>565</v>
      </c>
    </row>
    <row r="16" spans="1:3">
      <c r="A16" t="s" s="3">
        <v>575</v>
      </c>
    </row>
    <row r="17" spans="1:3">
      <c r="A17" t="s" s="4">
        <v>576</v>
      </c>
      <c r="B17" t="n" s="5">
        <v>1524</v>
      </c>
      <c r="C17" t="n" s="5">
        <v>2710</v>
      </c>
    </row>
    <row r="18" spans="1:3">
      <c r="A18" t="s" s="4">
        <v>577</v>
      </c>
      <c r="B18" t="n" s="5">
        <v>94050</v>
      </c>
      <c r="C18" t="n" s="5">
        <v>82769</v>
      </c>
    </row>
    <row r="19" spans="1:3">
      <c r="A19" t="s" s="4">
        <v>342</v>
      </c>
      <c r="B19" t="n" s="5">
        <v>95574</v>
      </c>
      <c r="C19" t="n" s="5">
        <v>85479</v>
      </c>
    </row>
    <row r="20" spans="1:3">
      <c r="A20" t="s" s="3">
        <v>578</v>
      </c>
    </row>
    <row r="21" spans="1:3">
      <c r="A21" t="s" s="4">
        <v>576</v>
      </c>
      <c r="B21" t="n" s="5">
        <v>235</v>
      </c>
      <c r="C21" t="n" s="5">
        <v>159</v>
      </c>
    </row>
    <row r="22" spans="1:3">
      <c r="A22" t="s" s="4">
        <v>577</v>
      </c>
      <c r="B22" t="n" s="5">
        <v>793</v>
      </c>
      <c r="C22" t="n" s="5">
        <v>563</v>
      </c>
    </row>
    <row r="23" spans="1:3">
      <c r="A23" t="s" s="4">
        <v>342</v>
      </c>
      <c r="B23" t="n" s="5">
        <v>1028</v>
      </c>
      <c r="C23" t="n" s="5">
        <v>722</v>
      </c>
    </row>
    <row r="24" spans="1:3">
      <c r="A24" t="s" s="4">
        <v>579</v>
      </c>
    </row>
    <row r="25" spans="1:3">
      <c r="A25" t="s" s="3">
        <v>575</v>
      </c>
    </row>
    <row r="26" spans="1:3">
      <c r="A26" t="s" s="4">
        <v>576</v>
      </c>
      <c r="B26" t="n" s="5">
        <v>462</v>
      </c>
      <c r="C26" t="n" s="5">
        <v>1557</v>
      </c>
    </row>
    <row r="27" spans="1:3">
      <c r="A27" t="s" s="3">
        <v>578</v>
      </c>
    </row>
    <row r="28" spans="1:3">
      <c r="A28" t="s" s="4">
        <v>576</v>
      </c>
      <c r="B28" t="n" s="5">
        <v>49</v>
      </c>
      <c r="C28" t="n" s="5">
        <v>43</v>
      </c>
    </row>
    <row r="29" spans="1:3">
      <c r="A29" t="s" s="4">
        <v>487</v>
      </c>
    </row>
    <row r="30" spans="1:3">
      <c r="A30" t="s" s="3">
        <v>575</v>
      </c>
    </row>
    <row r="31" spans="1:3">
      <c r="A31" t="s" s="4">
        <v>576</v>
      </c>
      <c r="B31" t="n" s="5">
        <v>9777</v>
      </c>
      <c r="C31" t="n" s="5">
        <v>11446</v>
      </c>
    </row>
    <row r="32" spans="1:3">
      <c r="A32" t="s" s="4">
        <v>577</v>
      </c>
      <c r="B32" t="n" s="5">
        <v>971339</v>
      </c>
      <c r="C32" t="n" s="5">
        <v>821609</v>
      </c>
    </row>
    <row r="33" spans="1:3">
      <c r="A33" t="s" s="4">
        <v>342</v>
      </c>
      <c r="B33" t="n" s="5">
        <v>981116</v>
      </c>
      <c r="C33" t="n" s="5">
        <v>833055</v>
      </c>
    </row>
    <row r="34" spans="1:3">
      <c r="A34" t="s" s="3">
        <v>578</v>
      </c>
    </row>
    <row r="35" spans="1:3">
      <c r="A35" t="s" s="4">
        <v>576</v>
      </c>
      <c r="B35" t="n" s="5">
        <v>432</v>
      </c>
      <c r="C35" t="n" s="5">
        <v>529</v>
      </c>
    </row>
    <row r="36" spans="1:3">
      <c r="A36" t="s" s="4">
        <v>577</v>
      </c>
      <c r="B36" t="n" s="5">
        <v>5958</v>
      </c>
      <c r="C36" t="n" s="5">
        <v>3999</v>
      </c>
    </row>
    <row r="37" spans="1:3">
      <c r="A37" t="s" s="4">
        <v>342</v>
      </c>
      <c r="B37" t="n" s="5">
        <v>6390</v>
      </c>
      <c r="C37" t="n" s="5">
        <v>4528</v>
      </c>
    </row>
    <row r="38" spans="1:3">
      <c r="A38" t="s" s="4">
        <v>580</v>
      </c>
    </row>
    <row r="39" spans="1:3">
      <c r="A39" t="s" s="3">
        <v>575</v>
      </c>
    </row>
    <row r="40" spans="1:3">
      <c r="A40" t="s" s="4">
        <v>576</v>
      </c>
      <c r="B40" t="n" s="5">
        <v>10071</v>
      </c>
      <c r="C40" t="n" s="5">
        <v>4092</v>
      </c>
    </row>
    <row r="41" spans="1:3">
      <c r="A41" t="s" s="3">
        <v>578</v>
      </c>
    </row>
    <row r="42" spans="1:3">
      <c r="A42" t="s" s="4">
        <v>576</v>
      </c>
      <c r="B42" t="n" s="5">
        <v>0</v>
      </c>
      <c r="C42" t="n" s="5">
        <v>3</v>
      </c>
    </row>
    <row r="43" spans="1:3">
      <c r="A43" t="s" s="4">
        <v>488</v>
      </c>
    </row>
    <row r="44" spans="1:3">
      <c r="A44" t="s" s="3">
        <v>575</v>
      </c>
    </row>
    <row r="45" spans="1:3">
      <c r="A45" t="s" s="4">
        <v>576</v>
      </c>
      <c r="B45" t="n" s="5">
        <v>22701</v>
      </c>
      <c r="C45" t="n" s="5">
        <v>28702</v>
      </c>
    </row>
    <row r="46" spans="1:3">
      <c r="A46" t="s" s="4">
        <v>577</v>
      </c>
      <c r="B46" t="n" s="5">
        <v>699224</v>
      </c>
      <c r="C46" t="n" s="5">
        <v>657344</v>
      </c>
    </row>
    <row r="47" spans="1:3">
      <c r="A47" t="s" s="4">
        <v>342</v>
      </c>
      <c r="B47" t="n" s="5">
        <v>721925</v>
      </c>
      <c r="C47" t="n" s="5">
        <v>686046</v>
      </c>
    </row>
    <row r="48" spans="1:3">
      <c r="A48" t="s" s="3">
        <v>578</v>
      </c>
    </row>
    <row r="49" spans="1:3">
      <c r="A49" t="s" s="4">
        <v>576</v>
      </c>
      <c r="B49" t="n" s="5">
        <v>2335</v>
      </c>
      <c r="C49" t="n" s="5">
        <v>2741</v>
      </c>
    </row>
    <row r="50" spans="1:3">
      <c r="A50" t="s" s="4">
        <v>577</v>
      </c>
      <c r="B50" t="n" s="5">
        <v>6831</v>
      </c>
      <c r="C50" t="n" s="5">
        <v>7043</v>
      </c>
    </row>
    <row r="51" spans="1:3">
      <c r="A51" t="s" s="4">
        <v>342</v>
      </c>
      <c r="B51" t="n" s="5">
        <v>9166</v>
      </c>
      <c r="C51" t="n" s="5">
        <v>9784</v>
      </c>
    </row>
    <row r="52" spans="1:3">
      <c r="A52" t="s" s="4">
        <v>581</v>
      </c>
    </row>
    <row r="53" spans="1:3">
      <c r="A53" t="s" s="3">
        <v>575</v>
      </c>
    </row>
    <row r="54" spans="1:3">
      <c r="A54" t="s" s="4">
        <v>576</v>
      </c>
      <c r="B54" t="n" s="5">
        <v>1008</v>
      </c>
      <c r="C54" t="n" s="5">
        <v>851</v>
      </c>
    </row>
    <row r="55" spans="1:3">
      <c r="A55" t="s" s="3">
        <v>578</v>
      </c>
    </row>
    <row r="56" spans="1:3">
      <c r="A56" t="s" s="4">
        <v>576</v>
      </c>
      <c r="B56" t="n" s="5">
        <v>0</v>
      </c>
      <c r="C56" t="n" s="5">
        <v>18</v>
      </c>
    </row>
    <row r="57" spans="1:3">
      <c r="A57" t="s" s="4">
        <v>561</v>
      </c>
    </row>
    <row r="58" spans="1:3">
      <c r="A58" t="s" s="3">
        <v>575</v>
      </c>
    </row>
    <row r="59" spans="1:3">
      <c r="A59" t="s" s="4">
        <v>576</v>
      </c>
      <c r="B59" t="n" s="5">
        <v>18</v>
      </c>
      <c r="C59" t="n" s="5">
        <v>120</v>
      </c>
    </row>
    <row r="60" spans="1:3">
      <c r="A60" t="s" s="4">
        <v>577</v>
      </c>
      <c r="B60" t="n" s="5">
        <v>209185</v>
      </c>
      <c r="C60" t="n" s="5">
        <v>155964</v>
      </c>
    </row>
    <row r="61" spans="1:3">
      <c r="A61" t="s" s="4">
        <v>342</v>
      </c>
      <c r="B61" t="n" s="5">
        <v>209203</v>
      </c>
      <c r="C61" t="n" s="5">
        <v>156084</v>
      </c>
    </row>
    <row r="62" spans="1:3">
      <c r="A62" t="s" s="3">
        <v>578</v>
      </c>
    </row>
    <row r="63" spans="1:3">
      <c r="A63" t="s" s="4">
        <v>576</v>
      </c>
      <c r="B63" t="n" s="5">
        <v>0</v>
      </c>
      <c r="C63" t="n" s="5">
        <v>0</v>
      </c>
    </row>
    <row r="64" spans="1:3">
      <c r="A64" t="s" s="4">
        <v>577</v>
      </c>
      <c r="B64" t="n" s="5">
        <v>1085</v>
      </c>
      <c r="C64" t="n" s="5">
        <v>1179</v>
      </c>
    </row>
    <row r="65" spans="1:3">
      <c r="A65" t="s" s="4">
        <v>342</v>
      </c>
      <c r="B65" t="n" s="5">
        <v>1159</v>
      </c>
      <c r="C65" t="n" s="5">
        <v>1179</v>
      </c>
    </row>
    <row r="66" spans="1:3">
      <c r="A66" t="s" s="4">
        <v>582</v>
      </c>
    </row>
    <row r="67" spans="1:3">
      <c r="A67" t="s" s="3">
        <v>575</v>
      </c>
    </row>
    <row r="68" spans="1:3">
      <c r="A68" t="s" s="4">
        <v>576</v>
      </c>
      <c r="B68" t="n" s="5">
        <v>1132</v>
      </c>
      <c r="C68" t="n" s="5">
        <v>1312</v>
      </c>
    </row>
    <row r="69" spans="1:3">
      <c r="A69" t="s" s="3">
        <v>578</v>
      </c>
    </row>
    <row r="70" spans="1:3">
      <c r="A70" t="s" s="4">
        <v>576</v>
      </c>
      <c r="B70" t="n" s="5">
        <v>0</v>
      </c>
      <c r="C70" t="n" s="5">
        <v>0</v>
      </c>
    </row>
    <row r="71" spans="1:3">
      <c r="A71" t="s" s="4">
        <v>359</v>
      </c>
    </row>
    <row r="72" spans="1:3">
      <c r="A72" t="s" s="3">
        <v>575</v>
      </c>
    </row>
    <row r="73" spans="1:3">
      <c r="A73" t="s" s="4">
        <v>576</v>
      </c>
      <c r="B73" t="n" s="5">
        <v>654</v>
      </c>
      <c r="C73" t="n" s="5">
        <v>599</v>
      </c>
    </row>
    <row r="74" spans="1:3">
      <c r="A74" t="s" s="4">
        <v>577</v>
      </c>
      <c r="B74" t="n" s="5">
        <v>78302</v>
      </c>
      <c r="C74" t="n" s="5">
        <v>52808</v>
      </c>
    </row>
    <row r="75" spans="1:3">
      <c r="A75" t="s" s="4">
        <v>342</v>
      </c>
      <c r="B75" t="n" s="5">
        <v>78956</v>
      </c>
      <c r="C75" t="n" s="5">
        <v>53407</v>
      </c>
    </row>
    <row r="76" spans="1:3">
      <c r="A76" t="s" s="3">
        <v>578</v>
      </c>
    </row>
    <row r="77" spans="1:3">
      <c r="A77" t="s" s="4">
        <v>576</v>
      </c>
      <c r="B77" t="n" s="5">
        <v>74</v>
      </c>
      <c r="C77" t="n" s="5">
        <v>112</v>
      </c>
    </row>
    <row r="78" spans="1:3">
      <c r="A78" t="s" s="4">
        <v>577</v>
      </c>
      <c r="B78" t="n" s="5">
        <v>1536</v>
      </c>
      <c r="C78" t="n" s="5">
        <v>682</v>
      </c>
    </row>
    <row r="79" spans="1:3">
      <c r="A79" t="s" s="4">
        <v>342</v>
      </c>
      <c r="B79" t="n" s="5">
        <v>1536</v>
      </c>
      <c r="C79" t="n" s="5">
        <v>794</v>
      </c>
    </row>
    <row r="80" spans="1:3">
      <c r="A80" t="s" s="4">
        <v>583</v>
      </c>
    </row>
    <row r="81" spans="1:3">
      <c r="A81" t="s" s="3">
        <v>575</v>
      </c>
    </row>
    <row r="82" spans="1:3">
      <c r="A82" t="s" s="4">
        <v>576</v>
      </c>
      <c r="B82" t="n" s="5">
        <v>0</v>
      </c>
      <c r="C82" t="n" s="5">
        <v>2</v>
      </c>
    </row>
    <row r="83" spans="1:3">
      <c r="A83" t="s" s="3">
        <v>578</v>
      </c>
    </row>
    <row r="84" spans="1:3">
      <c r="A84" t="s" s="4">
        <v>576</v>
      </c>
      <c r="B84" t="n" s="7">
        <v>0</v>
      </c>
      <c r="C84"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4</v>
      </c>
      <c r="B1" t="s" s="2">
        <v>24</v>
      </c>
      <c r="C1" t="s" s="2">
        <v>25</v>
      </c>
    </row>
    <row r="2" spans="1:3">
      <c r="A2" t="s" s="4">
        <v>585</v>
      </c>
    </row>
    <row r="3" spans="1:3">
      <c r="A3" t="s" s="3">
        <v>586</v>
      </c>
    </row>
    <row r="4" spans="1:3">
      <c r="A4" t="s" s="4">
        <v>587</v>
      </c>
      <c r="B4" t="n" s="7">
        <v>148607</v>
      </c>
      <c r="C4" t="n" s="7">
        <v>153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588</v>
      </c>
      <c r="B1" t="s" s="2">
        <v>24</v>
      </c>
    </row>
    <row r="2" spans="1:2">
      <c r="A2" t="s" s="3">
        <v>589</v>
      </c>
    </row>
    <row r="3" spans="1:2">
      <c r="A3" t="s" s="4">
        <v>590</v>
      </c>
      <c r="B3" t="s" s="4">
        <v>5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592</v>
      </c>
      <c r="B1" t="s" s="2">
        <v>1</v>
      </c>
    </row>
    <row r="2" spans="1:7">
      <c r="B2" t="s" s="2">
        <v>24</v>
      </c>
      <c r="C2" t="s" s="2">
        <v>593</v>
      </c>
      <c r="D2" t="s" s="2">
        <v>25</v>
      </c>
      <c r="E2" t="s" s="2">
        <v>67</v>
      </c>
      <c r="F2" t="s" s="2">
        <v>594</v>
      </c>
      <c r="G2" t="s" s="2">
        <v>595</v>
      </c>
    </row>
    <row r="3" spans="1:7">
      <c r="A3" t="s" s="3">
        <v>596</v>
      </c>
    </row>
    <row r="4" spans="1:7">
      <c r="A4" t="s" s="4">
        <v>597</v>
      </c>
      <c r="B4" t="s" s="4">
        <v>598</v>
      </c>
    </row>
    <row r="5" spans="1:7">
      <c r="A5" t="s" s="4">
        <v>599</v>
      </c>
      <c r="B5" t="n" s="7">
        <v>19328</v>
      </c>
      <c r="C5" t="n" s="7">
        <v>18579</v>
      </c>
      <c r="D5" t="n" s="7">
        <v>17071</v>
      </c>
      <c r="E5" t="n" s="7">
        <v>17571</v>
      </c>
      <c r="F5" t="n" s="7">
        <v>18140</v>
      </c>
      <c r="G5" t="n" s="7">
        <v>20068</v>
      </c>
    </row>
    <row r="6" spans="1:7">
      <c r="A6" t="s" s="4">
        <v>600</v>
      </c>
    </row>
    <row r="7" spans="1:7">
      <c r="A7" t="s" s="3">
        <v>596</v>
      </c>
    </row>
    <row r="8" spans="1:7">
      <c r="A8" t="s" s="4">
        <v>601</v>
      </c>
      <c r="B8" t="n" s="5">
        <v>1000</v>
      </c>
    </row>
    <row r="9" spans="1:7">
      <c r="A9" t="s" s="4">
        <v>602</v>
      </c>
      <c r="B9" t="n" s="5">
        <v>300</v>
      </c>
    </row>
    <row r="10" spans="1:7">
      <c r="A10" t="s" s="4">
        <v>603</v>
      </c>
      <c r="B10" t="n" s="5">
        <v>800</v>
      </c>
    </row>
    <row r="11" spans="1:7">
      <c r="A11" t="s" s="4">
        <v>604</v>
      </c>
    </row>
    <row r="12" spans="1:7">
      <c r="A12" t="s" s="3">
        <v>596</v>
      </c>
    </row>
    <row r="13" spans="1:7">
      <c r="A13" t="s" s="4">
        <v>601</v>
      </c>
      <c r="B13" t="n" s="5">
        <v>2700</v>
      </c>
    </row>
    <row r="14" spans="1:7">
      <c r="A14" t="s" s="4">
        <v>605</v>
      </c>
      <c r="B14" t="n" s="5">
        <v>2600</v>
      </c>
    </row>
    <row r="15" spans="1:7">
      <c r="A15" t="s" s="4">
        <v>606</v>
      </c>
      <c r="B15" t="n" s="5">
        <v>3100</v>
      </c>
    </row>
    <row r="16" spans="1:7">
      <c r="A16" t="s" s="4">
        <v>607</v>
      </c>
      <c r="B16" t="n" s="5">
        <v>8200</v>
      </c>
      <c r="D16" t="n" s="5">
        <v>10400</v>
      </c>
    </row>
    <row r="17" spans="1:7">
      <c r="A17" t="s" s="4">
        <v>599</v>
      </c>
      <c r="B17" t="n" s="5">
        <v>2400</v>
      </c>
      <c r="D17" t="n" s="5">
        <v>2400</v>
      </c>
    </row>
    <row r="18" spans="1:7">
      <c r="A18" t="s" s="4">
        <v>608</v>
      </c>
      <c r="B18" t="n" s="7">
        <v>800</v>
      </c>
      <c r="D18" t="n" s="7">
        <v>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9</v>
      </c>
      <c r="C1" t="s" s="2">
        <v>24</v>
      </c>
      <c r="D1" t="s" s="2">
        <v>25</v>
      </c>
    </row>
    <row r="2" spans="1:4">
      <c r="A2" t="s" s="3">
        <v>596</v>
      </c>
    </row>
    <row r="3" spans="1:4">
      <c r="A3" t="s" s="4">
        <v>610</v>
      </c>
      <c r="C3" t="n" s="7">
        <v>16738</v>
      </c>
      <c r="D3" t="n" s="7">
        <v>12078</v>
      </c>
    </row>
    <row r="4" spans="1:4">
      <c r="A4" t="s" s="4">
        <v>40</v>
      </c>
      <c r="C4" t="n" s="5">
        <v>7433</v>
      </c>
      <c r="D4" t="n" s="5">
        <v>7462</v>
      </c>
    </row>
    <row r="5" spans="1:4">
      <c r="A5" t="s" s="4">
        <v>611</v>
      </c>
    </row>
    <row r="6" spans="1:4">
      <c r="A6" t="s" s="3">
        <v>596</v>
      </c>
    </row>
    <row r="7" spans="1:4">
      <c r="A7" t="s" s="4">
        <v>612</v>
      </c>
      <c r="B7" t="s" s="4">
        <v>36</v>
      </c>
      <c r="C7" t="n" s="5">
        <v>728161</v>
      </c>
      <c r="D7" t="n" s="5">
        <v>741375</v>
      </c>
    </row>
    <row r="8" spans="1:4">
      <c r="A8" t="s" s="4">
        <v>610</v>
      </c>
      <c r="B8" t="s" s="4">
        <v>613</v>
      </c>
      <c r="C8" t="n" s="5">
        <v>16738</v>
      </c>
      <c r="D8" t="n" s="5">
        <v>12078</v>
      </c>
    </row>
    <row r="9" spans="1:4">
      <c r="A9" t="s" s="4">
        <v>614</v>
      </c>
    </row>
    <row r="10" spans="1:4">
      <c r="A10" t="s" s="3">
        <v>596</v>
      </c>
    </row>
    <row r="11" spans="1:4">
      <c r="A11" t="s" s="4">
        <v>612</v>
      </c>
      <c r="B11" t="s" s="4">
        <v>36</v>
      </c>
      <c r="C11" t="n" s="5">
        <v>3929</v>
      </c>
      <c r="D11" t="n" s="5">
        <v>3899</v>
      </c>
    </row>
    <row r="12" spans="1:4">
      <c r="A12" t="s" s="4">
        <v>610</v>
      </c>
      <c r="B12" t="s" s="4">
        <v>613</v>
      </c>
      <c r="C12" t="n" s="5">
        <v>0</v>
      </c>
      <c r="D12" t="n" s="5">
        <v>0</v>
      </c>
    </row>
    <row r="13" spans="1:4">
      <c r="A13" t="s" s="4">
        <v>615</v>
      </c>
    </row>
    <row r="14" spans="1:4">
      <c r="A14" t="s" s="3">
        <v>596</v>
      </c>
    </row>
    <row r="15" spans="1:4">
      <c r="A15" t="s" s="4">
        <v>612</v>
      </c>
      <c r="B15" t="s" s="4">
        <v>36</v>
      </c>
      <c r="C15" t="n" s="5">
        <v>724232</v>
      </c>
      <c r="D15" t="n" s="5">
        <v>737476</v>
      </c>
    </row>
    <row r="16" spans="1:4">
      <c r="A16" t="s" s="4">
        <v>610</v>
      </c>
      <c r="B16" t="s" s="4">
        <v>613</v>
      </c>
      <c r="C16" t="n" s="5">
        <v>16738</v>
      </c>
      <c r="D16" t="n" s="5">
        <v>12078</v>
      </c>
    </row>
    <row r="17" spans="1:4">
      <c r="A17" t="s" s="4">
        <v>616</v>
      </c>
    </row>
    <row r="18" spans="1:4">
      <c r="A18" t="s" s="3">
        <v>596</v>
      </c>
    </row>
    <row r="19" spans="1:4">
      <c r="A19" t="s" s="4">
        <v>612</v>
      </c>
      <c r="B19" t="s" s="4">
        <v>36</v>
      </c>
      <c r="C19" t="n" s="5">
        <v>0</v>
      </c>
      <c r="D19" t="n" s="5">
        <v>0</v>
      </c>
    </row>
    <row r="20" spans="1:4">
      <c r="A20" t="s" s="4">
        <v>610</v>
      </c>
      <c r="B20" t="s" s="4">
        <v>613</v>
      </c>
      <c r="C20" t="n" s="5">
        <v>0</v>
      </c>
      <c r="D20" t="n" s="5">
        <v>0</v>
      </c>
    </row>
    <row r="21" spans="1:4">
      <c r="A21" t="s" s="4">
        <v>617</v>
      </c>
    </row>
    <row r="22" spans="1:4">
      <c r="A22" t="s" s="3">
        <v>596</v>
      </c>
    </row>
    <row r="23" spans="1:4">
      <c r="A23" t="s" s="4">
        <v>35</v>
      </c>
      <c r="B23" t="s" s="4">
        <v>618</v>
      </c>
      <c r="C23" t="n" s="5">
        <v>8226</v>
      </c>
      <c r="D23" t="n" s="5">
        <v>10409</v>
      </c>
    </row>
    <row r="24" spans="1:4">
      <c r="A24" t="s" s="4">
        <v>40</v>
      </c>
      <c r="B24" t="s" s="4">
        <v>619</v>
      </c>
      <c r="C24" t="n" s="5">
        <v>7433</v>
      </c>
      <c r="D24" t="n" s="5">
        <v>7462</v>
      </c>
    </row>
    <row r="25" spans="1:4">
      <c r="A25" t="s" s="4">
        <v>620</v>
      </c>
    </row>
    <row r="26" spans="1:4">
      <c r="A26" t="s" s="3">
        <v>596</v>
      </c>
    </row>
    <row r="27" spans="1:4">
      <c r="A27" t="s" s="4">
        <v>35</v>
      </c>
      <c r="B27" t="s" s="4">
        <v>618</v>
      </c>
      <c r="C27" t="n" s="5">
        <v>0</v>
      </c>
      <c r="D27" t="n" s="5">
        <v>0</v>
      </c>
    </row>
    <row r="28" spans="1:4">
      <c r="A28" t="s" s="4">
        <v>40</v>
      </c>
      <c r="B28" t="s" s="4">
        <v>619</v>
      </c>
      <c r="C28" t="n" s="5">
        <v>0</v>
      </c>
      <c r="D28" t="n" s="5">
        <v>0</v>
      </c>
    </row>
    <row r="29" spans="1:4">
      <c r="A29" t="s" s="4">
        <v>621</v>
      </c>
    </row>
    <row r="30" spans="1:4">
      <c r="A30" t="s" s="3">
        <v>596</v>
      </c>
    </row>
    <row r="31" spans="1:4">
      <c r="A31" t="s" s="4">
        <v>35</v>
      </c>
      <c r="B31" t="s" s="4">
        <v>618</v>
      </c>
      <c r="C31" t="n" s="5">
        <v>6206</v>
      </c>
      <c r="D31" t="n" s="5">
        <v>8324</v>
      </c>
    </row>
    <row r="32" spans="1:4">
      <c r="A32" t="s" s="4">
        <v>40</v>
      </c>
      <c r="B32" t="s" s="4">
        <v>619</v>
      </c>
      <c r="C32" t="n" s="5">
        <v>1091</v>
      </c>
      <c r="D32" t="n" s="5">
        <v>1468</v>
      </c>
    </row>
    <row r="33" spans="1:4">
      <c r="A33" t="s" s="4">
        <v>622</v>
      </c>
    </row>
    <row r="34" spans="1:4">
      <c r="A34" t="s" s="3">
        <v>596</v>
      </c>
    </row>
    <row r="35" spans="1:4">
      <c r="A35" t="s" s="4">
        <v>35</v>
      </c>
      <c r="B35" t="s" s="4">
        <v>618</v>
      </c>
      <c r="C35" t="n" s="5">
        <v>2020</v>
      </c>
      <c r="D35" t="n" s="5">
        <v>2085</v>
      </c>
    </row>
    <row r="36" spans="1:4">
      <c r="A36" t="s" s="4">
        <v>40</v>
      </c>
      <c r="B36" t="s" s="4">
        <v>619</v>
      </c>
      <c r="C36" t="n" s="7">
        <v>6342</v>
      </c>
      <c r="D36" t="n" s="7">
        <v>5994</v>
      </c>
    </row>
    <row r="37" spans="1:4">
      <c r="A37" t="n"/>
    </row>
    <row r="38" spans="1:4">
      <c r="A38" t="s" s="4">
        <v>36</v>
      </c>
      <c r="B38" t="s" s="4">
        <v>623</v>
      </c>
    </row>
    <row r="39" spans="1:4">
      <c r="A39" t="s" s="4">
        <v>613</v>
      </c>
      <c r="B39" t="s" s="4">
        <v>624</v>
      </c>
    </row>
    <row r="40" spans="1:4">
      <c r="A40" t="s" s="4">
        <v>618</v>
      </c>
      <c r="B40" t="s" s="4">
        <v>625</v>
      </c>
    </row>
    <row r="41" spans="1:4">
      <c r="A41" t="s" s="4">
        <v>619</v>
      </c>
      <c r="B41" t="s" s="4">
        <v>626</v>
      </c>
    </row>
  </sheetData>
  <mergeCells count="6">
    <mergeCell ref="A1:B1"/>
    <mergeCell ref="A37:C37"/>
    <mergeCell ref="B38:C38"/>
    <mergeCell ref="B39:C39"/>
    <mergeCell ref="B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627</v>
      </c>
      <c r="C1" t="s" s="2">
        <v>24</v>
      </c>
      <c r="E1" t="s" s="2">
        <v>25</v>
      </c>
    </row>
    <row r="2" spans="1:5">
      <c r="A2" t="s" s="3">
        <v>596</v>
      </c>
    </row>
    <row r="3" spans="1:5">
      <c r="A3" t="s" s="4">
        <v>628</v>
      </c>
      <c r="C3" t="n" s="7">
        <v>209047</v>
      </c>
      <c r="E3" t="n" s="7">
        <v>207904</v>
      </c>
    </row>
    <row r="4" spans="1:5">
      <c r="A4" t="s" s="4">
        <v>629</v>
      </c>
      <c r="C4" t="n" s="5">
        <v>2080119</v>
      </c>
      <c r="E4" t="n" s="5">
        <v>1804814</v>
      </c>
    </row>
    <row r="5" spans="1:5">
      <c r="A5" t="s" s="4">
        <v>630</v>
      </c>
    </row>
    <row r="6" spans="1:5">
      <c r="A6" t="s" s="3">
        <v>596</v>
      </c>
    </row>
    <row r="7" spans="1:5">
      <c r="A7" t="s" s="4">
        <v>628</v>
      </c>
      <c r="B7" t="s" s="4">
        <v>36</v>
      </c>
      <c r="C7" t="n" s="5">
        <v>0</v>
      </c>
      <c r="E7" t="n" s="5">
        <v>0</v>
      </c>
    </row>
    <row r="8" spans="1:5">
      <c r="A8" t="s" s="4">
        <v>629</v>
      </c>
      <c r="C8" t="n" s="5">
        <v>0</v>
      </c>
      <c r="D8" t="s" s="4">
        <v>36</v>
      </c>
      <c r="E8" t="n" s="5">
        <v>0</v>
      </c>
    </row>
    <row r="9" spans="1:5">
      <c r="A9" t="s" s="4">
        <v>631</v>
      </c>
      <c r="C9" t="n" s="5">
        <v>0</v>
      </c>
      <c r="E9" t="n" s="5">
        <v>0</v>
      </c>
    </row>
    <row r="10" spans="1:5">
      <c r="A10" t="s" s="4">
        <v>632</v>
      </c>
      <c r="C10" t="n" s="5">
        <v>0</v>
      </c>
      <c r="E10" t="n" s="5">
        <v>0</v>
      </c>
    </row>
    <row r="11" spans="1:5">
      <c r="A11" t="s" s="4">
        <v>50</v>
      </c>
      <c r="C11" t="n" s="5">
        <v>0</v>
      </c>
      <c r="E11" t="n" s="5">
        <v>0</v>
      </c>
    </row>
    <row r="12" spans="1:5">
      <c r="A12" t="s" s="4">
        <v>633</v>
      </c>
    </row>
    <row r="13" spans="1:5">
      <c r="A13" t="s" s="3">
        <v>596</v>
      </c>
    </row>
    <row r="14" spans="1:5">
      <c r="A14" t="s" s="4">
        <v>628</v>
      </c>
      <c r="B14" t="s" s="4">
        <v>36</v>
      </c>
      <c r="C14" t="n" s="5">
        <v>212362</v>
      </c>
      <c r="E14" t="n" s="5">
        <v>208788</v>
      </c>
    </row>
    <row r="15" spans="1:5">
      <c r="A15" t="s" s="4">
        <v>629</v>
      </c>
      <c r="C15" t="n" s="5">
        <v>0</v>
      </c>
      <c r="D15" t="s" s="4">
        <v>36</v>
      </c>
      <c r="E15" t="n" s="5">
        <v>0</v>
      </c>
    </row>
    <row r="16" spans="1:5">
      <c r="A16" t="s" s="4">
        <v>631</v>
      </c>
      <c r="C16" t="n" s="5">
        <v>0</v>
      </c>
      <c r="E16" t="n" s="5">
        <v>0</v>
      </c>
    </row>
    <row r="17" spans="1:5">
      <c r="A17" t="s" s="4">
        <v>632</v>
      </c>
      <c r="C17" t="n" s="5">
        <v>52387</v>
      </c>
      <c r="E17" t="n" s="5">
        <v>53584</v>
      </c>
    </row>
    <row r="18" spans="1:5">
      <c r="A18" t="s" s="4">
        <v>50</v>
      </c>
      <c r="C18" t="n" s="5">
        <v>59169</v>
      </c>
      <c r="E18" t="n" s="5">
        <v>53861</v>
      </c>
    </row>
    <row r="19" spans="1:5">
      <c r="A19" t="s" s="4">
        <v>634</v>
      </c>
    </row>
    <row r="20" spans="1:5">
      <c r="A20" t="s" s="3">
        <v>596</v>
      </c>
    </row>
    <row r="21" spans="1:5">
      <c r="A21" t="s" s="4">
        <v>628</v>
      </c>
      <c r="B21" t="s" s="4">
        <v>36</v>
      </c>
      <c r="C21" t="n" s="5">
        <v>0</v>
      </c>
      <c r="E21" t="n" s="5">
        <v>0</v>
      </c>
    </row>
    <row r="22" spans="1:5">
      <c r="A22" t="s" s="4">
        <v>629</v>
      </c>
      <c r="C22" t="n" s="5">
        <v>2085632</v>
      </c>
      <c r="D22" t="s" s="4">
        <v>36</v>
      </c>
      <c r="E22" t="n" s="5">
        <v>1814746</v>
      </c>
    </row>
    <row r="23" spans="1:5">
      <c r="A23" t="s" s="4">
        <v>631</v>
      </c>
      <c r="C23" t="n" s="5">
        <v>2742915</v>
      </c>
      <c r="E23" t="n" s="5">
        <v>2417355</v>
      </c>
    </row>
    <row r="24" spans="1:5">
      <c r="A24" t="s" s="4">
        <v>632</v>
      </c>
      <c r="C24" t="n" s="5">
        <v>0</v>
      </c>
      <c r="E24" t="n" s="5">
        <v>0</v>
      </c>
    </row>
    <row r="25" spans="1:5">
      <c r="A25" t="s" s="4">
        <v>50</v>
      </c>
      <c r="C25" t="n" s="5">
        <v>0</v>
      </c>
      <c r="E25" t="n" s="5">
        <v>0</v>
      </c>
    </row>
    <row r="26" spans="1:5">
      <c r="A26" t="s" s="4">
        <v>635</v>
      </c>
    </row>
    <row r="27" spans="1:5">
      <c r="A27" t="s" s="3">
        <v>596</v>
      </c>
    </row>
    <row r="28" spans="1:5">
      <c r="A28" t="s" s="4">
        <v>628</v>
      </c>
      <c r="B28" t="s" s="4">
        <v>36</v>
      </c>
      <c r="C28" t="n" s="5">
        <v>209047</v>
      </c>
      <c r="E28" t="n" s="5">
        <v>207904</v>
      </c>
    </row>
    <row r="29" spans="1:5">
      <c r="A29" t="s" s="4">
        <v>629</v>
      </c>
      <c r="C29" t="n" s="5">
        <v>2071893</v>
      </c>
      <c r="D29" t="s" s="4">
        <v>36</v>
      </c>
      <c r="E29" t="n" s="5">
        <v>1794405</v>
      </c>
    </row>
    <row r="30" spans="1:5">
      <c r="A30" t="s" s="4">
        <v>631</v>
      </c>
      <c r="C30" t="n" s="5">
        <v>2742296</v>
      </c>
      <c r="E30" t="n" s="5">
        <v>2416534</v>
      </c>
    </row>
    <row r="31" spans="1:5">
      <c r="A31" t="s" s="4">
        <v>632</v>
      </c>
      <c r="C31" t="n" s="5">
        <v>50000</v>
      </c>
      <c r="E31" t="n" s="5">
        <v>50000</v>
      </c>
    </row>
    <row r="32" spans="1:5">
      <c r="A32" t="s" s="4">
        <v>50</v>
      </c>
      <c r="C32" t="n" s="7">
        <v>69891</v>
      </c>
      <c r="E32" t="n" s="7">
        <v>64583</v>
      </c>
    </row>
    <row r="33" spans="1:5">
      <c r="A33" t="n"/>
    </row>
    <row r="34" spans="1:5">
      <c r="A34" t="s" s="4">
        <v>36</v>
      </c>
      <c r="B34" t="s" s="4">
        <v>623</v>
      </c>
    </row>
  </sheetData>
  <mergeCells count="4">
    <mergeCell ref="A1:B1"/>
    <mergeCell ref="C1:D1"/>
    <mergeCell ref="A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66</v>
      </c>
      <c r="D1" t="s" s="2">
        <v>1</v>
      </c>
    </row>
    <row r="2" spans="1:5">
      <c r="B2" t="s" s="2">
        <v>24</v>
      </c>
      <c r="C2" t="s" s="2">
        <v>67</v>
      </c>
      <c r="D2" t="s" s="2">
        <v>24</v>
      </c>
      <c r="E2" t="s" s="2">
        <v>67</v>
      </c>
    </row>
    <row r="3" spans="1:5">
      <c r="A3" t="s" s="4">
        <v>94</v>
      </c>
      <c r="B3" t="n" s="7">
        <v>494</v>
      </c>
      <c r="C3" t="n" s="7">
        <v>368</v>
      </c>
      <c r="D3" t="n" s="7">
        <v>325</v>
      </c>
      <c r="E3" t="n" s="7">
        <v>1</v>
      </c>
    </row>
    <row r="4" spans="1:5">
      <c r="A4" t="s" s="4">
        <v>95</v>
      </c>
      <c r="B4" t="n" s="7">
        <v>191</v>
      </c>
      <c r="C4" t="n" s="7">
        <v>142</v>
      </c>
      <c r="D4" t="n" s="7">
        <v>125</v>
      </c>
      <c r="E4"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36</v>
      </c>
      <c r="B1" t="s" s="2">
        <v>1</v>
      </c>
      <c r="C1" t="s" s="2">
        <v>637</v>
      </c>
    </row>
    <row r="2" spans="1:3">
      <c r="B2" t="s" s="2">
        <v>24</v>
      </c>
      <c r="C2" t="s" s="2">
        <v>25</v>
      </c>
    </row>
    <row r="3" spans="1:3">
      <c r="A3" t="s" s="4">
        <v>638</v>
      </c>
      <c r="B3" t="n" s="7">
        <v>16738</v>
      </c>
      <c r="C3" t="n" s="7">
        <v>12078</v>
      </c>
    </row>
    <row r="4" spans="1:3">
      <c r="A4" t="s" s="4">
        <v>639</v>
      </c>
      <c r="B4" t="n" s="5">
        <v>16310</v>
      </c>
      <c r="C4" t="n" s="5">
        <v>11769</v>
      </c>
    </row>
    <row r="5" spans="1:3">
      <c r="A5" t="s" s="4">
        <v>640</v>
      </c>
      <c r="B5" t="n" s="7">
        <v>428</v>
      </c>
      <c r="C5" t="n" s="7">
        <v>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s>
  <sheetData>
    <row r="1" spans="1:6">
      <c r="A1" t="s" s="1">
        <v>641</v>
      </c>
      <c r="B1" t="s" s="2">
        <v>642</v>
      </c>
      <c r="C1" t="s" s="2">
        <v>643</v>
      </c>
      <c r="D1" t="s" s="2">
        <v>158</v>
      </c>
      <c r="E1" t="s" s="2">
        <v>158</v>
      </c>
      <c r="F1" t="s" s="2">
        <v>644</v>
      </c>
    </row>
    <row r="2" spans="1:6">
      <c r="A2" t="s" s="3">
        <v>249</v>
      </c>
    </row>
    <row r="3" spans="1:6">
      <c r="A3" t="s" s="4">
        <v>159</v>
      </c>
      <c r="E3" t="n" s="7">
        <v>1481</v>
      </c>
    </row>
    <row r="4" spans="1:6">
      <c r="A4" t="s" s="4">
        <v>645</v>
      </c>
    </row>
    <row r="5" spans="1:6">
      <c r="A5" t="s" s="3">
        <v>249</v>
      </c>
    </row>
    <row r="6" spans="1:6">
      <c r="A6" t="s" s="4">
        <v>646</v>
      </c>
      <c r="D6" t="s" s="4">
        <v>647</v>
      </c>
      <c r="E6" t="s" s="4">
        <v>647</v>
      </c>
    </row>
    <row r="7" spans="1:6">
      <c r="A7" t="s" s="4">
        <v>648</v>
      </c>
      <c r="C7" t="n" s="11">
        <v>0.3114</v>
      </c>
    </row>
    <row r="8" spans="1:6">
      <c r="A8" t="s" s="4">
        <v>159</v>
      </c>
      <c r="C8" t="n" s="7">
        <v>1481000</v>
      </c>
    </row>
    <row r="9" spans="1:6">
      <c r="A9" t="s" s="4">
        <v>649</v>
      </c>
      <c r="C9" t="n" s="7">
        <v>14163</v>
      </c>
    </row>
    <row r="10" spans="1:6">
      <c r="A10" t="s" s="4">
        <v>650</v>
      </c>
      <c r="D10" t="n" s="7">
        <v>2700</v>
      </c>
    </row>
    <row r="11" spans="1:6">
      <c r="A11" t="s" s="4">
        <v>651</v>
      </c>
    </row>
    <row r="12" spans="1:6">
      <c r="A12" t="s" s="3">
        <v>249</v>
      </c>
    </row>
    <row r="13" spans="1:6">
      <c r="A13" t="s" s="4">
        <v>652</v>
      </c>
      <c r="C13" t="n" s="5">
        <v>1090</v>
      </c>
    </row>
    <row r="14" spans="1:6">
      <c r="A14" t="s" s="4">
        <v>653</v>
      </c>
      <c r="C14" t="n" s="8">
        <v>15.75</v>
      </c>
    </row>
    <row r="15" spans="1:6">
      <c r="A15" t="s" s="4">
        <v>654</v>
      </c>
    </row>
    <row r="16" spans="1:6">
      <c r="A16" t="s" s="3">
        <v>249</v>
      </c>
    </row>
    <row r="17" spans="1:6">
      <c r="A17" t="s" s="4">
        <v>655</v>
      </c>
      <c r="F17" t="n" s="7">
        <v>355000</v>
      </c>
    </row>
    <row r="18" spans="1:6">
      <c r="A18" t="s" s="4">
        <v>656</v>
      </c>
      <c r="F18" t="s" s="4">
        <v>657</v>
      </c>
    </row>
    <row r="19" spans="1:6">
      <c r="A19" t="s" s="4">
        <v>658</v>
      </c>
      <c r="F19" t="s" s="4">
        <v>659</v>
      </c>
    </row>
    <row r="20" spans="1:6">
      <c r="A20" t="s" s="4">
        <v>649</v>
      </c>
      <c r="F20" t="n" s="7">
        <v>70000</v>
      </c>
    </row>
    <row r="21" spans="1:6">
      <c r="A21" t="s" s="4">
        <v>660</v>
      </c>
    </row>
    <row r="22" spans="1:6">
      <c r="A22" t="s" s="3">
        <v>249</v>
      </c>
    </row>
    <row r="23" spans="1:6">
      <c r="A23" t="s" s="4">
        <v>655</v>
      </c>
      <c r="B23" t="n" s="7">
        <v>361000</v>
      </c>
    </row>
    <row r="24" spans="1:6">
      <c r="A24" t="s" s="4">
        <v>649</v>
      </c>
      <c r="B24" t="n" s="7">
        <v>426000</v>
      </c>
    </row>
    <row r="25" spans="1:6">
      <c r="A25" t="s" s="4">
        <v>661</v>
      </c>
      <c r="B25" t="s" s="4">
        <v>662</v>
      </c>
    </row>
    <row r="26" spans="1:6">
      <c r="A26" t="s" s="4">
        <v>663</v>
      </c>
      <c r="B26" t="n" s="7">
        <v>289000</v>
      </c>
    </row>
    <row r="27" spans="1:6">
      <c r="A27" t="s" s="4">
        <v>664</v>
      </c>
    </row>
    <row r="28" spans="1:6">
      <c r="A28" t="s" s="3">
        <v>249</v>
      </c>
    </row>
    <row r="29" spans="1:6">
      <c r="A29" t="s" s="4">
        <v>665</v>
      </c>
      <c r="C29" t="n" s="7">
        <v>1000</v>
      </c>
    </row>
    <row r="30" spans="1:6">
      <c r="A30" t="s" s="4">
        <v>159</v>
      </c>
      <c r="C30" t="n" s="7">
        <v>1480</v>
      </c>
    </row>
    <row r="31" spans="1:6">
      <c r="A31" t="s" s="4">
        <v>666</v>
      </c>
      <c r="C31" t="n" s="7">
        <v>18700</v>
      </c>
    </row>
    <row r="32" spans="1:6">
      <c r="A32" t="s" s="4">
        <v>667</v>
      </c>
    </row>
    <row r="33" spans="1:6">
      <c r="A33" t="s" s="3">
        <v>249</v>
      </c>
    </row>
    <row r="34" spans="1:6">
      <c r="A34" t="s" s="4">
        <v>648</v>
      </c>
      <c r="E34" t="n" s="11">
        <v>0.31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t="s" s="1">
        <v>668</v>
      </c>
      <c r="B1" t="s" s="2">
        <v>272</v>
      </c>
      <c r="C1" t="s" s="2">
        <v>1</v>
      </c>
    </row>
    <row r="2" spans="1:3">
      <c r="B2" t="s" s="2">
        <v>643</v>
      </c>
      <c r="C2" t="s" s="2">
        <v>158</v>
      </c>
    </row>
    <row r="3" spans="1:3">
      <c r="A3" t="s" s="3">
        <v>249</v>
      </c>
    </row>
    <row r="4" spans="1:3">
      <c r="A4" t="s" s="4">
        <v>669</v>
      </c>
      <c r="C4" t="n" s="7">
        <v>1481</v>
      </c>
    </row>
    <row r="5" spans="1:3">
      <c r="A5" t="s" s="4">
        <v>645</v>
      </c>
    </row>
    <row r="6" spans="1:3">
      <c r="A6" t="s" s="3">
        <v>249</v>
      </c>
    </row>
    <row r="7" spans="1:3">
      <c r="A7" t="s" s="4">
        <v>669</v>
      </c>
      <c r="B7" t="n" s="7">
        <v>1481000</v>
      </c>
    </row>
    <row r="8" spans="1:3">
      <c r="A8" t="s" s="4">
        <v>670</v>
      </c>
      <c r="B8" t="n" s="5">
        <v>3501185</v>
      </c>
    </row>
    <row r="9" spans="1:3">
      <c r="A9" t="s" s="4">
        <v>671</v>
      </c>
      <c r="B9" t="n" s="11">
        <v>0.3114</v>
      </c>
    </row>
    <row r="10" spans="1:3">
      <c r="A10" t="s" s="4">
        <v>672</v>
      </c>
      <c r="B10" t="n" s="5">
        <v>1090269</v>
      </c>
    </row>
    <row r="11" spans="1:3">
      <c r="A11" t="s" s="4">
        <v>673</v>
      </c>
      <c r="B11" t="n" s="8">
        <v>15.75</v>
      </c>
    </row>
    <row r="12" spans="1:3">
      <c r="A12" t="s" s="4">
        <v>674</v>
      </c>
      <c r="B12" t="n" s="7">
        <v>17171737</v>
      </c>
    </row>
    <row r="13" spans="1:3">
      <c r="A13" t="s" s="4">
        <v>675</v>
      </c>
      <c r="B13" t="n" s="7">
        <v>186527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6</v>
      </c>
      <c r="B1" t="s" s="2">
        <v>24</v>
      </c>
      <c r="C1" t="s" s="2">
        <v>677</v>
      </c>
      <c r="D1" t="s" s="2">
        <v>25</v>
      </c>
    </row>
    <row r="2" spans="1:4">
      <c r="A2" t="s" s="3">
        <v>678</v>
      </c>
    </row>
    <row r="3" spans="1:4">
      <c r="A3" t="s" s="4">
        <v>41</v>
      </c>
      <c r="B3" t="n" s="7">
        <v>25864</v>
      </c>
      <c r="D3" t="n" s="7">
        <v>25309</v>
      </c>
    </row>
    <row r="4" spans="1:4">
      <c r="A4" t="s" s="4">
        <v>645</v>
      </c>
    </row>
    <row r="5" spans="1:4">
      <c r="A5" t="s" s="3">
        <v>678</v>
      </c>
    </row>
    <row r="6" spans="1:4">
      <c r="A6" t="s" s="4">
        <v>679</v>
      </c>
      <c r="C6" t="n" s="7">
        <v>34408</v>
      </c>
    </row>
    <row r="7" spans="1:4">
      <c r="A7" t="s" s="4">
        <v>680</v>
      </c>
      <c r="C7" t="n" s="5">
        <v>46366</v>
      </c>
    </row>
    <row r="8" spans="1:4">
      <c r="A8" t="s" s="4">
        <v>35</v>
      </c>
      <c r="C8" t="n" s="5">
        <v>109988</v>
      </c>
    </row>
    <row r="9" spans="1:4">
      <c r="A9" t="s" s="4">
        <v>681</v>
      </c>
      <c r="C9" t="n" s="5">
        <v>4191</v>
      </c>
    </row>
    <row r="10" spans="1:4">
      <c r="A10" t="s" s="4">
        <v>40</v>
      </c>
      <c r="C10" t="n" s="5">
        <v>2424</v>
      </c>
    </row>
    <row r="11" spans="1:4">
      <c r="A11" t="s" s="4">
        <v>682</v>
      </c>
      <c r="C11" t="n" s="5">
        <v>2564</v>
      </c>
    </row>
    <row r="12" spans="1:4">
      <c r="A12" t="s" s="4">
        <v>41</v>
      </c>
      <c r="C12" t="n" s="5">
        <v>555</v>
      </c>
    </row>
    <row r="13" spans="1:4">
      <c r="A13" t="s" s="4">
        <v>44</v>
      </c>
      <c r="C13" t="n" s="5">
        <v>14163</v>
      </c>
    </row>
    <row r="14" spans="1:4">
      <c r="A14" t="s" s="4">
        <v>683</v>
      </c>
      <c r="C14" t="n" s="5">
        <v>214659</v>
      </c>
    </row>
    <row r="15" spans="1:4">
      <c r="A15" t="s" s="3">
        <v>684</v>
      </c>
    </row>
    <row r="16" spans="1:4">
      <c r="A16" t="s" s="4">
        <v>47</v>
      </c>
      <c r="C16" t="n" s="5">
        <v>188469</v>
      </c>
    </row>
    <row r="17" spans="1:4">
      <c r="A17" t="s" s="4">
        <v>685</v>
      </c>
      <c r="C17" t="n" s="5">
        <v>1658</v>
      </c>
    </row>
    <row r="18" spans="1:4">
      <c r="A18" t="s" s="4">
        <v>50</v>
      </c>
      <c r="C18" t="n" s="5">
        <v>5151</v>
      </c>
    </row>
    <row r="19" spans="1:4">
      <c r="A19" t="s" s="4">
        <v>51</v>
      </c>
      <c r="C19" t="n" s="5">
        <v>728</v>
      </c>
    </row>
    <row r="20" spans="1:4">
      <c r="A20" t="s" s="4">
        <v>686</v>
      </c>
      <c r="C20" t="n" s="7">
        <v>1960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687</v>
      </c>
      <c r="B1" t="s" s="2">
        <v>688</v>
      </c>
    </row>
    <row r="2" spans="1:2">
      <c r="A2" t="s" s="4">
        <v>382</v>
      </c>
      <c r="B2" t="n" s="7">
        <v>117880</v>
      </c>
    </row>
    <row r="3" spans="1:2">
      <c r="A3" t="s" s="4">
        <v>689</v>
      </c>
      <c r="B3" t="n" s="5">
        <v>109988</v>
      </c>
    </row>
    <row r="4" spans="1:2">
      <c r="A4" t="s" s="4">
        <v>487</v>
      </c>
    </row>
    <row r="5" spans="1:2">
      <c r="A5" t="s" s="4">
        <v>382</v>
      </c>
      <c r="B5" t="n" s="5">
        <v>82782</v>
      </c>
    </row>
    <row r="6" spans="1:2">
      <c r="A6" t="s" s="4">
        <v>689</v>
      </c>
      <c r="B6" t="n" s="5">
        <v>79887</v>
      </c>
    </row>
    <row r="7" spans="1:2">
      <c r="A7" t="s" s="4">
        <v>690</v>
      </c>
    </row>
    <row r="8" spans="1:2">
      <c r="A8" t="s" s="4">
        <v>382</v>
      </c>
      <c r="B8" t="n" s="5">
        <v>2393</v>
      </c>
    </row>
    <row r="9" spans="1:2">
      <c r="A9" t="s" s="4">
        <v>689</v>
      </c>
      <c r="B9" t="n" s="5">
        <v>1516</v>
      </c>
    </row>
    <row r="10" spans="1:2">
      <c r="A10" t="s" s="4">
        <v>691</v>
      </c>
    </row>
    <row r="11" spans="1:2">
      <c r="A11" t="s" s="4">
        <v>382</v>
      </c>
      <c r="B11" t="n" s="5">
        <v>6158</v>
      </c>
    </row>
    <row r="12" spans="1:2">
      <c r="A12" t="s" s="4">
        <v>689</v>
      </c>
      <c r="B12" t="n" s="5">
        <v>6379</v>
      </c>
    </row>
    <row r="13" spans="1:2">
      <c r="A13" t="s" s="4">
        <v>692</v>
      </c>
    </row>
    <row r="14" spans="1:2">
      <c r="A14" t="s" s="4">
        <v>382</v>
      </c>
      <c r="B14" t="n" s="5">
        <v>979</v>
      </c>
    </row>
    <row r="15" spans="1:2">
      <c r="A15" t="s" s="4">
        <v>689</v>
      </c>
      <c r="B15" t="n" s="5">
        <v>913</v>
      </c>
    </row>
    <row r="16" spans="1:2">
      <c r="A16" t="s" s="4">
        <v>693</v>
      </c>
    </row>
    <row r="17" spans="1:2">
      <c r="A17" t="s" s="4">
        <v>382</v>
      </c>
      <c r="B17" t="n" s="5">
        <v>14575</v>
      </c>
    </row>
    <row r="18" spans="1:2">
      <c r="A18" t="s" s="4">
        <v>689</v>
      </c>
      <c r="B18" t="n" s="5">
        <v>13692</v>
      </c>
    </row>
    <row r="19" spans="1:2">
      <c r="A19" t="s" s="4">
        <v>694</v>
      </c>
    </row>
    <row r="20" spans="1:2">
      <c r="A20" t="s" s="4">
        <v>382</v>
      </c>
      <c r="B20" t="n" s="5">
        <v>10993</v>
      </c>
    </row>
    <row r="21" spans="1:2">
      <c r="A21" t="s" s="4">
        <v>689</v>
      </c>
      <c r="B21" t="n" s="7">
        <v>7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95</v>
      </c>
      <c r="B1" t="s" s="2">
        <v>688</v>
      </c>
    </row>
    <row r="2" spans="1:2">
      <c r="A2" t="s" s="4">
        <v>696</v>
      </c>
      <c r="B2" t="n" s="7">
        <v>12552</v>
      </c>
    </row>
    <row r="3" spans="1:2">
      <c r="A3" t="s" s="4">
        <v>697</v>
      </c>
      <c r="B3" t="n" s="5">
        <v>4249</v>
      </c>
    </row>
    <row r="4" spans="1:2">
      <c r="A4" t="s" s="4">
        <v>698</v>
      </c>
      <c r="B4" t="n" s="5">
        <v>8303</v>
      </c>
    </row>
    <row r="5" spans="1:2">
      <c r="A5" t="s" s="4">
        <v>699</v>
      </c>
      <c r="B5" t="n" s="5">
        <v>702</v>
      </c>
    </row>
    <row r="6" spans="1:2">
      <c r="A6" t="s" s="4">
        <v>700</v>
      </c>
      <c r="B6" t="n" s="5">
        <v>109988</v>
      </c>
    </row>
    <row r="7" spans="1:2">
      <c r="A7" t="s" s="4">
        <v>694</v>
      </c>
    </row>
    <row r="8" spans="1:2">
      <c r="A8" t="s" s="4">
        <v>700</v>
      </c>
      <c r="B8" t="n" s="7">
        <v>76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1</v>
      </c>
      <c r="B1" t="s" s="2">
        <v>66</v>
      </c>
      <c r="D1" t="s" s="2">
        <v>1</v>
      </c>
    </row>
    <row r="2" spans="1:5">
      <c r="B2" t="s" s="2">
        <v>24</v>
      </c>
      <c r="C2" t="s" s="2">
        <v>67</v>
      </c>
      <c r="D2" t="s" s="2">
        <v>24</v>
      </c>
      <c r="E2" t="s" s="2">
        <v>67</v>
      </c>
    </row>
    <row r="3" spans="1:5">
      <c r="A3" t="s" s="3">
        <v>249</v>
      </c>
    </row>
    <row r="4" spans="1:5">
      <c r="A4" t="s" s="4">
        <v>702</v>
      </c>
      <c r="B4" t="n" s="7">
        <v>29333</v>
      </c>
      <c r="C4" t="n" s="7">
        <v>19358</v>
      </c>
      <c r="D4" t="n" s="7">
        <v>83927</v>
      </c>
      <c r="E4" t="n" s="7">
        <v>55734</v>
      </c>
    </row>
    <row r="5" spans="1:5">
      <c r="A5" t="s" s="4">
        <v>264</v>
      </c>
      <c r="B5" t="n" s="7">
        <v>4870</v>
      </c>
      <c r="C5" t="n" s="7">
        <v>3690</v>
      </c>
      <c r="D5" t="n" s="7">
        <v>18803</v>
      </c>
      <c r="E5" t="n" s="7">
        <v>9281</v>
      </c>
    </row>
    <row r="6" spans="1:5">
      <c r="A6" t="s" s="4">
        <v>703</v>
      </c>
      <c r="B6" t="n" s="8">
        <v>0.14</v>
      </c>
      <c r="C6" t="n" s="8">
        <v>0.14</v>
      </c>
      <c r="D6" t="n" s="8">
        <v>0.55</v>
      </c>
      <c r="E6" t="n" s="8">
        <v>0.34</v>
      </c>
    </row>
    <row r="7" spans="1:5">
      <c r="A7" t="s" s="4">
        <v>704</v>
      </c>
      <c r="B7" t="n" s="8">
        <v>0.14</v>
      </c>
      <c r="C7" t="n" s="8">
        <v>0.14</v>
      </c>
      <c r="D7" t="n" s="8">
        <v>0.55</v>
      </c>
      <c r="E7" t="n" s="8">
        <v>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6</v>
      </c>
      <c r="D1" t="s" s="2">
        <v>1</v>
      </c>
    </row>
    <row r="2" spans="1:5">
      <c r="B2" t="s" s="2">
        <v>24</v>
      </c>
      <c r="C2" t="s" s="2">
        <v>67</v>
      </c>
      <c r="D2" t="s" s="2">
        <v>24</v>
      </c>
      <c r="E2" t="s" s="2">
        <v>67</v>
      </c>
    </row>
    <row r="3" spans="1:5">
      <c r="A3" t="s" s="4">
        <v>86</v>
      </c>
      <c r="B3" t="n" s="7">
        <v>4441</v>
      </c>
      <c r="C3" t="n" s="7">
        <v>2996</v>
      </c>
      <c r="D3" t="n" s="7">
        <v>16105</v>
      </c>
      <c r="E3" t="n" s="7">
        <v>7213</v>
      </c>
    </row>
    <row r="4" spans="1:5">
      <c r="A4" t="s" s="3">
        <v>97</v>
      </c>
    </row>
    <row r="5" spans="1:5">
      <c r="A5" t="s" s="4">
        <v>98</v>
      </c>
      <c r="B5" t="n" s="5">
        <v>1757</v>
      </c>
      <c r="C5" t="n" s="5">
        <v>-2078</v>
      </c>
      <c r="D5" t="n" s="5">
        <v>4223</v>
      </c>
      <c r="E5" t="n" s="5">
        <v>11529</v>
      </c>
    </row>
    <row r="6" spans="1:5">
      <c r="A6" t="s" s="4">
        <v>99</v>
      </c>
      <c r="B6" t="n" s="5">
        <v>0</v>
      </c>
      <c r="C6" t="n" s="5">
        <v>0</v>
      </c>
      <c r="D6" t="n" s="5">
        <v>0</v>
      </c>
      <c r="E6" t="n" s="5">
        <v>-3137</v>
      </c>
    </row>
    <row r="7" spans="1:5">
      <c r="A7" t="s" s="4">
        <v>100</v>
      </c>
      <c r="B7" t="n" s="5">
        <v>-123</v>
      </c>
      <c r="C7" t="n" s="5">
        <v>-123</v>
      </c>
      <c r="D7" t="n" s="5">
        <v>-416</v>
      </c>
      <c r="E7" t="n" s="5">
        <v>-164</v>
      </c>
    </row>
    <row r="8" spans="1:5">
      <c r="A8" t="s" s="4">
        <v>101</v>
      </c>
      <c r="B8" t="n" s="5">
        <v>494</v>
      </c>
      <c r="C8" t="n" s="5">
        <v>-368</v>
      </c>
      <c r="D8" t="n" s="5">
        <v>325</v>
      </c>
      <c r="E8" t="n" s="5">
        <v>-1</v>
      </c>
    </row>
    <row r="9" spans="1:5">
      <c r="A9" t="s" s="4">
        <v>102</v>
      </c>
      <c r="B9" t="n" s="5">
        <v>-822</v>
      </c>
      <c r="C9" t="n" s="5">
        <v>992</v>
      </c>
      <c r="D9" t="n" s="5">
        <v>-1595</v>
      </c>
      <c r="E9" t="n" s="5">
        <v>-3176</v>
      </c>
    </row>
    <row r="10" spans="1:5">
      <c r="A10" t="s" s="4">
        <v>103</v>
      </c>
      <c r="B10" t="n" s="7">
        <v>5747</v>
      </c>
      <c r="C10" t="n" s="7">
        <v>1419</v>
      </c>
      <c r="D10" t="n" s="7">
        <v>18642</v>
      </c>
      <c r="E10" t="n" s="7">
        <v>122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4</v>
      </c>
      <c r="C2" t="s" s="2">
        <v>67</v>
      </c>
    </row>
    <row r="3" spans="1:3">
      <c r="A3" t="s" s="3">
        <v>105</v>
      </c>
    </row>
    <row r="4" spans="1:3">
      <c r="A4" t="s" s="4">
        <v>106</v>
      </c>
      <c r="B4" t="n" s="7">
        <v>85115</v>
      </c>
      <c r="C4" t="n" s="7">
        <v>54993</v>
      </c>
    </row>
    <row r="5" spans="1:3">
      <c r="A5" t="s" s="4">
        <v>107</v>
      </c>
      <c r="B5" t="n" s="5">
        <v>23833</v>
      </c>
      <c r="C5" t="n" s="5">
        <v>17237</v>
      </c>
    </row>
    <row r="6" spans="1:3">
      <c r="A6" t="s" s="4">
        <v>108</v>
      </c>
      <c r="B6" t="n" s="5">
        <v>-5091</v>
      </c>
      <c r="C6" t="n" s="5">
        <v>-3828</v>
      </c>
    </row>
    <row r="7" spans="1:3">
      <c r="A7" t="s" s="4">
        <v>109</v>
      </c>
      <c r="B7" t="n" s="5">
        <v>-71573</v>
      </c>
      <c r="C7" t="n" s="5">
        <v>-56851</v>
      </c>
    </row>
    <row r="8" spans="1:3">
      <c r="A8" t="s" s="4">
        <v>110</v>
      </c>
      <c r="B8" t="n" s="5">
        <v>-159662</v>
      </c>
      <c r="C8" t="n" s="5">
        <v>-135511</v>
      </c>
    </row>
    <row r="9" spans="1:3">
      <c r="A9" t="s" s="4">
        <v>111</v>
      </c>
      <c r="B9" t="n" s="5">
        <v>155002</v>
      </c>
      <c r="C9" t="n" s="5">
        <v>130859</v>
      </c>
    </row>
    <row r="10" spans="1:3">
      <c r="A10" t="s" s="4">
        <v>112</v>
      </c>
      <c r="B10" t="n" s="5">
        <v>-578</v>
      </c>
      <c r="C10" t="n" s="5">
        <v>-231</v>
      </c>
    </row>
    <row r="11" spans="1:3">
      <c r="A11" t="s" s="4">
        <v>113</v>
      </c>
      <c r="B11" t="n" s="5">
        <v>27046</v>
      </c>
      <c r="C11" t="n" s="5">
        <v>6668</v>
      </c>
    </row>
    <row r="12" spans="1:3">
      <c r="A12" t="s" s="3">
        <v>114</v>
      </c>
    </row>
    <row r="13" spans="1:3">
      <c r="A13" t="s" s="4">
        <v>115</v>
      </c>
      <c r="B13" t="n" s="5">
        <v>93830</v>
      </c>
      <c r="C13" t="n" s="5">
        <v>66683</v>
      </c>
    </row>
    <row r="14" spans="1:3">
      <c r="A14" t="s" s="4">
        <v>116</v>
      </c>
      <c r="B14" t="n" s="5">
        <v>23115</v>
      </c>
      <c r="C14" t="n" s="5">
        <v>9339</v>
      </c>
    </row>
    <row r="15" spans="1:3">
      <c r="A15" t="s" s="4">
        <v>117</v>
      </c>
      <c r="B15" t="n" s="5">
        <v>60314</v>
      </c>
      <c r="C15" t="n" s="5">
        <v>16444</v>
      </c>
    </row>
    <row r="16" spans="1:3">
      <c r="A16" t="s" s="4">
        <v>118</v>
      </c>
      <c r="B16" t="n" s="5">
        <v>-87468</v>
      </c>
      <c r="C16" t="n" s="5">
        <v>-194951</v>
      </c>
    </row>
    <row r="17" spans="1:3">
      <c r="A17" t="s" s="4">
        <v>119</v>
      </c>
      <c r="B17" t="n" s="5">
        <v>-24366</v>
      </c>
      <c r="C17" t="n" s="5">
        <v>-27332</v>
      </c>
    </row>
    <row r="18" spans="1:3">
      <c r="A18" t="s" s="4">
        <v>120</v>
      </c>
      <c r="B18" t="n" s="5">
        <v>-172858</v>
      </c>
      <c r="C18" t="n" s="5">
        <v>-87534</v>
      </c>
    </row>
    <row r="19" spans="1:3">
      <c r="A19" t="s" s="4">
        <v>121</v>
      </c>
      <c r="B19" t="n" s="5">
        <v>4688</v>
      </c>
      <c r="C19" t="n" s="5">
        <v>3276</v>
      </c>
    </row>
    <row r="20" spans="1:3">
      <c r="A20" t="s" s="4">
        <v>122</v>
      </c>
      <c r="B20" t="n" s="5">
        <v>7427</v>
      </c>
      <c r="C20" t="n" s="5">
        <v>600</v>
      </c>
    </row>
    <row r="21" spans="1:3">
      <c r="A21" t="s" s="4">
        <v>123</v>
      </c>
      <c r="B21" t="n" s="5">
        <v>-6798</v>
      </c>
      <c r="C21" t="n" s="5">
        <v>-3600</v>
      </c>
    </row>
    <row r="22" spans="1:3">
      <c r="A22" t="s" s="4">
        <v>124</v>
      </c>
      <c r="B22" t="n" s="5">
        <v>32927</v>
      </c>
      <c r="C22" t="n" s="5">
        <v>0</v>
      </c>
    </row>
    <row r="23" spans="1:3">
      <c r="A23" t="s" s="4">
        <v>125</v>
      </c>
      <c r="B23" t="n" s="5">
        <v>-8466</v>
      </c>
      <c r="C23" t="n" s="5">
        <v>-2701</v>
      </c>
    </row>
    <row r="24" spans="1:3">
      <c r="A24" t="s" s="4">
        <v>126</v>
      </c>
      <c r="B24" t="n" s="5">
        <v>-77655</v>
      </c>
      <c r="C24" t="n" s="5">
        <v>-219776</v>
      </c>
    </row>
    <row r="25" spans="1:3">
      <c r="A25" t="s" s="3">
        <v>127</v>
      </c>
    </row>
    <row r="26" spans="1:3">
      <c r="A26" t="s" s="4">
        <v>128</v>
      </c>
      <c r="B26" t="n" s="5">
        <v>137307</v>
      </c>
      <c r="C26" t="n" s="5">
        <v>2505</v>
      </c>
    </row>
    <row r="27" spans="1:3">
      <c r="A27" t="s" s="4">
        <v>129</v>
      </c>
      <c r="B27" t="n" s="5">
        <v>-86690</v>
      </c>
      <c r="C27" t="n" s="5">
        <v>53126</v>
      </c>
    </row>
    <row r="28" spans="1:3">
      <c r="A28" t="s" s="4">
        <v>130</v>
      </c>
      <c r="B28" t="n" s="5">
        <v>0</v>
      </c>
      <c r="C28" t="n" s="5">
        <v>24637</v>
      </c>
    </row>
    <row r="29" spans="1:3">
      <c r="A29" t="s" s="4">
        <v>131</v>
      </c>
      <c r="B29" t="n" s="5">
        <v>94</v>
      </c>
      <c r="C29" t="n" s="5">
        <v>112</v>
      </c>
    </row>
    <row r="30" spans="1:3">
      <c r="A30" t="s" s="4">
        <v>132</v>
      </c>
      <c r="B30" t="n" s="5">
        <v>50711</v>
      </c>
      <c r="C30" t="n" s="5">
        <v>80380</v>
      </c>
    </row>
    <row r="31" spans="1:3">
      <c r="A31" t="s" s="4">
        <v>133</v>
      </c>
      <c r="B31" t="n" s="5">
        <v>102</v>
      </c>
      <c r="C31" t="n" s="5">
        <v>-132728</v>
      </c>
    </row>
    <row r="32" spans="1:3">
      <c r="A32" t="s" s="4">
        <v>134</v>
      </c>
      <c r="B32" t="n" s="5">
        <v>100539</v>
      </c>
      <c r="C32" t="n" s="5">
        <v>191624</v>
      </c>
    </row>
    <row r="33" spans="1:3">
      <c r="A33" t="s" s="4">
        <v>135</v>
      </c>
      <c r="B33" t="n" s="5">
        <v>100641</v>
      </c>
      <c r="C33" t="n" s="5">
        <v>58896</v>
      </c>
    </row>
    <row r="34" spans="1:3">
      <c r="A34" t="s" s="3">
        <v>136</v>
      </c>
    </row>
    <row r="35" spans="1:3">
      <c r="A35" t="s" s="4">
        <v>86</v>
      </c>
      <c r="B35" t="n" s="5">
        <v>16105</v>
      </c>
      <c r="C35" t="n" s="5">
        <v>7213</v>
      </c>
    </row>
    <row r="36" spans="1:3">
      <c r="A36" t="s" s="3">
        <v>137</v>
      </c>
    </row>
    <row r="37" spans="1:3">
      <c r="A37" t="s" s="4">
        <v>138</v>
      </c>
      <c r="B37" t="n" s="5">
        <v>2722</v>
      </c>
      <c r="C37" t="n" s="5">
        <v>2396</v>
      </c>
    </row>
    <row r="38" spans="1:3">
      <c r="A38" t="s" s="4">
        <v>139</v>
      </c>
      <c r="B38" t="n" s="5">
        <v>3061</v>
      </c>
      <c r="C38" t="n" s="5">
        <v>1494</v>
      </c>
    </row>
    <row r="39" spans="1:3">
      <c r="A39" t="s" s="4">
        <v>140</v>
      </c>
      <c r="B39" t="n" s="5">
        <v>-1895</v>
      </c>
      <c r="C39" t="n" s="5">
        <v>804</v>
      </c>
    </row>
    <row r="40" spans="1:3">
      <c r="A40" t="s" s="4">
        <v>141</v>
      </c>
      <c r="B40" t="n" s="5">
        <v>-4660</v>
      </c>
      <c r="C40" t="n" s="5">
        <v>-4652</v>
      </c>
    </row>
    <row r="41" spans="1:3">
      <c r="A41" t="s" s="4">
        <v>77</v>
      </c>
      <c r="B41" t="n" s="5">
        <v>2275</v>
      </c>
      <c r="C41" t="n" s="5">
        <v>-3604</v>
      </c>
    </row>
    <row r="42" spans="1:3">
      <c r="A42" t="s" s="4">
        <v>142</v>
      </c>
      <c r="B42" t="n" s="5">
        <v>-160</v>
      </c>
      <c r="C42" t="n" s="5">
        <v>-361</v>
      </c>
    </row>
    <row r="43" spans="1:3">
      <c r="A43" t="s" s="4">
        <v>143</v>
      </c>
      <c r="B43" t="n" s="5">
        <v>-658</v>
      </c>
      <c r="C43" t="n" s="5">
        <v>-624</v>
      </c>
    </row>
    <row r="44" spans="1:3">
      <c r="A44" t="s" s="4">
        <v>144</v>
      </c>
      <c r="B44" t="n" s="5">
        <v>397</v>
      </c>
      <c r="C44" t="n" s="5">
        <v>301</v>
      </c>
    </row>
    <row r="45" spans="1:3">
      <c r="A45" t="s" s="4">
        <v>145</v>
      </c>
      <c r="B45" t="n" s="5">
        <v>120</v>
      </c>
      <c r="C45" t="n" s="5">
        <v>1</v>
      </c>
    </row>
    <row r="46" spans="1:3">
      <c r="A46" t="s" s="4">
        <v>146</v>
      </c>
      <c r="B46" t="n" s="5">
        <v>-527</v>
      </c>
      <c r="C46" t="n" s="5">
        <v>-707</v>
      </c>
    </row>
    <row r="47" spans="1:3">
      <c r="A47" t="s" s="4">
        <v>147</v>
      </c>
      <c r="B47" t="n" s="5">
        <v>24</v>
      </c>
      <c r="C47" t="n" s="5">
        <v>-13</v>
      </c>
    </row>
    <row r="48" spans="1:3">
      <c r="A48" t="s" s="4">
        <v>148</v>
      </c>
      <c r="B48" t="n" s="5">
        <v>-1097</v>
      </c>
      <c r="C48" t="n" s="5">
        <v>-551</v>
      </c>
    </row>
    <row r="49" spans="1:3">
      <c r="A49" t="s" s="4">
        <v>149</v>
      </c>
      <c r="B49" t="n" s="5">
        <v>10326</v>
      </c>
      <c r="C49" t="n" s="5">
        <v>5534</v>
      </c>
    </row>
    <row r="50" spans="1:3">
      <c r="A50" t="s" s="4">
        <v>150</v>
      </c>
      <c r="B50" t="n" s="5">
        <v>-578</v>
      </c>
      <c r="C50" t="n" s="5">
        <v>-231</v>
      </c>
    </row>
    <row r="51" spans="1:3">
      <c r="A51" t="s" s="4">
        <v>151</v>
      </c>
      <c r="B51" t="n" s="5">
        <v>1591</v>
      </c>
      <c r="C51" t="n" s="5">
        <v>-332</v>
      </c>
    </row>
    <row r="52" spans="1:3">
      <c r="A52" t="s" s="4">
        <v>113</v>
      </c>
      <c r="B52" t="n" s="5">
        <v>27046</v>
      </c>
      <c r="C52" t="n" s="5">
        <v>6668</v>
      </c>
    </row>
    <row r="53" spans="1:3">
      <c r="A53" t="s" s="3">
        <v>152</v>
      </c>
    </row>
    <row r="54" spans="1:3">
      <c r="A54" t="s" s="4">
        <v>153</v>
      </c>
      <c r="B54" t="n" s="5">
        <v>3711</v>
      </c>
      <c r="C54" t="n" s="5">
        <v>11198</v>
      </c>
    </row>
    <row r="55" spans="1:3">
      <c r="A55" t="s" s="4">
        <v>154</v>
      </c>
      <c r="B55" t="n" s="5">
        <v>4937</v>
      </c>
      <c r="C55" t="n" s="5">
        <v>1672</v>
      </c>
    </row>
    <row r="56" spans="1:3">
      <c r="A56" t="s" s="4">
        <v>155</v>
      </c>
      <c r="B56" t="n" s="5">
        <v>96</v>
      </c>
      <c r="C56" t="n" s="5">
        <v>416</v>
      </c>
    </row>
    <row r="57" spans="1:3">
      <c r="A57" t="s" s="4">
        <v>156</v>
      </c>
      <c r="B57" t="n" s="7">
        <v>0</v>
      </c>
      <c r="C57" t="n" s="7">
        <v>158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t="s" s="1">
        <v>157</v>
      </c>
      <c r="B1" t="s" s="2">
        <v>1</v>
      </c>
    </row>
    <row r="2" spans="1:2">
      <c r="B2" t="s" s="2">
        <v>158</v>
      </c>
    </row>
    <row r="3" spans="1:2">
      <c r="A3" t="s" s="4">
        <v>159</v>
      </c>
      <c r="B3" t="n" s="7">
        <v>14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4</v>
      </c>
    </row>
    <row r="3" spans="1:2">
      <c r="A3" t="s" s="3">
        <v>161</v>
      </c>
    </row>
    <row r="4" spans="1:2">
      <c r="A4" t="s" s="4">
        <v>162</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CONSOLIDATED STATEMENTS OF CAS8</vt:lpstr>
      <vt:lpstr>BASIS OF PRESENTATION</vt:lpstr>
      <vt:lpstr>RECENTLY ISSUED ACCOUNTING STAN</vt:lpstr>
      <vt:lpstr>BASIC AND DILUTED EARNINGS (LOS</vt:lpstr>
      <vt:lpstr>SECURITIES</vt:lpstr>
      <vt:lpstr>LOANS</vt:lpstr>
      <vt:lpstr>IMPAIRED LOANS AND ALLOWANCE FO</vt:lpstr>
      <vt:lpstr>SECURITIES SOLD UNDER AGREEMENT</vt:lpstr>
      <vt:lpstr>EQUITY CAPITAL</vt:lpstr>
      <vt:lpstr>CONTINGENCIES</vt:lpstr>
      <vt:lpstr>FAIR VALUE</vt:lpstr>
      <vt:lpstr>BUSINESS COMBINATIONS</vt:lpstr>
      <vt:lpstr>BASIS OF PRESENTATION (Policies</vt:lpstr>
      <vt:lpstr>BASIC AND DILUTED EARNINGS (L21</vt:lpstr>
      <vt:lpstr>SECURITIES (Tables)</vt:lpstr>
      <vt:lpstr>LOANS (Tables)</vt:lpstr>
      <vt:lpstr>IMPAIRED LOANS AND ALLOWANCE 24</vt:lpstr>
      <vt:lpstr>SECURITIES SOLD UNDER AGREEME25</vt:lpstr>
      <vt:lpstr>FAIR VALUE (Tables)</vt:lpstr>
      <vt:lpstr>BUSINESS COMBINATIONS (Tables)</vt:lpstr>
      <vt:lpstr>BASIC AND DILUTED EARNINGS (L28</vt:lpstr>
      <vt:lpstr>BASIC AND DILUTED EARNINGS (L29</vt:lpstr>
      <vt:lpstr>SECURITIES - Additional Informa</vt:lpstr>
      <vt:lpstr>SECURITIES - Amortized Cost and</vt:lpstr>
      <vt:lpstr>SECURITIES - Amortized Cost a32</vt:lpstr>
      <vt:lpstr>SECURITIES - Schedule of Unreal</vt:lpstr>
      <vt:lpstr>LOANS - Additional Information </vt:lpstr>
      <vt:lpstr>LOANS - Information Relating to</vt:lpstr>
      <vt:lpstr>LOANS - Summarizes Changes in T</vt:lpstr>
      <vt:lpstr>LOANS - Contractual Aging of Re</vt:lpstr>
      <vt:lpstr>LOANS - Risk Category, Class of</vt:lpstr>
      <vt:lpstr>IMPAIRED LOANS AND ALLOWANCE 39</vt:lpstr>
      <vt:lpstr>IMPAIRED LOANS AND ALLOWANCE 40</vt:lpstr>
      <vt:lpstr>IMPAIRED LOANS AND ALLOWANCE 41</vt:lpstr>
      <vt:lpstr>IMPAIRED LOANS AND ALLOWANCE 42</vt:lpstr>
      <vt:lpstr>IMPAIRED LOANS AND ALLOWANCE 43</vt:lpstr>
      <vt:lpstr>IMPAIRED LOANS AND ALLOWANCE 44</vt:lpstr>
      <vt:lpstr>SECURITIES SOLD UNDER AGREEME45</vt:lpstr>
      <vt:lpstr>EQUITY CAPITAL - Additional Inf</vt:lpstr>
      <vt:lpstr>FAIR VALUE - Additional Informa</vt:lpstr>
      <vt:lpstr>FAIR VALUE - Fair Value Measure</vt:lpstr>
      <vt:lpstr>FAIR VALUE - Summary of Carryin</vt:lpstr>
      <vt:lpstr>FAIR VALUE - fair value of cont</vt:lpstr>
      <vt:lpstr>BUSINESS COMBINATIONS - Additio</vt:lpstr>
      <vt:lpstr>BUSINESS COMBINATIONS - Purchas</vt:lpstr>
      <vt:lpstr>BUSINESS COMBINATIONS - fair va</vt:lpstr>
      <vt:lpstr>BUSINESS COMBINATIONS - fair 54</vt:lpstr>
      <vt:lpstr>BUSINESS COMBINATIONS - purch55</vt:lpstr>
      <vt:lpstr>BUSINESS COMBINATIONS - Pro-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5:41Z</dcterms:created>
  <dcterms:modified xmlns:dcterms="http://purl.org/dc/terms/" xmlns:xsi="http://www.w3.org/2001/XMLSchema-instance" xsi:type="dcterms:W3CDTF">2015-11-09T17:55:41Z</dcterms:modified>
  <dc:title xmlns:dc="http://purl.org/dc/elements/1.1/">Untitled</dc:title>
  <dc:description xmlns:dc="http://purl.org/dc/elements/1.1/"/>
  <dc:subject xmlns:dc="http://purl.org/dc/elements/1.1/"/>
  <cp:keywords/>
  <cp:category/>
</cp:coreProperties>
</file>